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Historical Loss And LAE Develop"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Operating Segment Information"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Historical Loss And LAE Devel_2" sheetId="18" state="visible" r:id="rId18"/>
    <sheet xmlns:r="http://schemas.openxmlformats.org/officeDocument/2006/relationships" name="Income Taxes (Tables)" sheetId="19" state="visible" r:id="rId19"/>
    <sheet xmlns:r="http://schemas.openxmlformats.org/officeDocument/2006/relationships" name="Stock Based Compensation (Table" sheetId="20" state="visible" r:id="rId20"/>
    <sheet xmlns:r="http://schemas.openxmlformats.org/officeDocument/2006/relationships" name="Operating Segment Information ("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Investments - Disposition of Fi" sheetId="31" state="visible" r:id="rId31"/>
    <sheet xmlns:r="http://schemas.openxmlformats.org/officeDocument/2006/relationships" name="Investments - Assets Measured a" sheetId="32" state="visible" r:id="rId32"/>
    <sheet xmlns:r="http://schemas.openxmlformats.org/officeDocument/2006/relationships" name="Investments - Summary of Change" sheetId="33" state="visible" r:id="rId33"/>
    <sheet xmlns:r="http://schemas.openxmlformats.org/officeDocument/2006/relationships" name="Investments - Amortized Cost an" sheetId="34" state="visible" r:id="rId34"/>
    <sheet xmlns:r="http://schemas.openxmlformats.org/officeDocument/2006/relationships" name="Investments - Additional Inform" sheetId="35" state="visible" r:id="rId35"/>
    <sheet xmlns:r="http://schemas.openxmlformats.org/officeDocument/2006/relationships" name="Investments - Amortized Cost _2" sheetId="36" state="visible" r:id="rId36"/>
    <sheet xmlns:r="http://schemas.openxmlformats.org/officeDocument/2006/relationships" name="Investments - Schedule of Debt " sheetId="37" state="visible" r:id="rId37"/>
    <sheet xmlns:r="http://schemas.openxmlformats.org/officeDocument/2006/relationships" name="Investments - Schedule of Secur" sheetId="38" state="visible" r:id="rId38"/>
    <sheet xmlns:r="http://schemas.openxmlformats.org/officeDocument/2006/relationships" name="Investments - Unrealized Losses" sheetId="39" state="visible" r:id="rId39"/>
    <sheet xmlns:r="http://schemas.openxmlformats.org/officeDocument/2006/relationships" name="Investments - Debt and Short-te" sheetId="40" state="visible" r:id="rId40"/>
    <sheet xmlns:r="http://schemas.openxmlformats.org/officeDocument/2006/relationships" name="Historical Loss and LAE Devel_3" sheetId="41" state="visible" r:id="rId41"/>
    <sheet xmlns:r="http://schemas.openxmlformats.org/officeDocument/2006/relationships" name="Historical Loss and LAE Devel_4" sheetId="42" state="visible" r:id="rId42"/>
    <sheet xmlns:r="http://schemas.openxmlformats.org/officeDocument/2006/relationships" name="Income Taxes - Additional Infor" sheetId="43" state="visible" r:id="rId43"/>
    <sheet xmlns:r="http://schemas.openxmlformats.org/officeDocument/2006/relationships" name="Income Taxes - Schedule of Reco" sheetId="44" state="visible" r:id="rId44"/>
    <sheet xmlns:r="http://schemas.openxmlformats.org/officeDocument/2006/relationships" name="Stock Based Compensation - Stoc" sheetId="45" state="visible" r:id="rId45"/>
    <sheet xmlns:r="http://schemas.openxmlformats.org/officeDocument/2006/relationships" name="Stock Based Compensation - Summ" sheetId="46" state="visible" r:id="rId46"/>
    <sheet xmlns:r="http://schemas.openxmlformats.org/officeDocument/2006/relationships" name="Stock Based Compensation - Su_2" sheetId="47" state="visible" r:id="rId47"/>
    <sheet xmlns:r="http://schemas.openxmlformats.org/officeDocument/2006/relationships" name="Stock Based Compensation - Rest" sheetId="48" state="visible" r:id="rId48"/>
    <sheet xmlns:r="http://schemas.openxmlformats.org/officeDocument/2006/relationships" name="Stock Based Compensation - Sche" sheetId="49" state="visible" r:id="rId49"/>
    <sheet xmlns:r="http://schemas.openxmlformats.org/officeDocument/2006/relationships" name="Operating Segment Information -" sheetId="50" state="visible" r:id="rId50"/>
    <sheet xmlns:r="http://schemas.openxmlformats.org/officeDocument/2006/relationships" name="Operating Segment Information_2" sheetId="51" state="visible" r:id="rId51"/>
    <sheet xmlns:r="http://schemas.openxmlformats.org/officeDocument/2006/relationships" name="Leases - Schedule of Components" sheetId="52" state="visible" r:id="rId52"/>
    <sheet xmlns:r="http://schemas.openxmlformats.org/officeDocument/2006/relationships" name="Leases - Schedule of Future Min"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Jul.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09463</t>
        </is>
      </c>
      <c r="C8" s="4" t="inlineStr">
        <is>
          <t xml:space="preserve"> </t>
        </is>
      </c>
    </row>
    <row r="9">
      <c r="A9" s="4" t="inlineStr">
        <is>
          <t>Entity Registrant Name</t>
        </is>
      </c>
      <c r="B9" s="4" t="inlineStr">
        <is>
          <t>RL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889946</t>
        </is>
      </c>
      <c r="C11" s="4" t="inlineStr">
        <is>
          <t xml:space="preserve"> </t>
        </is>
      </c>
    </row>
    <row r="12">
      <c r="A12" s="4" t="inlineStr">
        <is>
          <t>Entity Address, Address Line One</t>
        </is>
      </c>
      <c r="B12" s="4" t="inlineStr">
        <is>
          <t>9025 North Lindbergh Drive</t>
        </is>
      </c>
      <c r="C12" s="4" t="inlineStr">
        <is>
          <t xml:space="preserve"> </t>
        </is>
      </c>
    </row>
    <row r="13">
      <c r="A13" s="4" t="inlineStr">
        <is>
          <t>Entity Address, City or Town</t>
        </is>
      </c>
      <c r="B13" s="4" t="inlineStr">
        <is>
          <t>Peoria</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61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692-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L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368804</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8424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6 Months Ended</t>
        </is>
      </c>
    </row>
    <row r="2">
      <c r="B2" s="2" t="inlineStr">
        <is>
          <t>Jun. 30, 2022</t>
        </is>
      </c>
    </row>
    <row r="3">
      <c r="A3" s="3" t="inlineStr">
        <is>
          <t>Historical Loss And L A E Development Disclosure [Abstract]</t>
        </is>
      </c>
      <c r="B3" s="4" t="inlineStr">
        <is>
          <t xml:space="preserve"> </t>
        </is>
      </c>
    </row>
    <row r="4">
      <c r="A4" s="4" t="inlineStr">
        <is>
          <t>Historical Loss And LAE Development</t>
        </is>
      </c>
      <c r="B4" s="4" t="inlineStr">
        <is>
          <t xml:space="preserve">3. HISTORICAL LOSS AND LAE DEVELOPMENT The following table is a reconciliation of our unpaid losses and settlement expenses (LAE) for the first six months of 2022 and 2021:
For the Six Months
Ended June 30,
(in thousands)
2022
2021
Unpaid losses and LAE at beginning of year
Gross
$
2,043,555
$
1,750,049
Ceded
(608,086
)
(443,729
)
Net
$
1,435,469
$
1,306,320
Increase (decrease) in incurred losses and LAE
Current accident year
$
293,158
$
279,380
Prior accident years
(69,720
)
(67,462
)
Total incurred
$
223,438
$
211,918
Loss and LAE payments for claims incurred
Current accident year
$
(21,628
)
$
(28,991
)
Prior accident years
(153,490
)
(116,723
)
Total paid
$
(175,118
)
$
(145,714
)
Net unpaid losses and LAE at June 30
$
1,483,789
$
1,372,524
Unpaid losses and LAE at June 30
Gross
$
2,150,519
$
1,917,609
Ceded
(666,730
)
(545,085
)
Net
$
1,483,789
$
1,372,524
For the first six months of 2022, incurred losses and LAE included $69.7 million of favorable development on prior years’ loss reserves. General liability, professional services, transportation, marine and surety were drivers of the favorable development. No products experienced significant adverse development. For the first six months of 2021, incurred losses and LAE included $67.5 million of favorable development on prior years’ loss reserves. General liability, transportation, professional services, small commercial, personal umbrella and marine were drivers of the favorable development. No products experienced significant adverse development. Actuarial models base future emergence on historical experience, with adjustments for current trends, and the appropriateness of these assumptions involved more uncertainty as of June 30, 2022. We expect the timing of loss emergence and ultimate loss ratios for certain coverages we underwrite will be affected as a result of COVID-19 and the related economic impact. The industry is experiencing new issues, including the postponement of civil court cases, the extension of various statutes of limitations and changes in settlement trends. Our recorded reserves include consideration of these factors, but the duration and degree to which these issues persist, along with potential legislative, regulatory or judicial actions, could result in loss reserve deficiencies and reduce earning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4. INCOME TAXES Our effective tax rate for the three and six months ended June 30, 2022 was 65.8 percent and 12.1 percent, respectively, compared to 19.8 percent and 19.3 percent, respectively, for the same period in 2021. Effective rates are dependent upon components of pretax earnings and the related tax effects. Tax-favored adjustments acting on a pretax loss, caused by unrealized losses on the equity portfolio, resulted in a higher effective tax rate for the second quarter of 2022. The effective tax rate was lower for the six-month period in 2022, as lower pretax income increased the percentage impact of tax-favored adjustments. Income tax expense attributable to income from operations for the three and six-month periods ended June 30, 2022 and 2021 differed from the amounts computed by applying the U.S. federal tax rate of 21 percent to pretax income by the items detailed in the below table. In interim periods, income taxes are adjusted to reflect the effective tax rate we anticipate for the year, with adjustments flowing through the other items, net line.
For the Three Months Ended June 30,
For the Six Months Ended June 30,
2022
2021
2022
2021
(in thousands)
Amount
%
Amount
%
Amount
%
Amount
%
Provision for income taxes at the statutory rate of 21%
$
(1,376
)
21.0
%
$
21,424
21.0
%
$
10,914
21.0
%
$
40,290
21.0
%
Increase (reduction) in taxes resulting from:
Excess tax benefit on share-based compensation
(761
)
11.6
%
(270
)
(0.3
)
%
(2,175
)
(4.2
)
%
(2,194
)
(1.1
)
%
Tax exempt interest income
(288
)
4.4
%
(310
)
(0.3
)
%
(570
)
(1.1
)
%
(629
)
(0.3
)
%
Dividends received deduction
(163
)
2.5
%
(248
)
(0.2
)
%
(434
)
(0.8
)
%
(484
)
(0.3
)
%
Investment tax credit
(1,182
)
18.0
%
(801
)
(0.8
)
%
(2,363
)
(4.5
)
%
(1,603
)
(0.8
)
%
ESOP dividends paid deduction
(138
)
2.1
%
(137
)
(0.1
)
%
(268
)
(0.5
)
%
(267
)
(0.1
)
%
Nondeductible expenses
258
(3.9
)
%
826
0.8
%
574
1.1
%
1,237
0.6
%
Other items, net
(665
)
10.1
%
(278
)
(0.3
)
%
609
1.1
%
678
0.3
%
Total tax expense
$
(4,315
)
65.8
%
$
20,206
19.8
%
$
6,287
12.1
%
$
37,028
19.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5. STOCK BASED COMPENSATION Our RLI Corp. Long-Term Incentive Plan (2010 LTIP) was in place from 2010 to 2015.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3,213,225 awards under the 2015 LTIP, including 312,805 thus far in 2022. Compensation expense is based on the probable number of awards expected to vest. The total compensation expense related to equity awards was $2.3 million and $3.7 million in the three and six-month periods ended June 30, 2022, respectively, compared to $1.7 million and $3.2 million, respectively, for the same period in 2021. The total income tax benefit was $0.4 million and $0.6 million for the three and six-month periods ended June 30, 2022, compared to $0.3 million and $0.5 million, respectively, for the same period in 2021. Total unrecognized compensation expense relating to outstanding and unvested awards was $10.1 million, which will be recognized over the weighted average vesting period of 2.27 years. Stock Options Under the 2015 LTIP, as under the 2010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six-month period ended June 30, 2022:
Weighted
Aggregate
Weighted
Average
Intrinsic
Average
Remaining
Value
Options
Exercise Price
Contractual Life
(in 000’s)
Outstanding options at January 1, 2022
1,669,325
$
78.63
Options granted
296,100
115.65
Options exercised
(88,047
)
59.38
Options canceled/forfeited
(7,590
)
90.80
Outstanding options at June 30, 2022
1,869,788
$
85.35
5.06
$
58,408
Exercisable options at June 30, 2022
905,015
$
69.91
3.58
$
42,245
The intrinsic value, which is the difference between the fair value and the exercise price, of options exercised was $5.0 million and $7.3 million during the first six months of 2022 and 2021, respectively. The fair value of options was estimated using a Black-Scholes based option pricing model with the following weighted average grant-date assumptions and weighted average fair values as of June 30:
2022
2021
Weighted-average fair value of grants
$
21.05
$
17.00
Risk-free interest rates
2.84
%
0.69
%
Dividend yield
2.50
%
2.07
%
Expected volatility
22.89
%
22.73
%
Expected option life
5.06
years
4.97
years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are granted with a value equal to the closing stock price of the Company’s stock on the dates the units are granted. For employees, these units generally have a three-year
Weighted
Average
Grant Date
RSUs
Fair Value
Nonvested at January 1, 2022
45,068
$
97.67
Granted
16,705
116.60
Reinvested
197
108.86
Vested
(21,380
)
93.07
Forfeited
(1,030
)
96.30
Nonvested at June 30, 2022
39,560
$
108.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2</t>
        </is>
      </c>
    </row>
    <row r="3">
      <c r="A3" s="3" t="inlineStr">
        <is>
          <t>Segment Reporting [Abstract]</t>
        </is>
      </c>
      <c r="B3" s="4" t="inlineStr">
        <is>
          <t xml:space="preserve"> </t>
        </is>
      </c>
    </row>
    <row r="4">
      <c r="A4" s="4" t="inlineStr">
        <is>
          <t>Operating Segment Information</t>
        </is>
      </c>
      <c r="B4" s="4" t="inlineStr">
        <is>
          <t>6. OPERATING SEGMENT INFORMATION Selected information by operating segment is presented in the table below. Additionally, the table reconciles segment totals to total earnings and total revenues.
For the Three Months
For the Six Months
Revenues
Ended June 30,
Ended June 30,
(in thousands)
2022
2021
2022
2021
Casualty
$
177,123
$
156,195
$
348,879
$
304,965
Property
74,690
55,865
142,130
107,507
Surety
30,997
28,940
60,953
57,123
Net premiums earned
$
282,810
$
241,000
$
551,962
$
469,595
Net investment income
18,472
16,661
36,355
33,085
Net realized gains
12,804
36,463
18,392
50,613
Net unrealized gains (losses) on equity securities
(100,994
)
3,956
(128,804
)
32,118
Total consolidated revenue
$
213,092
$
298,080
$
477,905
$
585,411
Net Earnings
(in thousands)
2022
2021
2022
2021
Casualty
$
21,442
$
26,438
$
49,089
$
51,305
Property
26,105
8,879
48,581
7,874
Surety
8,409
1,274
17,764
7,329
Net underwriting income
$
55,956
$
36,591
$
115,434
$
66,508
Net investment income
18,472
16,661
36,355
33,085
Net realized gains
12,804
36,463
18,392
50,613
Net unrealized gains (losses) on equity securities
(100,994
)
3,956
(128,804
)
32,118
General corporate expense and interest on debt
(4,446
)
(5,590
)
(9,819
)
(10,833
)
Equity in earnings of unconsolidated investees
11,654
13,940
20,413
20,364
Earnings (loss) before income taxes
$
(6,554
)
$
102,021
$
51,971
$
191,855
Income tax expense (benefit)
(4,315
)
20,206
6,287
37,028
Net earnings (loss)
$
(2,239
)
$
81,815
$
45,684
$
154,827
The following table further summarizes revenues by major product type within each operating segment:
For the Three Months
For the Six Months
Net Premiums Earned
Ended June 30,
Ended June 30,
(in thousands)
2022
2021
2022
2021
Casualty
Commercial excess and personal umbrella
$
62,463
$
53,448
$
122,535
$
105,002
General liability
25,106
22,053
48,846
44,460
Commercial transportation
23,941
21,525
47,569
38,355
Professional services
23,861
21,966
47,416
43,694
Small commercial
16,813
16,279
33,458
32,001
Executive products
7,075
5,083
13,652
10,324
Other casualty
17,864
15,841
35,403
31,129
Total
$
177,123
$
156,195
$
348,879
$
304,965
Property
Commercial property
$
38,929
$
25,093
$
72,218
$
47,805
Marine
28,178
24,363
54,907
47,321
Specialty personal
6,100
5,264
11,996
10,298
Other property
1,483
1,145
3,009
2,083
Total
$
74,690
$
55,865
$
142,130
$
107,507
Surety
Commercial
$
11,663
$
11,040
$
23,366
$
22,053
Miscellaneous
11,587
10,845
22,940
21,480
Contract
7,747
7,055
14,647
13,590
Total
$
30,997
$
28,940
$
60,953
$
57,123
Grand Total
$
282,810
$
241,000
$
551,962
$
469,5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Variable lease cost is expensed in the period in which the obligation is incurred. Sublease income is recognized on a straight-line basis over the sublease term. The Company’s operating lease obligations are for branch office facilities. The components of lease expense and other lease information as of and during the three and six-month periods ended June 30, 2022 and 2021 were as follows:
For the Three Months
For the Six Months
Ended June 30,
Ended June 30,
(in thousands)
2022
2021
2022
2021
Operating lease cost
$
1,256
$
1,328
$
2,414
$
2,679
Variable lease cost
349
357
695
741
Sublease income
(139
)
(123
)
(277
)
(246
)
Total lease cost
$
1,466
$
1,562
$
2,832
$
3,174
Cash paid for amounts included in measurement of lease liabilities
Operating cash outflows from operating leases
$
1,278
$
1,477
$
2,600
$
2,965
ROU assets obtained in exchange for new operating lease liabilities
$
2,431
$
206
$
2,431
$
265
Reduction to ROU assets resulting from reduction to lease liabilities
$
—
$
1,191
$
—
$
1,250
Other non-cash reductions to ROU assets
$
—
$
—
$
73
$
—
(in thousands)
June 30, 2022
December 31, 2021
Operating lease ROU assets
$
14,881
$
14,765
Operating lease liabilities
$
16,902
$
16,905
Weighted-average remaining lease term - operating leases
4.40
years
4.52
years
Weighted-average discount rate - operating leases
2.08
%
2.02
% Future minimum lease payments under non-cancellable leases as of June 30, 2022 were as follows:
(in thousands)
June 30, 2022
2022
$
2,778
2023
5,529
2024
3,552
2025
2,138
2026
1,285
2027
826
Thereafter
1,589
Total future minimum lease payments
$
17,697
Less imputed interest
(795
)
Total operating lease liability
$
16,9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21 Annual Report on Form 10-K. Management believes that the disclosures are adequate to make the information presented not misleading, and all normal and recurring adjustments necessary to present fairly the financial position at June 30, 2022 and the results of operations of RLI Corp. (the Company) and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t>
        </is>
      </c>
    </row>
    <row r="5">
      <c r="A5" s="4" t="inlineStr">
        <is>
          <t>Adopted Accounting Standards</t>
        </is>
      </c>
      <c r="B5" s="4" t="inlineStr">
        <is>
          <t xml:space="preserve">B. ADOPTED ACCOUNTING STANDARDS No new accounting standards applicable in 2022 materially impact our financial statements. </t>
        </is>
      </c>
    </row>
    <row r="6">
      <c r="A6" s="4" t="inlineStr">
        <is>
          <t>Prospective Accounting Standards</t>
        </is>
      </c>
      <c r="B6" s="4" t="inlineStr">
        <is>
          <t>C. PROSPECTIVE ACCOUNTING STANDARDS There are no prospective accounting standards which would have a material impact on our financial statements as of June 30, 2022.</t>
        </is>
      </c>
    </row>
    <row r="7">
      <c r="A7" s="4" t="inlineStr">
        <is>
          <t>Reinsurance</t>
        </is>
      </c>
      <c r="B7" s="4" t="inlineStr">
        <is>
          <t xml:space="preserve">D. REINSURANCE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urities and Exchange Commission filings for those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each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use of our allowance for estimated unrecoverable amounts from reinsurers. When we write-off such a balance, it is done in full. We then re-evaluate the overall allowance and determine whether the balance is sufficient and, if needed, an additional allowance is recognized. The allowances for uncollectible amounts on paid and unpaid reinsurance recoverables were $16.1 million and $10.9 million, respectively, at June 30, 2022. At December 31, 2021, the amounts were $16.1 million and $11.2 million, respectively. Changes in the allowances were due to changes in the amount of reinsurance balances outstanding, the composition of reinsurers from whom the balances were recoverable and their associated S&amp;P default ratings. No write-offs were applied to the allowances in the first six months of 2022 and less than $0.1 million was recovered. We have no receivables with a due date that extends beyond one year that are not included in our allowance for uncollectible amounts. </t>
        </is>
      </c>
    </row>
    <row r="8">
      <c r="A8" s="4" t="inlineStr">
        <is>
          <t>Intangible Assets</t>
        </is>
      </c>
      <c r="B8" s="4" t="inlineStr">
        <is>
          <t xml:space="preserve">E. INTANGIBLE ASSETS The composition of goodwill and intangible assets at June 30, 2022 and December 31, 2021 is detailed in the following table:
June 30,
December 31,
(in thousands)
2022
2021
Goodwill
Surety
$
40,816
$
40,816
Casualty
5,246
5,246
Total goodwill
$
46,062
$
46,062
Intangibles
Indefinite-lived intangibles - state insurance licenses
7,500
7,500
Total goodwill and intangibles
$
53,562
$
53,562
Annual impairment assessments were performed on our goodwill and state insurance license indefinite-lived intangible asset during the second quarter of 2022. Based upon these reviews, none of the assets were impaired. In addition, there were no triggering events as of June 30, 2022 that would suggest an updated impairment test would be needed for our goodwill and intangible assets. </t>
        </is>
      </c>
    </row>
    <row r="9">
      <c r="A9" s="4" t="inlineStr">
        <is>
          <t>Earnings Per Share</t>
        </is>
      </c>
      <c r="B9" s="4" t="inlineStr">
        <is>
          <t>F. EARNINGS PER SHARE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interim financial statements:
For the Three Months
For the Three Months
Ended June 30, 2022
Ended June 30, 2021
Income
Shares
Per Share
Income
Shares
Per Share
(in thousands, except per share data)
(Numerator)
(Denominator)
Amount
(Numerator)
(Denominator)
Amount
Basic EPS
Earnings (loss) available to common shareholders
$
(2,239
)
45,354
$
(0.05
)
$
81,815
45,226
$
1.81
Effect of Dilutive Securities
Stock options and restricted stock units
—
—
—
489
Diluted EPS
Earnings (loss) available to common shareholders
$
(2,239
)
45,354
$
(0.05
)
$
81,815
45,715
$
1.79
Anti-dilutive securities excluded from diluted EPS
736
169
For the Six Months
For the Six Months
Ended June 30, 2022
Ended June 30, 2021
Income
Shares
Per Share
Income
Shares
Per Share
(in thousands, except per share data)
(Numerator)
(Denominator)
Amount
(Numerator)
(Denominator)
Amount
Basic EPS
Earnings (loss) available to common shareholders
$
45,684
45,330
$
1.01
$
154,827
45,202
$
3.43
Effect of Dilutive Securities
Stock options and restricted stock units
—
418
—
501
Diluted EPS
Earnings (loss) available to common shareholders
$
45,684
45,748
$
1.00
$
154,827
45,703
$
3.39
Anti-dilutive securities excluded from diluted EPS
436
169</t>
        </is>
      </c>
    </row>
    <row r="10">
      <c r="A10" s="4" t="inlineStr">
        <is>
          <t>Comprehensive Earnings (Loss)</t>
        </is>
      </c>
      <c r="B10" s="4" t="inlineStr">
        <is>
          <t xml:space="preserve">G. COMPREHENSIVE EARNINGS (LOSS) Our comprehensive earnings (loss) include net earnings (loss) plus after-tax unrealized gains and losses on our available-for-sale fixed income portfolio. In reporting the components of comprehensive earnings (loss), we used the federal statutory tax rate of 21 percent. Other comprehensive earnings (loss) , as shown in the consolidated statements of earnings and comprehensive earnings, is net of tax benefit of $ 25.9 million for the second quarter of 202 2 , compared to $ 4.0 million of tax expense fo r the same period in 2021 . For the six-month period ended June 30, 2022, other comprehensive earnings (loss) is net of tax benefit of $ 56.7 million, compared to $ 7.9 million for the same period in 2021. Unrealized losses, net of tax, recognized in other comprehensive earnings (loss) were $213.1 million for the first six months of 2022, compared to $29.6 million during the same period last year. The unrealized losses were attributable to increased interest rates in both periods, which decreased the fair value of securities held in the fixed income portfolio. The following table illustrates the changes in the balance of each component of accumulated other comprehensive earnings (loss) for each period presented in the unaudited condensed consolidated interim financial statements:
(in thousands)
For the Three Months
For the Six Months
Ended June 30,
Ended June 30,
Unrealized Gains/Losses on Available-for-Sale Securities
2022
2021
2022
2021
Beginning balance
$
(65,755
)
$
63,967
$
49,826
$
108,714
Other comprehensive earnings (loss) before reclassifications
(97,894
)
15,601
(213,636
)
(28,194
)
Amounts reclassified from accumulated other comprehensive earnings
331
(424
)
492
(1,376
)
Net current-period other comprehensive earnings (loss)
$
(97,563
)
$
15,177
$
(213,144
)
$
(29,570
)
Ending balance
$
(163,318
)
$
79,144
$
(163,318
)
$
79,144
Balance of securities for which an allowance for credit losses has been recognized in net earnings
$
1,083
$
321
Credit losses on or the sale of an available-for-sale security results in amounts being reclassified from accumulated other comprehensive earnings (loss) to current period net earnings. The effects of reclassifications out of accumulated other comprehensive earnings (loss) by the respective line items of net earnings are presented in the following table:
Amount Reclassified from Accumulated Other
(in thousands)
Comprehensive Earnings (Loss)
For the Three Months
For the Six Months
Component of Accumulated
Ended June 30,
Ended June 30,
Affected line item in the
Other Comprehensive Earnings (Loss)
2022
2021
2022
2021
Statement of Earnings
Unrealized gains and losses on available-for-sale securities
$
(722
)
$
366
$
(772
)
$
1,549
Net realized gains (losses)
303
171
149
193
Credit gains presented within net realized gains
$
(419
)
$
537
$
(623
)
$
1,742
Earnings (loss) before income taxes
88
(113
)
131
(366
)
Income tax (expense) benefit
$
(331
)
$
424
$
(492
)
$
1,376
Net earnings (loss) </t>
        </is>
      </c>
    </row>
    <row r="11">
      <c r="A11" s="4" t="inlineStr">
        <is>
          <t>Fair Value Measurements</t>
        </is>
      </c>
      <c r="B11" s="4" t="inlineStr">
        <is>
          <t xml:space="preserve">H. FAIR VALUE MEASUREMENT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Level 1 is applied to valuations based on readily available, unadjusted quoted prices in active markets for identical assets.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a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Regulation D Private Placement Securities: All Regulation D privately-placed bonds are classified as corporate securities and deemed Level 3.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it spread assumptions would result in a lower fair value.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Equity Securities: As of June 30, 2022, nearly all of our equity holdings were traded on an exchange. Exchange traded equities have readily observable price levels and are classified as Level 1 (fair value based on quoted market prices). Pricing for the equity securities not traded on an exchange is provided by a third-party pricing source using observable inputs are classified as Level 2. Pricing for one equity security not traded on an exchange relies on one or more unobservable inputs and is classified as Level 3.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
        </is>
      </c>
    </row>
    <row r="12">
      <c r="A12" s="4" t="inlineStr">
        <is>
          <t>Risks and Uncertainties</t>
        </is>
      </c>
      <c r="B12" s="4" t="inlineStr">
        <is>
          <t>I. RISKS AND UNCERTAINTIES Certain risks and uncertainties are inherent to our day-to-day operations. Adverse changes in the economy, including inflation; rising interest rates; volatile equity markets; and ongoing supply chain disruptions, could lower demand for our insurance products, result in increased levels of loss costs that we could not anticipate at the time we priced our coverages, or negatively impact our investment results, all of which could have an adverse effect on the profitability of our operations. The COVID-19 pandemic may result in significant disruptions in economic activity and financial markets or exacerbate the impact of other economic trends. The cumulative effects of any public health outbreak could reduce demand for our insurance policies; result in increased level of losses, settlement expenses or other operating costs; reduce the market value of invested assets held by the Company or negatively impact the fair value of our goodwill. Catastrophe Exposures Our catastrophe reinsurance treaty renewed on January 1, 2022. We purchased limits of $600 million in excess of $25 million first-dollar retention for earthquakes in California, $625 million in excess of $25 million first-dollar retention for earthquakes outside of California and $475 million in excess of $25 million first-dollar retention for all other perils, including wind. These amounts are subject to certain co-participations by the Company on losses in excess of the $25 million retentions. On May 1, 2022, we purchased $150 million of additional catastrophe reinsurance protection on top of the previously described coverage. This increases the limits to $750 million for earthquakes in California, $775 million for earthquakes outside of California and $625 million for all other perils, including wind, all of which are still subject to $25 million first-dollar retentions and certain co-participations in excess of the reten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Goodwill and Intangible Assets</t>
        </is>
      </c>
      <c r="B4" s="4" t="inlineStr">
        <is>
          <t>June 30,
December 31,
(in thousands)
2022
2021
Goodwill
Surety
$
40,816
$
40,816
Casualty
5,246
5,246
Total goodwill
$
46,062
$
46,062
Intangibles
Indefinite-lived intangibles - state insurance licenses
7,500
7,500
Total goodwill and intangibles
$
53,562
$
53,562</t>
        </is>
      </c>
    </row>
    <row r="5">
      <c r="A5" s="4" t="inlineStr">
        <is>
          <t>Schedule of Reconciliation of Numerator and Denominator of the Basic and Diluted Earnings Per Share Computations</t>
        </is>
      </c>
      <c r="B5" s="4" t="inlineStr">
        <is>
          <t>For the Three Months
For the Three Months
Ended June 30, 2022
Ended June 30, 2021
Income
Shares
Per Share
Income
Shares
Per Share
(in thousands, except per share data)
(Numerator)
(Denominator)
Amount
(Numerator)
(Denominator)
Amount
Basic EPS
Earnings (loss) available to common shareholders
$
(2,239
)
45,354
$
(0.05
)
$
81,815
45,226
$
1.81
Effect of Dilutive Securities
Stock options and restricted stock units
—
—
—
489
Diluted EPS
Earnings (loss) available to common shareholders
$
(2,239
)
45,354
$
(0.05
)
$
81,815
45,715
$
1.79
Anti-dilutive securities excluded from diluted EPS
736
169
For the Six Months
For the Six Months
Ended June 30, 2022
Ended June 30, 2021
Income
Shares
Per Share
Income
Shares
Per Share
(in thousands, except per share data)
(Numerator)
(Denominator)
Amount
(Numerator)
(Denominator)
Amount
Basic EPS
Earnings (loss) available to common shareholders
$
45,684
45,330
$
1.01
$
154,827
45,202
$
3.43
Effect of Dilutive Securities
Stock options and restricted stock units
—
418
—
501
Diluted EPS
Earnings (loss) available to common shareholders
$
45,684
45,748
$
1.00
$
154,827
45,703
$
3.39
Anti-dilutive securities excluded from diluted EPS
436
169</t>
        </is>
      </c>
    </row>
    <row r="6">
      <c r="A6" s="4" t="inlineStr">
        <is>
          <t>Schedule of Changes in the Balance of Each Component of Accumulated Other Comprehensive Earnings (Loss)</t>
        </is>
      </c>
      <c r="B6" s="4" t="inlineStr">
        <is>
          <t>(in thousands)
For the Three Months
For the Six Months
Ended June 30,
Ended June 30,
Unrealized Gains/Losses on Available-for-Sale Securities
2022
2021
2022
2021
Beginning balance
$
(65,755
)
$
63,967
$
49,826
$
108,714
Other comprehensive earnings (loss) before reclassifications
(97,894
)
15,601
(213,636
)
(28,194
)
Amounts reclassified from accumulated other comprehensive earnings
331
(424
)
492
(1,376
)
Net current-period other comprehensive earnings (loss)
$
(97,563
)
$
15,177
$
(213,144
)
$
(29,570
)
Ending balance
$
(163,318
)
$
79,144
$
(163,318
)
$
79,144
Balance of securities for which an allowance for credit losses has been recognized in net earnings
$
1,083
$
321</t>
        </is>
      </c>
    </row>
    <row r="7">
      <c r="A7" s="4" t="inlineStr">
        <is>
          <t>Schedule of Effects of Reclassifications out of Accumulated Other Comprehensive Earnings (Loss)</t>
        </is>
      </c>
      <c r="B7" s="4" t="inlineStr">
        <is>
          <t xml:space="preserve">Amount Reclassified from Accumulated Other
(in thousands)
Comprehensive Earnings (Loss)
For the Three Months
For the Six Months
Component of Accumulated
Ended June 30,
Ended June 30,
Affected line item in the
Other Comprehensive Earnings (Loss)
2022
2021
2022
2021
Statement of Earnings
Unrealized gains and losses on available-for-sale securities
$
(722
)
$
366
$
(772
)
$
1,549
Net realized gains (losses)
303
171
149
193
Credit gains presented within net realized gains
$
(419
)
$
537
$
(623
)
$
1,742
Earnings (loss) before income taxes
88
(113
)
131
(366
)
Income tax (expense) benefit
$
(331
)
$
424
$
(492
)
$
1,376
Net earnings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Disposition of Fixed Income and Equity Securities</t>
        </is>
      </c>
      <c r="B4" s="4" t="inlineStr">
        <is>
          <t>Sales
Proceeds
Gross Realized
Net Realized
(in thousands)
From Sales
Gains
Losses
Gain (Loss)
2022
Fixed income securities - available-for-sale
$
19,390
$
215
$
(432
)
$
(217
)
Equity securities
53,525
19,244
(15
)
19,229
2021
Fixed income securities - available-for-sale
$
31,928
$
1,252
$
(46
)
$
1,206
Equity securities
152,170
50,656
(1,784
)
48,872
Calls/Maturities
Gross Realized
Net Realized
(in thousands)
Proceeds
Gains
Losses
Gain (Loss)
2022
Fixed income securities - available-for-sale
$
137,499
$
76
$
(55
)
$
21
2021
Fixed income securities - available-for-sale
$
204,960
$
406
$
(63
)
$
343</t>
        </is>
      </c>
    </row>
    <row r="5">
      <c r="A5" s="4" t="inlineStr">
        <is>
          <t>Fair Value, Assets Measured on Recurring Basis</t>
        </is>
      </c>
      <c r="B5" s="4" t="inlineStr">
        <is>
          <t xml:space="preserve">Assets measured at fair value on a recurring basis as of June 30, 2022 and December 31, 2021 are summarized below:
As of June 30, 2022
Quoted Prices in
Significant Other
Significant
Active Markets for
Observable
Unobservable
Identical Assets
Inputs
Inputs
(in thousands)
(Level 1)
(Level 2)
(Level 3)
Total
Fixed income securities - available-for-sale
U.S. government
$
—
$
181,678
$
—
$
181,678
U.S. agency
—
33,573
—
33,573
Non-U.S. government &amp; agency
—
6,068
—
6,068
Agency MBS
—
312,721
—
312,721
ABS/CMBS/MBS*
—
246,345
—
246,345
Corporate
—
886,114
55,615
941,729
Municipal
—
558,795
—
558,795
Total fixed income securities - available-for-sale
$
—
$
2,225,294
$
55,615
$
2,280,909
Equity securities
486,780
42
1,173
487,995
Total
$
486,780
$
2,225,336
$
56,788
$
2,768,904
*
Non-agency asset-backed, commercial mortgage-backed and mortgage-backed securities
As of December 31, 2021
Quoted Prices in
Significant Other
Significant
Active Markets for
Observable
Unobservable
Identical Assets
Inputs
Inputs
(in thousands)
(Level 1)
(Level 2)
(Level 3)
Total
Fixed income securities - available-for-sale
U.S. government
$
—
$
134,554
$
—
$
134,554
U.S. agency
—
32,760
—
32,760
Non-U.S. government &amp; agency
—
8,481
—
8,481
Agency MBS
—
367,187
—
367,187
ABS/CMBS/MBS*
—
264,054
—
264,054
Corporate
—
913,577
43,518
957,095
Municipal
—
645,756
—
645,756
Total fixed income securities - available-for-sale
$
—
$
2,366,369
$
43,518
$
2,409,887
Equity securities
613,712
64
—
613,776
Total
$
613,712
$
2,366,433
$
43,518
$
3,023,663
*
Non-agency asset-backed, commercial mortgage-backed and mortgage-backed securities </t>
        </is>
      </c>
    </row>
    <row r="6">
      <c r="A6" s="4" t="inlineStr">
        <is>
          <t>Summary of Changes in Balance of Level 3 Securities</t>
        </is>
      </c>
      <c r="B6" s="4" t="inlineStr">
        <is>
          <t xml:space="preserve">(in thousands)
Level 3 Securities
Balance as of January 1, 2022
$
43,518
Net realized and unrealized gains (losses)
Included in net earnings as a part of:
Net investment income
(506
)
Net realized gains
(433
)
Included in other comprehensive earnings (loss)
(6,623
)
Total net realized and unrealized gains (losses)
$
(7,562
)
Purchases
21,701
Transfers out of Level 3
(869
)
Balance as of June 30, 2022
$
56,788
Change in unrealized gains (losses) during the period for Level 3 assets held at period-end - included in net realized gains
$
(433
)
Change in unrealized gains (losses) during the period for Level 3 assets held at period-end - included in other comprehensive earnings (loss)
$
(6,623
) </t>
        </is>
      </c>
    </row>
    <row r="7">
      <c r="A7" s="4" t="inlineStr">
        <is>
          <t>Schedule of Contractual Maturity of Securities</t>
        </is>
      </c>
      <c r="B7" s="4" t="inlineStr">
        <is>
          <t xml:space="preserve">June 30, 2022
(in thousands)
Amortized Cost
Fair Value
Due in one year or less
$
48,305
$
48,372
Due after one year through five years
790,904
765,266
Due after five years through 10 years
516,860
477,956
Due after 10 years
514,144
430,249
ABS/CMBS/MBS*
610,267
559,066
Total available-for-sale
$
2,480,480
$
2,280,909
*
Asset-backed, commercial mortgage-backed and mortgage-backed securities </t>
        </is>
      </c>
    </row>
    <row r="8">
      <c r="A8" s="4" t="inlineStr">
        <is>
          <t>Schedule of Amortized Cost and Fair Value of Available-for-sale Securities</t>
        </is>
      </c>
      <c r="B8" s="4" t="inlineStr">
        <is>
          <t xml:space="preserve">The amortized cost and fair value of available-for-sale securities at June 30, 2022 and December 31, 2021 are presented in the tables below. Amortized cost does not include the $17.5 million and $16.4 million of accrued interest receivable as of June 30, 2022 and December 31, 2021, respectively.
June 30, 2022
Cost or
Allowance
Gross
Gross
Amortized
for Credit
Unrealized
Unrealized
Fair
(in thousands)
Cost
Losses
Gains
Losses
Value
U.S. government
$
183,368
$
—
$
220
$
(1,910
)
$
181,678
U.S. agency
34,220
—
190
(837
)
33,573
Non-U.S. government &amp; agency
6,797
—
-
(729
)
6,068
Agency MBS
338,639
—
591
(26,509
)
312,721
ABS/CMBS/MBS*
271,628
(10
)
82
(25,355
)
246,345
Corporate
1,011,726
(282
)
428
(70,143
)
941,729
Municipal
634,102
—
1,860
(77,167
)
558,795
Total Fixed Income
$
2,480,480
$
(292
)
$
3,371
$
(202,650
)
$
2,280,909
December 31, 2021
Cost or
Allowance
Gross
Gross
Amortized
for Credit
Unrealized
Unrealized
Fair
(in thousands)
Cost
Losses
Gains
Losses
Value
U.S. government
$
127,752
$
—
$
6,846
$
(44
)
$
134,554
U.S. agency
30,403
—
2,374
(17
)
32,760
Non-U.S. government &amp; agency
8,297
—
338
(154
)
8,481
Agency MBS
362,861
—
9,277
(4,951
)
367,187
ABS/CMBS/MBS*
264,273
—
2,120
(2,339
)
264,054
Corporate
925,394
(441
)
37,247
(5,105
)
957,095
Municipal
627,287
—
22,750
(4,281
)
645,756
Total Fixed Income
$
2,346,267
$
(441
)
$
80,952
$
(16,891
)
$
2,409,887
*
Non-agency asset-backed, commercial mortgage-backed and mortgage-backed securities </t>
        </is>
      </c>
    </row>
    <row r="9">
      <c r="A9" s="4" t="inlineStr">
        <is>
          <t>Schedule of Debt Securities Available-for-sale Allowance for Credit Loss</t>
        </is>
      </c>
      <c r="B9" s="4" t="inlineStr">
        <is>
          <t>Three Months Ended June 30,
Six Months Ended June 30,
(in thousands)
2022
2021
2022
2021
Beginning balance
$
594
$
375
$
441
$
397
Increase to allowance from securities for which credit losses were not previously recorded
149
-
223
-
Reduction from securities sold during the period
(433
)
-
(433
)
Reductions from intent to sell securities
-
-
(17
)
-
Net increase (decrease) from securities that had an allowance at the beginning of the period
(18
)
(171
)
78
(193
)
Balance as of June 30,
$
292
$
204
$
292
$
204</t>
        </is>
      </c>
    </row>
    <row r="10">
      <c r="A10" s="4" t="inlineStr">
        <is>
          <t>Schedule of Securities in an Unrealized Loss Position Segregated by Type and Length of Time in an Unrealized Loss Position</t>
        </is>
      </c>
      <c r="B10" s="4" t="inlineStr">
        <is>
          <t xml:space="preserve">June 30, 2022
December 31, 2021
(in thousands)
&lt; 12 Mos.
12 Mos. &amp; Greater
Total
&lt; 12 Mos.
12 Mos. &amp; Greater
Total
U.S. government
Fair value
$
142,944
$
—
$
142,944
$
2,942
$
—
$
2,942
Amortized cost
144,854
—
144,854
2,986
—
2,986
Unrealized loss
$
(1,910
)
$
—
$
(1,910
)
$
(44
)
$
—
$
(44
)
U.S. agency
Fair value
$
15,788
$
—
$
15,788
$
1,498
$
—
$
1,498
Amortized cost
16,625
—
16,625
1,515
—
1,515
Unrealized loss
$
(837
)
$
—
$
(837
)
$
(17
)
$
—
$
(17
)
Non-U.S. government
Fair value
$
3,731
$
2,337
$
6,068
$
4,346
$
—
$
4,346
Amortized cost
3,797
3,000
6,797
4,500
—
4,500
Unrealized Loss
$
(66
)
$
(663
)
$
(729
)
$
(154
)
$
—
$
(154
)
Agency MBS
Fair value
$
221,563
$
68,070
$
289,633
$
102,145
$
62,669
$
164,814
Amortized cost
236,671
79,471
316,142
104,336
65,429
169,765
Unrealized loss
$
(15,108
)
$
(11,401
)
$
(26,509
)
$
(2,191
)
$
(2,760
)
$
(4,951
)
ABS/CMBS/MBS*
Fair value
$
214,266
$
22,312
$
236,578
$
150,997
$
3,935
$
154,932
Amortized cost
236,298
25,635
261,933
153,235
4,036
157,271
Unrealized loss
$
(22,032
)
$
(3,323
)
$
(25,355
)
$
(2,238
)
$
(101
)
$
(2,339
)
Corporate
Fair value
$
762,770
$
78,901
$
841,671
$
217,791
$
53,818
$
271,609
Amortized cost
821,145
90,669
911,814
221,010
55,704
276,714
Unrealized loss
$
(58,375
)
$
(11,768
)
$
(70,143
)
$
(3,219
)
$
(1,886
)
$
(5,105
)
Municipal
Fair value
$
387,833
$
30,986
$
418,819
$
162,998
$
15,037
$
178,035
Amortized cost
454,930
41,056
495,986
166,602
15,714
182,316
Unrealized loss
$
(67,097
)
$
(10,070
)
$
(77,167
)
$
(3,604
)
$
(677
)
$
(4,281
)
Total fixed income
Fair value
$
1,748,895
$
202,606
$
1,951,501
$
642,717
$
135,459
$
778,176
Amortized cost
1,914,320
239,831
2,154,151
654,184
140,883
795,067
Unrealized loss
$
(165,425
)
$
(37,225
)
$
(202,650
)
$
(11,467
)
$
(5,424
)
$
(16,891
)
*
Non-agency asset-backed, commercial mortgage-backed and mortgage-backed securities </t>
        </is>
      </c>
    </row>
    <row r="11">
      <c r="A11" s="4" t="inlineStr">
        <is>
          <t>Schedule of Credit Quality Indicators for Investments in Unrealized Loss Positions</t>
        </is>
      </c>
      <c r="B11" s="4" t="inlineStr">
        <is>
          <t xml:space="preserve">Equivalent
Equivalent
(dollars in thousands)
NAIC
S&amp;P
Moody’s
Amortized
Unrealized
Percent
Rating
Rating
Rating
Cost
Fair Value
Loss
to Total
1
AAA/AA/A
Aaa/Aa/A
$
1,658,961
$
1,499,693
$
(159,268
)
78.6
%
2
BBB
Baa
350,114
319,538
(30,576
)
15.1
%
3
BB
Ba
86,132
78,065
(8,067
)
4.0
%
4
B
B
56,650
52,186
(4,464
)
2.2
%
5
CCC
Caa
2,294
2,019
(275
)
0.1
%
6
CC or lower
Ca or lower
-
-
-
0.0
%
Total
$
2,154,151
$
1,951,501
$
(202,650
)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storical Loss And LAE Development (Tables)</t>
        </is>
      </c>
      <c r="B1" s="2" t="inlineStr">
        <is>
          <t>6 Months Ended</t>
        </is>
      </c>
    </row>
    <row r="2">
      <c r="B2" s="2" t="inlineStr">
        <is>
          <t>Jun. 30, 2022</t>
        </is>
      </c>
    </row>
    <row r="3">
      <c r="A3" s="3" t="inlineStr">
        <is>
          <t>Historical Loss And L A E Development Disclosure [Abstract]</t>
        </is>
      </c>
      <c r="B3" s="4" t="inlineStr">
        <is>
          <t xml:space="preserve"> </t>
        </is>
      </c>
    </row>
    <row r="4">
      <c r="A4" s="4" t="inlineStr">
        <is>
          <t>Schedule of Reconciliation of Unpaid Losses and Settlement Expenses (LAE)</t>
        </is>
      </c>
      <c r="B4" s="4" t="inlineStr">
        <is>
          <t>The following table is a reconciliation of our unpaid losses and settlement expenses (LAE) for the first six months of 2022 and 2021:
For the Six Months
Ended June 30,
(in thousands)
2022
2021
Unpaid losses and LAE at beginning of year
Gross
$
2,043,555
$
1,750,049
Ceded
(608,086
)
(443,729
)
Net
$
1,435,469
$
1,306,320
Increase (decrease) in incurred losses and LAE
Current accident year
$
293,158
$
279,380
Prior accident years
(69,720
)
(67,462
)
Total incurred
$
223,438
$
211,918
Loss and LAE payments for claims incurred
Current accident year
$
(21,628
)
$
(28,991
)
Prior accident years
(153,490
)
(116,723
)
Total paid
$
(175,118
)
$
(145,714
)
Net unpaid losses and LAE at June 30
$
1,483,789
$
1,372,524
Unpaid losses and LAE at June 30
Gross
$
2,150,519
$
1,917,609
Ceded
(666,730
)
(545,085
)
Net
$
1,483,789
$
1,372,5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Reconciliation of Income Tax Expense Attributable to Income from Operations with Amounts Computed by Applying U.S. Federal Tax Rate to Pretax Income from Continuing Operations</t>
        </is>
      </c>
      <c r="B4" s="4" t="inlineStr">
        <is>
          <t xml:space="preserve">For the Three Months Ended June 30,
For the Six Months Ended June 30,
2022
2021
2022
2021
(in thousands)
Amount
%
Amount
%
Amount
%
Amount
%
Provision for income taxes at the statutory rate of 21%
$
(1,376
)
21.0
%
$
21,424
21.0
%
$
10,914
21.0
%
$
40,290
21.0
%
Increase (reduction) in taxes resulting from:
Excess tax benefit on share-based compensation
(761
)
11.6
%
(270
)
(0.3
)
%
(2,175
)
(4.2
)
%
(2,194
)
(1.1
)
%
Tax exempt interest income
(288
)
4.4
%
(310
)
(0.3
)
%
(570
)
(1.1
)
%
(629
)
(0.3
)
%
Dividends received deduction
(163
)
2.5
%
(248
)
(0.2
)
%
(434
)
(0.8
)
%
(484
)
(0.3
)
%
Investment tax credit
(1,182
)
18.0
%
(801
)
(0.8
)
%
(2,363
)
(4.5
)
%
(1,603
)
(0.8
)
%
ESOP dividends paid deduction
(138
)
2.1
%
(137
)
(0.1
)
%
(268
)
(0.5
)
%
(267
)
(0.1
)
%
Nondeductible expenses
258
(3.9
)
%
826
0.8
%
574
1.1
%
1,237
0.6
%
Other items, net
(665
)
10.1
%
(278
)
(0.3
)
%
609
1.1
%
678
0.3
%
Total tax expense
$
(4,315
)
65.8
%
$
20,206
19.8
%
$
6,287
12.1
%
$
37,028
1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emiums earned</t>
        </is>
      </c>
      <c r="B4" s="6" t="n">
        <v>282810</v>
      </c>
      <c r="C4" s="6" t="n">
        <v>241000</v>
      </c>
      <c r="D4" s="6" t="n">
        <v>551962</v>
      </c>
      <c r="E4" s="6" t="n">
        <v>469595</v>
      </c>
    </row>
    <row r="5">
      <c r="A5" s="4" t="inlineStr">
        <is>
          <t>Net investment income</t>
        </is>
      </c>
      <c r="B5" s="5" t="n">
        <v>18472</v>
      </c>
      <c r="C5" s="5" t="n">
        <v>16661</v>
      </c>
      <c r="D5" s="5" t="n">
        <v>36355</v>
      </c>
      <c r="E5" s="5" t="n">
        <v>33085</v>
      </c>
    </row>
    <row r="6">
      <c r="A6" s="4" t="inlineStr">
        <is>
          <t>Net realized gains</t>
        </is>
      </c>
      <c r="B6" s="5" t="n">
        <v>12804</v>
      </c>
      <c r="C6" s="5" t="n">
        <v>36463</v>
      </c>
      <c r="D6" s="5" t="n">
        <v>18392</v>
      </c>
      <c r="E6" s="5" t="n">
        <v>50613</v>
      </c>
    </row>
    <row r="7">
      <c r="A7" s="4" t="inlineStr">
        <is>
          <t>Net unrealized gains (losses) on equity securities</t>
        </is>
      </c>
      <c r="B7" s="5" t="n">
        <v>-100994</v>
      </c>
      <c r="C7" s="5" t="n">
        <v>3956</v>
      </c>
      <c r="D7" s="5" t="n">
        <v>-128804</v>
      </c>
      <c r="E7" s="5" t="n">
        <v>32118</v>
      </c>
    </row>
    <row r="8">
      <c r="A8" s="4" t="inlineStr">
        <is>
          <t>Consolidated revenue</t>
        </is>
      </c>
      <c r="B8" s="5" t="n">
        <v>213092</v>
      </c>
      <c r="C8" s="5" t="n">
        <v>298080</v>
      </c>
      <c r="D8" s="5" t="n">
        <v>477905</v>
      </c>
      <c r="E8" s="5" t="n">
        <v>585411</v>
      </c>
    </row>
    <row r="9">
      <c r="A9" s="4" t="inlineStr">
        <is>
          <t>Losses and settlement expenses</t>
        </is>
      </c>
      <c r="B9" s="5" t="n">
        <v>117914</v>
      </c>
      <c r="C9" s="5" t="n">
        <v>107026</v>
      </c>
      <c r="D9" s="5" t="n">
        <v>223438</v>
      </c>
      <c r="E9" s="5" t="n">
        <v>211918</v>
      </c>
    </row>
    <row r="10">
      <c r="A10" s="4" t="inlineStr">
        <is>
          <t>Policy acquisition costs</t>
        </is>
      </c>
      <c r="B10" s="5" t="n">
        <v>89615</v>
      </c>
      <c r="C10" s="5" t="n">
        <v>77235</v>
      </c>
      <c r="D10" s="5" t="n">
        <v>174902</v>
      </c>
      <c r="E10" s="5" t="n">
        <v>152225</v>
      </c>
    </row>
    <row r="11">
      <c r="A11" s="4" t="inlineStr">
        <is>
          <t>Insurance operating expenses</t>
        </is>
      </c>
      <c r="B11" s="5" t="n">
        <v>19325</v>
      </c>
      <c r="C11" s="5" t="n">
        <v>20148</v>
      </c>
      <c r="D11" s="5" t="n">
        <v>38188</v>
      </c>
      <c r="E11" s="5" t="n">
        <v>38944</v>
      </c>
    </row>
    <row r="12">
      <c r="A12" s="4" t="inlineStr">
        <is>
          <t>Interest expense on debt</t>
        </is>
      </c>
      <c r="B12" s="5" t="n">
        <v>2011</v>
      </c>
      <c r="C12" s="5" t="n">
        <v>1904</v>
      </c>
      <c r="D12" s="5" t="n">
        <v>4021</v>
      </c>
      <c r="E12" s="5" t="n">
        <v>3805</v>
      </c>
    </row>
    <row r="13">
      <c r="A13" s="4" t="inlineStr">
        <is>
          <t>General corporate expenses</t>
        </is>
      </c>
      <c r="B13" s="5" t="n">
        <v>2435</v>
      </c>
      <c r="C13" s="5" t="n">
        <v>3686</v>
      </c>
      <c r="D13" s="5" t="n">
        <v>5798</v>
      </c>
      <c r="E13" s="5" t="n">
        <v>7028</v>
      </c>
    </row>
    <row r="14">
      <c r="A14" s="4" t="inlineStr">
        <is>
          <t>Total expenses</t>
        </is>
      </c>
      <c r="B14" s="5" t="n">
        <v>231300</v>
      </c>
      <c r="C14" s="5" t="n">
        <v>209999</v>
      </c>
      <c r="D14" s="5" t="n">
        <v>446347</v>
      </c>
      <c r="E14" s="5" t="n">
        <v>413920</v>
      </c>
    </row>
    <row r="15">
      <c r="A15" s="4" t="inlineStr">
        <is>
          <t>Equity in earnings of unconsolidated investees</t>
        </is>
      </c>
      <c r="B15" s="5" t="n">
        <v>11654</v>
      </c>
      <c r="C15" s="5" t="n">
        <v>13940</v>
      </c>
      <c r="D15" s="5" t="n">
        <v>20413</v>
      </c>
      <c r="E15" s="5" t="n">
        <v>20364</v>
      </c>
    </row>
    <row r="16">
      <c r="A16" s="4" t="inlineStr">
        <is>
          <t>Earnings (loss) before income taxes</t>
        </is>
      </c>
      <c r="B16" s="5" t="n">
        <v>-6554</v>
      </c>
      <c r="C16" s="5" t="n">
        <v>102021</v>
      </c>
      <c r="D16" s="5" t="n">
        <v>51971</v>
      </c>
      <c r="E16" s="5" t="n">
        <v>191855</v>
      </c>
    </row>
    <row r="17">
      <c r="A17" s="4" t="inlineStr">
        <is>
          <t>Income tax expense (benefit)</t>
        </is>
      </c>
      <c r="B17" s="5" t="n">
        <v>-4315</v>
      </c>
      <c r="C17" s="5" t="n">
        <v>20206</v>
      </c>
      <c r="D17" s="5" t="n">
        <v>6287</v>
      </c>
      <c r="E17" s="5" t="n">
        <v>37028</v>
      </c>
    </row>
    <row r="18">
      <c r="A18" s="4" t="inlineStr">
        <is>
          <t>Net earnings (loss)</t>
        </is>
      </c>
      <c r="B18" s="5" t="n">
        <v>-2239</v>
      </c>
      <c r="C18" s="5" t="n">
        <v>81815</v>
      </c>
      <c r="D18" s="5" t="n">
        <v>45684</v>
      </c>
      <c r="E18" s="5" t="n">
        <v>154827</v>
      </c>
    </row>
    <row r="19">
      <c r="A19" s="4" t="inlineStr">
        <is>
          <t>Other comprehensive earnings (loss), net of tax</t>
        </is>
      </c>
      <c r="B19" s="5" t="n">
        <v>-97563</v>
      </c>
      <c r="C19" s="5" t="n">
        <v>15177</v>
      </c>
      <c r="D19" s="5" t="n">
        <v>-213144</v>
      </c>
      <c r="E19" s="5" t="n">
        <v>-29570</v>
      </c>
    </row>
    <row r="20">
      <c r="A20" s="4" t="inlineStr">
        <is>
          <t>Comprehensive earnings (loss)</t>
        </is>
      </c>
      <c r="B20" s="6" t="n">
        <v>-99802</v>
      </c>
      <c r="C20" s="6" t="n">
        <v>96992</v>
      </c>
      <c r="D20" s="6" t="n">
        <v>-167460</v>
      </c>
      <c r="E20" s="6" t="n">
        <v>125257</v>
      </c>
    </row>
    <row r="21">
      <c r="A21" s="4" t="inlineStr">
        <is>
          <t>Basic net earnings (loss) per share</t>
        </is>
      </c>
      <c r="B21" s="7" t="n">
        <v>-0.05</v>
      </c>
      <c r="C21" s="7" t="n">
        <v>1.81</v>
      </c>
      <c r="D21" s="7" t="n">
        <v>1.01</v>
      </c>
      <c r="E21" s="7" t="n">
        <v>3.43</v>
      </c>
    </row>
    <row r="22">
      <c r="A22" s="4" t="inlineStr">
        <is>
          <t>Diluted net earnings (loss) per share</t>
        </is>
      </c>
      <c r="B22" s="7" t="n">
        <v>-0.05</v>
      </c>
      <c r="C22" s="7" t="n">
        <v>1.79</v>
      </c>
      <c r="D22" s="6" t="n">
        <v>1</v>
      </c>
      <c r="E22" s="7" t="n">
        <v>3.39</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5354</v>
      </c>
      <c r="C24" s="5" t="n">
        <v>45226</v>
      </c>
      <c r="D24" s="5" t="n">
        <v>45330</v>
      </c>
      <c r="E24" s="5" t="n">
        <v>45202</v>
      </c>
    </row>
    <row r="25">
      <c r="A25" s="4" t="inlineStr">
        <is>
          <t>Diluted</t>
        </is>
      </c>
      <c r="B25" s="5" t="n">
        <v>45354</v>
      </c>
      <c r="C25" s="5" t="n">
        <v>45715</v>
      </c>
      <c r="D25" s="5" t="n">
        <v>45748</v>
      </c>
      <c r="E25" s="5" t="n">
        <v>457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Option Activity</t>
        </is>
      </c>
      <c r="B4" s="4" t="inlineStr">
        <is>
          <t>The following tables summarize option activity for the six-month period ended June 30, 2022:
Weighted
Aggregate
Weighted
Average
Intrinsic
Average
Remaining
Value
Options
Exercise Price
Contractual Life
(in 000’s)
Outstanding options at January 1, 2022
1,669,325
$
78.63
Options granted
296,100
115.65
Options exercised
(88,047
)
59.38
Options canceled/forfeited
(7,590
)
90.80
Outstanding options at June 30, 2022
1,869,788
$
85.35
5.06
$
58,408
Exercisable options at June 30, 2022
905,015
$
69.91
3.58
$
42,245</t>
        </is>
      </c>
    </row>
    <row r="5">
      <c r="A5" s="4" t="inlineStr">
        <is>
          <t>Summary of Weighted Average Grant-date Assumptions and Weighted Average Fair Values</t>
        </is>
      </c>
      <c r="B5" s="4" t="inlineStr">
        <is>
          <t>The fair value of options was estimated using a Black-Scholes based option pricing model with the following weighted average grant-date assumptions and weighted average fair values as of June 30:
2022
2021
Weighted-average fair value of grants
$
21.05
$
17.00
Risk-free interest rates
2.84
%
0.69
%
Dividend yield
2.50
%
2.07
%
Expected volatility
22.89
%
22.73
%
Expected option life
5.06
years
4.97
years</t>
        </is>
      </c>
    </row>
    <row r="6">
      <c r="A6" s="4" t="inlineStr">
        <is>
          <t>Schedule of Restricted Stock Units Activity</t>
        </is>
      </c>
      <c r="B6" s="4" t="inlineStr">
        <is>
          <t>Weighted
Average
Grant Date
RSUs
Fair Value
Nonvested at January 1, 2022
45,068
$
97.67
Granted
16,705
116.60
Reinvested
197
108.86
Vested
(21,380
)
93.07
Forfeited
(1,030
)
96.30
Nonvested at June 30, 2022
39,560
$
108.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lected Information by Operating Segment</t>
        </is>
      </c>
      <c r="B4" s="4" t="inlineStr">
        <is>
          <t>Selected information by operating segment is presented in the table below. Additionally, the table reconciles segment totals to total earnings and total revenues.
For the Three Months
For the Six Months
Revenues
Ended June 30,
Ended June 30,
(in thousands)
2022
2021
2022
2021
Casualty
$
177,123
$
156,195
$
348,879
$
304,965
Property
74,690
55,865
142,130
107,507
Surety
30,997
28,940
60,953
57,123
Net premiums earned
$
282,810
$
241,000
$
551,962
$
469,595
Net investment income
18,472
16,661
36,355
33,085
Net realized gains
12,804
36,463
18,392
50,613
Net unrealized gains (losses) on equity securities
(100,994
)
3,956
(128,804
)
32,118
Total consolidated revenue
$
213,092
$
298,080
$
477,905
$
585,411
Net Earnings
(in thousands)
2022
2021
2022
2021
Casualty
$
21,442
$
26,438
$
49,089
$
51,305
Property
26,105
8,879
48,581
7,874
Surety
8,409
1,274
17,764
7,329
Net underwriting income
$
55,956
$
36,591
$
115,434
$
66,508
Net investment income
18,472
16,661
36,355
33,085
Net realized gains
12,804
36,463
18,392
50,613
Net unrealized gains (losses) on equity securities
(100,994
)
3,956
(128,804
)
32,118
General corporate expense and interest on debt
(4,446
)
(5,590
)
(9,819
)
(10,833
)
Equity in earnings of unconsolidated investees
11,654
13,940
20,413
20,364
Earnings (loss) before income taxes
$
(6,554
)
$
102,021
$
51,971
$
191,855
Income tax expense (benefit)
(4,315
)
20,206
6,287
37,028
Net earnings (loss)
$
(2,239
)
$
81,815
$
45,684
$
154,827</t>
        </is>
      </c>
    </row>
    <row r="5">
      <c r="A5" s="4" t="inlineStr">
        <is>
          <t>Summary of Revenue by Major Product Type</t>
        </is>
      </c>
      <c r="B5" s="4" t="inlineStr">
        <is>
          <t>The following table further summarizes revenues by major product type within each operating segment:
For the Three Months
For the Six Months
Net Premiums Earned
Ended June 30,
Ended June 30,
(in thousands)
2022
2021
2022
2021
Casualty
Commercial excess and personal umbrella
$
62,463
$
53,448
$
122,535
$
105,002
General liability
25,106
22,053
48,846
44,460
Commercial transportation
23,941
21,525
47,569
38,355
Professional services
23,861
21,966
47,416
43,694
Small commercial
16,813
16,279
33,458
32,001
Executive products
7,075
5,083
13,652
10,324
Other casualty
17,864
15,841
35,403
31,129
Total
$
177,123
$
156,195
$
348,879
$
304,965
Property
Commercial property
$
38,929
$
25,093
$
72,218
$
47,805
Marine
28,178
24,363
54,907
47,321
Specialty personal
6,100
5,264
11,996
10,298
Other property
1,483
1,145
3,009
2,083
Total
$
74,690
$
55,865
$
142,130
$
107,507
Surety
Commercial
$
11,663
$
11,040
$
23,366
$
22,053
Miscellaneous
11,587
10,845
22,940
21,480
Contract
7,747
7,055
14,647
13,590
Total
$
30,997
$
28,940
$
60,953
$
57,123
Grand Total
$
282,810
$
241,000
$
551,962
$
469,5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 and Other lease Information</t>
        </is>
      </c>
      <c r="B4" s="4" t="inlineStr">
        <is>
          <t>The Company’s operating lease obligations are for branch office facilities. The components of lease expense and other lease information as of and during the three and six-month periods ended June 30, 2022 and 2021 were as follows:
For the Three Months
For the Six Months
Ended June 30,
Ended June 30,
(in thousands)
2022
2021
2022
2021
Operating lease cost
$
1,256
$
1,328
$
2,414
$
2,679
Variable lease cost
349
357
695
741
Sublease income
(139
)
(123
)
(277
)
(246
)
Total lease cost
$
1,466
$
1,562
$
2,832
$
3,174
Cash paid for amounts included in measurement of lease liabilities
Operating cash outflows from operating leases
$
1,278
$
1,477
$
2,600
$
2,965
ROU assets obtained in exchange for new operating lease liabilities
$
2,431
$
206
$
2,431
$
265
Reduction to ROU assets resulting from reduction to lease liabilities
$
—
$
1,191
$
—
$
1,250
Other non-cash reductions to ROU assets
$
—
$
—
$
73
$
—
(in thousands)
June 30, 2022
December 31, 2021
Operating lease ROU assets
$
14,881
$
14,765
Operating lease liabilities
$
16,902
$
16,905
Weighted-average remaining lease term - operating leases
4.40
years
4.52
years
Weighted-average discount rate - operating leases
2.08
%
2.02
%</t>
        </is>
      </c>
    </row>
    <row r="5">
      <c r="A5" s="4" t="inlineStr">
        <is>
          <t>Schedule of Future Minimum Lease Payments under Non-cancellable Leases</t>
        </is>
      </c>
      <c r="B5" s="4" t="inlineStr">
        <is>
          <t>Future minimum lease payments under non-cancellable leases as of June 30, 2022 were as follows:
(in thousands)
June 30, 2022
2022
$
2,778
2023
5,529
2024
3,552
2025
2,138
2026
1,285
2027
826
Thereafter
1,589
Total future minimum lease payments
$
17,697
Less imputed interest
(795
)
Total operating lease liability
$
16,9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insurance - Additional Information (Details) - USD ($)</t>
        </is>
      </c>
      <c r="B1" s="2" t="inlineStr">
        <is>
          <t>6 Months Ended</t>
        </is>
      </c>
    </row>
    <row r="2">
      <c r="B2" s="2" t="inlineStr">
        <is>
          <t>Jun. 30, 2022</t>
        </is>
      </c>
      <c r="C2" s="2" t="inlineStr">
        <is>
          <t>Dec. 31, 2021</t>
        </is>
      </c>
    </row>
    <row r="3">
      <c r="A3" s="3" t="inlineStr">
        <is>
          <t>Ceded Credit Risk [Line Items]</t>
        </is>
      </c>
      <c r="B3" s="4" t="inlineStr">
        <is>
          <t xml:space="preserve"> </t>
        </is>
      </c>
      <c r="C3" s="4" t="inlineStr">
        <is>
          <t xml:space="preserve"> </t>
        </is>
      </c>
    </row>
    <row r="4">
      <c r="A4" s="4" t="inlineStr">
        <is>
          <t>Amount of allowance for uncollectible amounts on paid recoverables</t>
        </is>
      </c>
      <c r="B4" s="6" t="n">
        <v>16100000</v>
      </c>
      <c r="C4" s="6" t="n">
        <v>16100000</v>
      </c>
    </row>
    <row r="5">
      <c r="A5" s="4" t="inlineStr">
        <is>
          <t>Reinsurance balances recoverable on unpaid losses and settlement expenses, allowances for uncollectible amounts</t>
        </is>
      </c>
      <c r="B5" s="5" t="n">
        <v>10949000</v>
      </c>
      <c r="C5" s="6" t="n">
        <v>11188000</v>
      </c>
    </row>
    <row r="6">
      <c r="A6" s="4" t="inlineStr">
        <is>
          <t>Financing receivable, allowance for credit Loss, write-off</t>
        </is>
      </c>
      <c r="B6" s="5" t="n">
        <v>0</v>
      </c>
      <c r="C6" s="4" t="inlineStr">
        <is>
          <t xml:space="preserve"> </t>
        </is>
      </c>
    </row>
    <row r="7">
      <c r="A7" s="4" t="inlineStr">
        <is>
          <t>Amount of allowance for uncollectible amounts due beyond one year</t>
        </is>
      </c>
      <c r="B7" s="6" t="n">
        <v>0</v>
      </c>
      <c r="C7" s="4" t="inlineStr">
        <is>
          <t xml:space="preserve"> </t>
        </is>
      </c>
    </row>
    <row r="8">
      <c r="A8" s="4" t="inlineStr">
        <is>
          <t>Threshold period for including reinsurance receivables in the allowance for uncollectible amounts</t>
        </is>
      </c>
      <c r="B8" s="4" t="inlineStr">
        <is>
          <t>1 year</t>
        </is>
      </c>
      <c r="C8" s="4" t="inlineStr">
        <is>
          <t xml:space="preserve"> </t>
        </is>
      </c>
    </row>
    <row r="9">
      <c r="A9" s="4" t="inlineStr">
        <is>
          <t>Maximum</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Financing receivable, allowance for credit loss, recovery</t>
        </is>
      </c>
      <c r="B11" s="6" t="n">
        <v>100000</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46062</v>
      </c>
      <c r="C3" s="6" t="n">
        <v>46062</v>
      </c>
    </row>
    <row r="4">
      <c r="A4" s="4" t="inlineStr">
        <is>
          <t>Indefinite-lived intangibles - state insurance licenses</t>
        </is>
      </c>
      <c r="B4" s="5" t="n">
        <v>7500</v>
      </c>
      <c r="C4" s="5" t="n">
        <v>7500</v>
      </c>
    </row>
    <row r="5">
      <c r="A5" s="4" t="inlineStr">
        <is>
          <t>Total goodwill and intangibles</t>
        </is>
      </c>
      <c r="B5" s="5" t="n">
        <v>53562</v>
      </c>
      <c r="C5" s="5" t="n">
        <v>53562</v>
      </c>
    </row>
    <row r="6">
      <c r="A6" s="4" t="inlineStr">
        <is>
          <t>Suret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40816</v>
      </c>
      <c r="C8" s="5" t="n">
        <v>40816</v>
      </c>
    </row>
    <row r="9">
      <c r="A9" s="4" t="inlineStr">
        <is>
          <t>Casualt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6" t="n">
        <v>5246</v>
      </c>
      <c r="C11" s="6" t="n">
        <v>52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 Additional Information (Details)</t>
        </is>
      </c>
      <c r="B1" s="2" t="inlineStr">
        <is>
          <t>6 Months Ended</t>
        </is>
      </c>
    </row>
    <row r="2">
      <c r="B2" s="2" t="inlineStr">
        <is>
          <t>Jun. 30, 2022 USD ($)</t>
        </is>
      </c>
    </row>
    <row r="3">
      <c r="A3" s="3" t="inlineStr">
        <is>
          <t>Business Acquisition [Line Items]</t>
        </is>
      </c>
      <c r="B3" s="4" t="inlineStr">
        <is>
          <t xml:space="preserve"> </t>
        </is>
      </c>
    </row>
    <row r="4">
      <c r="A4" s="4" t="inlineStr">
        <is>
          <t>Goodwill and intangible asset impairment</t>
        </is>
      </c>
      <c r="B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Numerator and Denominator of the Basic and Diluted Earnings Per Share Computation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 Income (Numerator)</t>
        </is>
      </c>
      <c r="B3" s="4" t="inlineStr">
        <is>
          <t xml:space="preserve"> </t>
        </is>
      </c>
      <c r="C3" s="4" t="inlineStr">
        <is>
          <t xml:space="preserve"> </t>
        </is>
      </c>
      <c r="D3" s="4" t="inlineStr">
        <is>
          <t xml:space="preserve"> </t>
        </is>
      </c>
      <c r="E3" s="4" t="inlineStr">
        <is>
          <t xml:space="preserve"> </t>
        </is>
      </c>
    </row>
    <row r="4">
      <c r="A4" s="4" t="inlineStr">
        <is>
          <t>Earnings (loss) available to common shareholders</t>
        </is>
      </c>
      <c r="B4" s="6" t="n">
        <v>-2239</v>
      </c>
      <c r="C4" s="6" t="n">
        <v>81815</v>
      </c>
      <c r="D4" s="6" t="n">
        <v>45684</v>
      </c>
      <c r="E4" s="6" t="n">
        <v>154827</v>
      </c>
    </row>
    <row r="5">
      <c r="A5" s="3" t="inlineStr">
        <is>
          <t>Diluted EPS, Income (Numerator)</t>
        </is>
      </c>
      <c r="B5" s="4" t="inlineStr">
        <is>
          <t xml:space="preserve"> </t>
        </is>
      </c>
      <c r="C5" s="4" t="inlineStr">
        <is>
          <t xml:space="preserve"> </t>
        </is>
      </c>
      <c r="D5" s="4" t="inlineStr">
        <is>
          <t xml:space="preserve"> </t>
        </is>
      </c>
      <c r="E5" s="4" t="inlineStr">
        <is>
          <t xml:space="preserve"> </t>
        </is>
      </c>
    </row>
    <row r="6">
      <c r="A6" s="4" t="inlineStr">
        <is>
          <t>Earnings (loss) available to common shareholders</t>
        </is>
      </c>
      <c r="B6" s="6" t="n">
        <v>-2239</v>
      </c>
      <c r="C6" s="6" t="n">
        <v>81815</v>
      </c>
      <c r="D6" s="6" t="n">
        <v>45684</v>
      </c>
      <c r="E6" s="6" t="n">
        <v>154827</v>
      </c>
    </row>
    <row r="7">
      <c r="A7" s="3" t="inlineStr">
        <is>
          <t>Basic EPS, Weighted Average Shares (Denominator)</t>
        </is>
      </c>
      <c r="B7" s="4" t="inlineStr">
        <is>
          <t xml:space="preserve"> </t>
        </is>
      </c>
      <c r="C7" s="4" t="inlineStr">
        <is>
          <t xml:space="preserve"> </t>
        </is>
      </c>
      <c r="D7" s="4" t="inlineStr">
        <is>
          <t xml:space="preserve"> </t>
        </is>
      </c>
      <c r="E7" s="4" t="inlineStr">
        <is>
          <t xml:space="preserve"> </t>
        </is>
      </c>
    </row>
    <row r="8">
      <c r="A8" s="4" t="inlineStr">
        <is>
          <t>Number of shares outstanding</t>
        </is>
      </c>
      <c r="B8" s="5" t="n">
        <v>45354</v>
      </c>
      <c r="C8" s="5" t="n">
        <v>45226</v>
      </c>
      <c r="D8" s="5" t="n">
        <v>45330</v>
      </c>
      <c r="E8" s="5" t="n">
        <v>45202</v>
      </c>
    </row>
    <row r="9">
      <c r="A9" s="3" t="inlineStr">
        <is>
          <t>Effect of Dilutive Securities, Shares (Denominator)</t>
        </is>
      </c>
      <c r="B9" s="4" t="inlineStr">
        <is>
          <t xml:space="preserve"> </t>
        </is>
      </c>
      <c r="C9" s="4" t="inlineStr">
        <is>
          <t xml:space="preserve"> </t>
        </is>
      </c>
      <c r="D9" s="4" t="inlineStr">
        <is>
          <t xml:space="preserve"> </t>
        </is>
      </c>
      <c r="E9" s="4" t="inlineStr">
        <is>
          <t xml:space="preserve"> </t>
        </is>
      </c>
    </row>
    <row r="10">
      <c r="A10" s="4" t="inlineStr">
        <is>
          <t>Stock options and restricted stock units</t>
        </is>
      </c>
      <c r="B10" s="4" t="inlineStr">
        <is>
          <t xml:space="preserve"> </t>
        </is>
      </c>
      <c r="C10" s="5" t="n">
        <v>489</v>
      </c>
      <c r="D10" s="5" t="n">
        <v>418</v>
      </c>
      <c r="E10" s="5" t="n">
        <v>501</v>
      </c>
    </row>
    <row r="11">
      <c r="A11" s="3" t="inlineStr">
        <is>
          <t>Diluted EPS, Weighted Average Shares (Denominator)</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5" t="n">
        <v>45354</v>
      </c>
      <c r="C12" s="5" t="n">
        <v>45715</v>
      </c>
      <c r="D12" s="5" t="n">
        <v>45748</v>
      </c>
      <c r="E12" s="5" t="n">
        <v>45703</v>
      </c>
    </row>
    <row r="13">
      <c r="A13" s="3" t="inlineStr">
        <is>
          <t>Earnings Per Share, Diluted, Other Disclosure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diluted EPS</t>
        </is>
      </c>
      <c r="B14" s="5" t="n">
        <v>736</v>
      </c>
      <c r="C14" s="5" t="n">
        <v>169</v>
      </c>
      <c r="D14" s="5" t="n">
        <v>436</v>
      </c>
      <c r="E14" s="5" t="n">
        <v>169</v>
      </c>
    </row>
    <row r="15">
      <c r="A15" s="3" t="inlineStr">
        <is>
          <t>Basic EPS, Per Share Amount</t>
        </is>
      </c>
      <c r="B15" s="4" t="inlineStr">
        <is>
          <t xml:space="preserve"> </t>
        </is>
      </c>
      <c r="C15" s="4" t="inlineStr">
        <is>
          <t xml:space="preserve"> </t>
        </is>
      </c>
      <c r="D15" s="4" t="inlineStr">
        <is>
          <t xml:space="preserve"> </t>
        </is>
      </c>
      <c r="E15" s="4" t="inlineStr">
        <is>
          <t xml:space="preserve"> </t>
        </is>
      </c>
    </row>
    <row r="16">
      <c r="A16" s="4" t="inlineStr">
        <is>
          <t>Basic net earnings per share (in dollars per share)</t>
        </is>
      </c>
      <c r="B16" s="7" t="n">
        <v>-0.05</v>
      </c>
      <c r="C16" s="7" t="n">
        <v>1.81</v>
      </c>
      <c r="D16" s="7" t="n">
        <v>1.01</v>
      </c>
      <c r="E16" s="7" t="n">
        <v>3.43</v>
      </c>
    </row>
    <row r="17">
      <c r="A17" s="3" t="inlineStr">
        <is>
          <t>Diluted EPS, Per Share Amount</t>
        </is>
      </c>
      <c r="B17" s="4" t="inlineStr">
        <is>
          <t xml:space="preserve"> </t>
        </is>
      </c>
      <c r="C17" s="4" t="inlineStr">
        <is>
          <t xml:space="preserve"> </t>
        </is>
      </c>
      <c r="D17" s="4" t="inlineStr">
        <is>
          <t xml:space="preserve"> </t>
        </is>
      </c>
      <c r="E17" s="4" t="inlineStr">
        <is>
          <t xml:space="preserve"> </t>
        </is>
      </c>
    </row>
    <row r="18">
      <c r="A18" s="4" t="inlineStr">
        <is>
          <t>Diluted earnings per share (in dollars per share)</t>
        </is>
      </c>
      <c r="B18" s="7" t="n">
        <v>-0.05</v>
      </c>
      <c r="C18" s="7" t="n">
        <v>1.79</v>
      </c>
      <c r="D18" s="6" t="n">
        <v>1</v>
      </c>
      <c r="E18" s="7" t="n">
        <v>3.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omprehensive Earnings (Loss) - Addition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MPREHENSIVE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 used (as a percent)</t>
        </is>
      </c>
      <c r="B4" s="8" t="n">
        <v>0.21</v>
      </c>
      <c r="C4" s="4" t="inlineStr">
        <is>
          <t xml:space="preserve"> </t>
        </is>
      </c>
      <c r="D4" s="8" t="n">
        <v>0.21</v>
      </c>
      <c r="E4" s="4" t="inlineStr">
        <is>
          <t xml:space="preserve"> </t>
        </is>
      </c>
      <c r="F4" s="8" t="n">
        <v>0.21</v>
      </c>
      <c r="G4" s="8" t="n">
        <v>0.21</v>
      </c>
    </row>
    <row r="5">
      <c r="A5" s="4" t="inlineStr">
        <is>
          <t>Other comprehensive income (loss), tax</t>
        </is>
      </c>
      <c r="B5" s="6" t="n">
        <v>-25900</v>
      </c>
      <c r="C5" s="4" t="inlineStr">
        <is>
          <t xml:space="preserve"> </t>
        </is>
      </c>
      <c r="D5" s="6" t="n">
        <v>4000</v>
      </c>
      <c r="E5" s="4" t="inlineStr">
        <is>
          <t xml:space="preserve"> </t>
        </is>
      </c>
      <c r="F5" s="6" t="n">
        <v>-56700</v>
      </c>
      <c r="G5" s="6" t="n">
        <v>-7900</v>
      </c>
    </row>
    <row r="6">
      <c r="A6" s="3" t="inlineStr">
        <is>
          <t>Changes in the balance of each component of accumulated other comprehensive earnings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earnings (loss), net of tax</t>
        </is>
      </c>
      <c r="B7" s="6" t="n">
        <v>-97563</v>
      </c>
      <c r="C7" s="6" t="n">
        <v>-115581</v>
      </c>
      <c r="D7" s="6" t="n">
        <v>15177</v>
      </c>
      <c r="E7" s="6" t="n">
        <v>-44747</v>
      </c>
      <c r="F7" s="6" t="n">
        <v>-213144</v>
      </c>
      <c r="G7" s="6" t="n">
        <v>-2957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Changes in the Balance of Each Component of Accumulated Other Comprehensive Earnings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hanges in the balance of each component of accumulated other comprehensive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49826</v>
      </c>
      <c r="D4" s="4" t="inlineStr">
        <is>
          <t xml:space="preserve"> </t>
        </is>
      </c>
      <c r="E4" s="4" t="inlineStr">
        <is>
          <t xml:space="preserve"> </t>
        </is>
      </c>
      <c r="F4" s="6" t="n">
        <v>49826</v>
      </c>
      <c r="G4" s="4" t="inlineStr">
        <is>
          <t xml:space="preserve"> </t>
        </is>
      </c>
    </row>
    <row r="5">
      <c r="A5" s="4" t="inlineStr">
        <is>
          <t>Net current-period other comprehensive earnings (loss)</t>
        </is>
      </c>
      <c r="B5" s="6" t="n">
        <v>-97563</v>
      </c>
      <c r="C5" s="5" t="n">
        <v>-115581</v>
      </c>
      <c r="D5" s="6" t="n">
        <v>15177</v>
      </c>
      <c r="E5" s="6" t="n">
        <v>-44747</v>
      </c>
      <c r="F5" s="5" t="n">
        <v>-213144</v>
      </c>
      <c r="G5" s="6" t="n">
        <v>-29570</v>
      </c>
    </row>
    <row r="6">
      <c r="A6" s="4" t="inlineStr">
        <is>
          <t>Ending balance</t>
        </is>
      </c>
      <c r="B6" s="5" t="n">
        <v>-163318</v>
      </c>
      <c r="C6" s="4" t="inlineStr">
        <is>
          <t xml:space="preserve"> </t>
        </is>
      </c>
      <c r="D6" s="4" t="inlineStr">
        <is>
          <t xml:space="preserve"> </t>
        </is>
      </c>
      <c r="E6" s="4" t="inlineStr">
        <is>
          <t xml:space="preserve"> </t>
        </is>
      </c>
      <c r="F6" s="5" t="n">
        <v>-163318</v>
      </c>
      <c r="G6" s="4" t="inlineStr">
        <is>
          <t xml:space="preserve"> </t>
        </is>
      </c>
    </row>
    <row r="7">
      <c r="A7" s="4" t="inlineStr">
        <is>
          <t>Balance of securities for which an allowance for credit losses has been recognized in net earnings</t>
        </is>
      </c>
      <c r="B7" s="5" t="n">
        <v>1083</v>
      </c>
      <c r="C7" s="4" t="inlineStr">
        <is>
          <t xml:space="preserve"> </t>
        </is>
      </c>
      <c r="D7" s="5" t="n">
        <v>321</v>
      </c>
      <c r="E7" s="4" t="inlineStr">
        <is>
          <t xml:space="preserve"> </t>
        </is>
      </c>
      <c r="F7" s="5" t="n">
        <v>1083</v>
      </c>
      <c r="G7" s="5" t="n">
        <v>321</v>
      </c>
    </row>
    <row r="8">
      <c r="A8" s="4" t="inlineStr">
        <is>
          <t>Unrealized Gains and Losses on Available-for-Sa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s in the balance of each component of accumulated other comprehensive earnings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65755</v>
      </c>
      <c r="C10" s="5" t="n">
        <v>49826</v>
      </c>
      <c r="D10" s="5" t="n">
        <v>63967</v>
      </c>
      <c r="E10" s="5" t="n">
        <v>108714</v>
      </c>
      <c r="F10" s="5" t="n">
        <v>49826</v>
      </c>
      <c r="G10" s="5" t="n">
        <v>108714</v>
      </c>
    </row>
    <row r="11">
      <c r="A11" s="4" t="inlineStr">
        <is>
          <t>Other comprehensive earnings (loss) before reclassifications</t>
        </is>
      </c>
      <c r="B11" s="5" t="n">
        <v>-97894</v>
      </c>
      <c r="C11" s="4" t="inlineStr">
        <is>
          <t xml:space="preserve"> </t>
        </is>
      </c>
      <c r="D11" s="5" t="n">
        <v>15601</v>
      </c>
      <c r="E11" s="4" t="inlineStr">
        <is>
          <t xml:space="preserve"> </t>
        </is>
      </c>
      <c r="F11" s="5" t="n">
        <v>-213636</v>
      </c>
      <c r="G11" s="5" t="n">
        <v>-28194</v>
      </c>
    </row>
    <row r="12">
      <c r="A12" s="4" t="inlineStr">
        <is>
          <t>Amounts reclassified from accumulated other comprehensive earnings</t>
        </is>
      </c>
      <c r="B12" s="5" t="n">
        <v>331</v>
      </c>
      <c r="C12" s="4" t="inlineStr">
        <is>
          <t xml:space="preserve"> </t>
        </is>
      </c>
      <c r="D12" s="5" t="n">
        <v>-424</v>
      </c>
      <c r="E12" s="4" t="inlineStr">
        <is>
          <t xml:space="preserve"> </t>
        </is>
      </c>
      <c r="F12" s="5" t="n">
        <v>492</v>
      </c>
      <c r="G12" s="5" t="n">
        <v>-1376</v>
      </c>
    </row>
    <row r="13">
      <c r="A13" s="4" t="inlineStr">
        <is>
          <t>Ending balance</t>
        </is>
      </c>
      <c r="B13" s="6" t="n">
        <v>-163318</v>
      </c>
      <c r="C13" s="6" t="n">
        <v>-65755</v>
      </c>
      <c r="D13" s="6" t="n">
        <v>79144</v>
      </c>
      <c r="E13" s="6" t="n">
        <v>63967</v>
      </c>
      <c r="F13" s="6" t="n">
        <v>-163318</v>
      </c>
      <c r="G13" s="6" t="n">
        <v>79144</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Effects of Reclassifications out of Accumulated Other Comprehensive Earnings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ized gains (losses)</t>
        </is>
      </c>
      <c r="B4" s="6" t="n">
        <v>12804</v>
      </c>
      <c r="C4" s="4" t="inlineStr">
        <is>
          <t xml:space="preserve"> </t>
        </is>
      </c>
      <c r="D4" s="6" t="n">
        <v>36463</v>
      </c>
      <c r="E4" s="4" t="inlineStr">
        <is>
          <t xml:space="preserve"> </t>
        </is>
      </c>
      <c r="F4" s="6" t="n">
        <v>18392</v>
      </c>
      <c r="G4" s="6" t="n">
        <v>50613</v>
      </c>
    </row>
    <row r="5">
      <c r="A5" s="4" t="inlineStr">
        <is>
          <t>Earnings (loss) before income taxes</t>
        </is>
      </c>
      <c r="B5" s="5" t="n">
        <v>-6554</v>
      </c>
      <c r="C5" s="4" t="inlineStr">
        <is>
          <t xml:space="preserve"> </t>
        </is>
      </c>
      <c r="D5" s="5" t="n">
        <v>102021</v>
      </c>
      <c r="E5" s="4" t="inlineStr">
        <is>
          <t xml:space="preserve"> </t>
        </is>
      </c>
      <c r="F5" s="5" t="n">
        <v>51971</v>
      </c>
      <c r="G5" s="5" t="n">
        <v>191855</v>
      </c>
    </row>
    <row r="6">
      <c r="A6" s="4" t="inlineStr">
        <is>
          <t>Income tax (expense) benefit</t>
        </is>
      </c>
      <c r="B6" s="5" t="n">
        <v>4315</v>
      </c>
      <c r="C6" s="4" t="inlineStr">
        <is>
          <t xml:space="preserve"> </t>
        </is>
      </c>
      <c r="D6" s="5" t="n">
        <v>-20206</v>
      </c>
      <c r="E6" s="4" t="inlineStr">
        <is>
          <t xml:space="preserve"> </t>
        </is>
      </c>
      <c r="F6" s="5" t="n">
        <v>-6287</v>
      </c>
      <c r="G6" s="5" t="n">
        <v>-37028</v>
      </c>
    </row>
    <row r="7">
      <c r="A7" s="4" t="inlineStr">
        <is>
          <t>Net earnings (loss)</t>
        </is>
      </c>
      <c r="B7" s="5" t="n">
        <v>-2239</v>
      </c>
      <c r="C7" s="6" t="n">
        <v>47923</v>
      </c>
      <c r="D7" s="5" t="n">
        <v>81815</v>
      </c>
      <c r="E7" s="6" t="n">
        <v>73012</v>
      </c>
      <c r="F7" s="5" t="n">
        <v>45684</v>
      </c>
      <c r="G7" s="5" t="n">
        <v>154827</v>
      </c>
    </row>
    <row r="8">
      <c r="A8" s="4" t="inlineStr">
        <is>
          <t>Unrealized Gains and Losses on Available-for-Sale Securities | 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alized gains (losses)</t>
        </is>
      </c>
      <c r="B10" s="5" t="n">
        <v>-722</v>
      </c>
      <c r="C10" s="4" t="inlineStr">
        <is>
          <t xml:space="preserve"> </t>
        </is>
      </c>
      <c r="D10" s="5" t="n">
        <v>366</v>
      </c>
      <c r="E10" s="4" t="inlineStr">
        <is>
          <t xml:space="preserve"> </t>
        </is>
      </c>
      <c r="F10" s="5" t="n">
        <v>-772</v>
      </c>
      <c r="G10" s="5" t="n">
        <v>1549</v>
      </c>
    </row>
    <row r="11">
      <c r="A11" s="4" t="inlineStr">
        <is>
          <t>Credit gains presented within net realized gains</t>
        </is>
      </c>
      <c r="B11" s="5" t="n">
        <v>303</v>
      </c>
      <c r="C11" s="4" t="inlineStr">
        <is>
          <t xml:space="preserve"> </t>
        </is>
      </c>
      <c r="D11" s="5" t="n">
        <v>171</v>
      </c>
      <c r="E11" s="4" t="inlineStr">
        <is>
          <t xml:space="preserve"> </t>
        </is>
      </c>
      <c r="F11" s="5" t="n">
        <v>149</v>
      </c>
      <c r="G11" s="5" t="n">
        <v>193</v>
      </c>
    </row>
    <row r="12">
      <c r="A12" s="4" t="inlineStr">
        <is>
          <t>Earnings (loss) before income taxes</t>
        </is>
      </c>
      <c r="B12" s="5" t="n">
        <v>-419</v>
      </c>
      <c r="C12" s="4" t="inlineStr">
        <is>
          <t xml:space="preserve"> </t>
        </is>
      </c>
      <c r="D12" s="5" t="n">
        <v>537</v>
      </c>
      <c r="E12" s="4" t="inlineStr">
        <is>
          <t xml:space="preserve"> </t>
        </is>
      </c>
      <c r="F12" s="5" t="n">
        <v>-623</v>
      </c>
      <c r="G12" s="5" t="n">
        <v>1742</v>
      </c>
    </row>
    <row r="13">
      <c r="A13" s="4" t="inlineStr">
        <is>
          <t>Income tax (expense) benefit</t>
        </is>
      </c>
      <c r="B13" s="5" t="n">
        <v>88</v>
      </c>
      <c r="C13" s="4" t="inlineStr">
        <is>
          <t xml:space="preserve"> </t>
        </is>
      </c>
      <c r="D13" s="5" t="n">
        <v>-113</v>
      </c>
      <c r="E13" s="4" t="inlineStr">
        <is>
          <t xml:space="preserve"> </t>
        </is>
      </c>
      <c r="F13" s="5" t="n">
        <v>131</v>
      </c>
      <c r="G13" s="5" t="n">
        <v>-366</v>
      </c>
    </row>
    <row r="14">
      <c r="A14" s="4" t="inlineStr">
        <is>
          <t>Net earnings (loss)</t>
        </is>
      </c>
      <c r="B14" s="6" t="n">
        <v>-331</v>
      </c>
      <c r="C14" s="4" t="inlineStr">
        <is>
          <t xml:space="preserve"> </t>
        </is>
      </c>
      <c r="D14" s="6" t="n">
        <v>424</v>
      </c>
      <c r="E14" s="4" t="inlineStr">
        <is>
          <t xml:space="preserve"> </t>
        </is>
      </c>
      <c r="F14" s="6" t="n">
        <v>-492</v>
      </c>
      <c r="G14" s="6" t="n">
        <v>1376</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vailable-for-sale, at fair value (amortized cost of $2480,480 and allowance for credit losses of $292 at 6/30/22) (amortized cost of $2,346,267 and allowance for credit losses of $441 at 12/31/21)</t>
        </is>
      </c>
      <c r="B3" s="6" t="n">
        <v>2280909</v>
      </c>
      <c r="C3" s="6" t="n">
        <v>2409887</v>
      </c>
    </row>
    <row r="4">
      <c r="A4" s="4" t="inlineStr">
        <is>
          <t>Equity securities, at fair value (cost - $327,246 at 6/30/22 and $324,501 at 12/31/21)</t>
        </is>
      </c>
      <c r="B4" s="5" t="n">
        <v>487995</v>
      </c>
      <c r="C4" s="5" t="n">
        <v>613776</v>
      </c>
    </row>
    <row r="5">
      <c r="A5" s="4" t="inlineStr">
        <is>
          <t>Other invested assets</t>
        </is>
      </c>
      <c r="B5" s="5" t="n">
        <v>51018</v>
      </c>
      <c r="C5" s="5" t="n">
        <v>50501</v>
      </c>
    </row>
    <row r="6">
      <c r="A6" s="4" t="inlineStr">
        <is>
          <t>Cash</t>
        </is>
      </c>
      <c r="B6" s="5" t="n">
        <v>113044</v>
      </c>
      <c r="C6" s="5" t="n">
        <v>88804</v>
      </c>
    </row>
    <row r="7">
      <c r="A7" s="4" t="inlineStr">
        <is>
          <t>Total investments and cash</t>
        </is>
      </c>
      <c r="B7" s="5" t="n">
        <v>2932966</v>
      </c>
      <c r="C7" s="5" t="n">
        <v>3162968</v>
      </c>
    </row>
    <row r="8">
      <c r="A8" s="4" t="inlineStr">
        <is>
          <t>Accrued investment income</t>
        </is>
      </c>
      <c r="B8" s="5" t="n">
        <v>18465</v>
      </c>
      <c r="C8" s="5" t="n">
        <v>17505</v>
      </c>
    </row>
    <row r="9">
      <c r="A9" s="4" t="inlineStr">
        <is>
          <t>Premiums and reinsurance balances receivable, net of allowances for uncollectible amounts of $18,193 at 6/30/22 and $18,067 at 12/31/21</t>
        </is>
      </c>
      <c r="B9" s="5" t="n">
        <v>191391</v>
      </c>
      <c r="C9" s="5" t="n">
        <v>167279</v>
      </c>
    </row>
    <row r="10">
      <c r="A10" s="4" t="inlineStr">
        <is>
          <t>Ceded unearned premium</t>
        </is>
      </c>
      <c r="B10" s="5" t="n">
        <v>132417</v>
      </c>
      <c r="C10" s="5" t="n">
        <v>130916</v>
      </c>
    </row>
    <row r="11">
      <c r="A11" s="4" t="inlineStr">
        <is>
          <t>Reinsurance balances recoverable on unpaid losses and settlement expenses, net of allowances for uncollectible amounts of $10,949 at 6/30/22 and $11,188 at 12/31/21</t>
        </is>
      </c>
      <c r="B11" s="5" t="n">
        <v>666730</v>
      </c>
      <c r="C11" s="5" t="n">
        <v>608086</v>
      </c>
    </row>
    <row r="12">
      <c r="A12" s="4" t="inlineStr">
        <is>
          <t>Deferred policy acquisition costs</t>
        </is>
      </c>
      <c r="B12" s="5" t="n">
        <v>123055</v>
      </c>
      <c r="C12" s="5" t="n">
        <v>103553</v>
      </c>
    </row>
    <row r="13">
      <c r="A13" s="4" t="inlineStr">
        <is>
          <t>Property and equipment, at cost, net of accumulated depreciation of $71,680 at 6/30/22 and $75,236 at 12/31/21</t>
        </is>
      </c>
      <c r="B13" s="5" t="n">
        <v>50955</v>
      </c>
      <c r="C13" s="5" t="n">
        <v>52161</v>
      </c>
    </row>
    <row r="14">
      <c r="A14" s="4" t="inlineStr">
        <is>
          <t>Investment in unconsolidated investees</t>
        </is>
      </c>
      <c r="B14" s="5" t="n">
        <v>187310</v>
      </c>
      <c r="C14" s="5" t="n">
        <v>171311</v>
      </c>
    </row>
    <row r="15">
      <c r="A15" s="4" t="inlineStr">
        <is>
          <t>Goodwill and intangibles</t>
        </is>
      </c>
      <c r="B15" s="5" t="n">
        <v>53562</v>
      </c>
      <c r="C15" s="5" t="n">
        <v>53562</v>
      </c>
    </row>
    <row r="16">
      <c r="A16" s="4" t="inlineStr">
        <is>
          <t>Other assets</t>
        </is>
      </c>
      <c r="B16" s="5" t="n">
        <v>44912</v>
      </c>
      <c r="C16" s="5" t="n">
        <v>40961</v>
      </c>
    </row>
    <row r="17">
      <c r="A17" s="4" t="inlineStr">
        <is>
          <t>TOTAL ASSETS</t>
        </is>
      </c>
      <c r="B17" s="5" t="n">
        <v>4401763</v>
      </c>
      <c r="C17" s="5" t="n">
        <v>4508302</v>
      </c>
    </row>
    <row r="18">
      <c r="A18" s="3" t="inlineStr">
        <is>
          <t>Liabilities</t>
        </is>
      </c>
      <c r="B18" s="4" t="inlineStr">
        <is>
          <t xml:space="preserve"> </t>
        </is>
      </c>
      <c r="C18" s="4" t="inlineStr">
        <is>
          <t xml:space="preserve"> </t>
        </is>
      </c>
    </row>
    <row r="19">
      <c r="A19" s="4" t="inlineStr">
        <is>
          <t>Unpaid losses and settlement expenses</t>
        </is>
      </c>
      <c r="B19" s="5" t="n">
        <v>2150519</v>
      </c>
      <c r="C19" s="5" t="n">
        <v>2043555</v>
      </c>
    </row>
    <row r="20">
      <c r="A20" s="4" t="inlineStr">
        <is>
          <t>Unearned premiums</t>
        </is>
      </c>
      <c r="B20" s="5" t="n">
        <v>754192</v>
      </c>
      <c r="C20" s="5" t="n">
        <v>680444</v>
      </c>
    </row>
    <row r="21">
      <c r="A21" s="4" t="inlineStr">
        <is>
          <t>Reinsurance balances payable</t>
        </is>
      </c>
      <c r="B21" s="5" t="n">
        <v>39291</v>
      </c>
      <c r="C21" s="5" t="n">
        <v>42851</v>
      </c>
    </row>
    <row r="22">
      <c r="A22" s="4" t="inlineStr">
        <is>
          <t>Funds held</t>
        </is>
      </c>
      <c r="B22" s="5" t="n">
        <v>101983</v>
      </c>
      <c r="C22" s="5" t="n">
        <v>89773</v>
      </c>
    </row>
    <row r="23">
      <c r="A23" s="4" t="inlineStr">
        <is>
          <t>Income taxes-deferred</t>
        </is>
      </c>
      <c r="B23" s="5" t="n">
        <v>2389</v>
      </c>
      <c r="C23" s="5" t="n">
        <v>83509</v>
      </c>
    </row>
    <row r="24">
      <c r="A24" s="4" t="inlineStr">
        <is>
          <t>Bonds payable, long-term debt</t>
        </is>
      </c>
      <c r="B24" s="5" t="n">
        <v>199769</v>
      </c>
      <c r="C24" s="5" t="n">
        <v>199676</v>
      </c>
    </row>
    <row r="25">
      <c r="A25" s="4" t="inlineStr">
        <is>
          <t>Accrued expenses</t>
        </is>
      </c>
      <c r="B25" s="5" t="n">
        <v>68052</v>
      </c>
      <c r="C25" s="5" t="n">
        <v>98274</v>
      </c>
    </row>
    <row r="26">
      <c r="A26" s="4" t="inlineStr">
        <is>
          <t>Other liabilities</t>
        </is>
      </c>
      <c r="B26" s="5" t="n">
        <v>41380</v>
      </c>
      <c r="C26" s="5" t="n">
        <v>40859</v>
      </c>
    </row>
    <row r="27">
      <c r="A27" s="4" t="inlineStr">
        <is>
          <t>TOTAL LIABILITIES</t>
        </is>
      </c>
      <c r="B27" s="5" t="n">
        <v>3357575</v>
      </c>
      <c r="C27" s="5" t="n">
        <v>3278941</v>
      </c>
    </row>
    <row r="28">
      <c r="A28" s="3" t="inlineStr">
        <is>
          <t>Shareholders’ Equity</t>
        </is>
      </c>
      <c r="B28" s="4" t="inlineStr">
        <is>
          <t xml:space="preserve"> </t>
        </is>
      </c>
      <c r="C28" s="4" t="inlineStr">
        <is>
          <t xml:space="preserve"> </t>
        </is>
      </c>
    </row>
    <row r="29">
      <c r="A29" s="4" t="inlineStr">
        <is>
          <t>Common stock ($0.01 par value) (Shares authorized - 200,000,000) (68,299,018 shares issued, 45,368,804 shares outstanding at 6/30/22) (68,219,551 shares issued, 45,289,337 shares outstanding at 12/31/21)</t>
        </is>
      </c>
      <c r="B29" s="5" t="n">
        <v>683</v>
      </c>
      <c r="C29" s="5" t="n">
        <v>682</v>
      </c>
    </row>
    <row r="30">
      <c r="A30" s="4" t="inlineStr">
        <is>
          <t>Paid-in capital</t>
        </is>
      </c>
      <c r="B30" s="5" t="n">
        <v>349161</v>
      </c>
      <c r="C30" s="5" t="n">
        <v>343742</v>
      </c>
    </row>
    <row r="31">
      <c r="A31" s="4" t="inlineStr">
        <is>
          <t>Accumulated other comprehensive earnings (loss)</t>
        </is>
      </c>
      <c r="B31" s="5" t="n">
        <v>-163318</v>
      </c>
      <c r="C31" s="5" t="n">
        <v>49826</v>
      </c>
    </row>
    <row r="32">
      <c r="A32" s="4" t="inlineStr">
        <is>
          <t>Retained earnings</t>
        </is>
      </c>
      <c r="B32" s="5" t="n">
        <v>1250661</v>
      </c>
      <c r="C32" s="5" t="n">
        <v>1228110</v>
      </c>
    </row>
    <row r="33">
      <c r="A33" s="4" t="inlineStr">
        <is>
          <t>Deferred compensation</t>
        </is>
      </c>
      <c r="B33" s="5" t="n">
        <v>8945</v>
      </c>
      <c r="C33" s="5" t="n">
        <v>9642</v>
      </c>
    </row>
    <row r="34">
      <c r="A34" s="4" t="inlineStr">
        <is>
          <t>Less: Treasury shares, at cost (22,930,214 shares at 6/30/22 and 12/31/21)</t>
        </is>
      </c>
      <c r="B34" s="5" t="n">
        <v>-401944</v>
      </c>
      <c r="C34" s="5" t="n">
        <v>-402641</v>
      </c>
    </row>
    <row r="35">
      <c r="A35" s="4" t="inlineStr">
        <is>
          <t>TOTAL SHAREHOLDERS’ EQUITY</t>
        </is>
      </c>
      <c r="B35" s="5" t="n">
        <v>1044188</v>
      </c>
      <c r="C35" s="5" t="n">
        <v>1229361</v>
      </c>
    </row>
    <row r="36">
      <c r="A36" s="4" t="inlineStr">
        <is>
          <t>TOTAL LIABILITIES AND SHAREHOLDERS’ EQUITY</t>
        </is>
      </c>
      <c r="B36" s="6" t="n">
        <v>4401763</v>
      </c>
      <c r="C36" s="6" t="n">
        <v>4508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Catastrophe Exposures - Additional Information (Details) - USD ($) $ in Thousands</t>
        </is>
      </c>
      <c r="B1" s="2" t="inlineStr">
        <is>
          <t>May 01, 2022</t>
        </is>
      </c>
      <c r="C1" s="2" t="inlineStr">
        <is>
          <t>Jan. 01, 2022</t>
        </is>
      </c>
    </row>
    <row r="2">
      <c r="A2" s="4" t="inlineStr">
        <is>
          <t>California Earthquake</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Catastrophe reinsurance</t>
        </is>
      </c>
      <c r="B4" s="6" t="n">
        <v>750</v>
      </c>
      <c r="C4" s="6" t="n">
        <v>600</v>
      </c>
    </row>
    <row r="5">
      <c r="A5" s="4" t="inlineStr">
        <is>
          <t>First-dollar retention</t>
        </is>
      </c>
      <c r="B5" s="5" t="n">
        <v>25</v>
      </c>
      <c r="C5" s="5" t="n">
        <v>25</v>
      </c>
    </row>
    <row r="6">
      <c r="A6" s="4" t="inlineStr">
        <is>
          <t>Outside of California Earthquak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atastrophe reinsurance</t>
        </is>
      </c>
      <c r="B8" s="5" t="n">
        <v>775</v>
      </c>
      <c r="C8" s="5" t="n">
        <v>625</v>
      </c>
    </row>
    <row r="9">
      <c r="A9" s="4" t="inlineStr">
        <is>
          <t>First-dollar retention</t>
        </is>
      </c>
      <c r="B9" s="5" t="n">
        <v>25</v>
      </c>
      <c r="C9" s="5" t="n">
        <v>25</v>
      </c>
    </row>
    <row r="10">
      <c r="A10" s="4" t="inlineStr">
        <is>
          <t>Other Perils including Wind</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atastrophe reinsurance</t>
        </is>
      </c>
      <c r="B12" s="5" t="n">
        <v>625</v>
      </c>
      <c r="C12" s="5" t="n">
        <v>475</v>
      </c>
    </row>
    <row r="13">
      <c r="A13" s="4" t="inlineStr">
        <is>
          <t>First-dollar retention</t>
        </is>
      </c>
      <c r="B13" s="5" t="n">
        <v>25</v>
      </c>
      <c r="C13" s="5" t="n">
        <v>25</v>
      </c>
    </row>
    <row r="14">
      <c r="A14" s="4" t="inlineStr">
        <is>
          <t>Catastroph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First-dollar retention</t>
        </is>
      </c>
      <c r="B16" s="5" t="n">
        <v>25</v>
      </c>
      <c r="C16" s="6" t="n">
        <v>25</v>
      </c>
    </row>
    <row r="17">
      <c r="A17" s="4" t="inlineStr">
        <is>
          <t>Additional catastrophe reinsurance</t>
        </is>
      </c>
      <c r="B17" s="6" t="n">
        <v>150</v>
      </c>
      <c r="C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sposition of Fixed Income and Equity Securities (Details) - USD ($) $ in Thousands</t>
        </is>
      </c>
      <c r="B1" s="2" t="inlineStr">
        <is>
          <t>6 Months Ended</t>
        </is>
      </c>
    </row>
    <row r="2">
      <c r="B2" s="2" t="inlineStr">
        <is>
          <t>Jun. 30, 2022</t>
        </is>
      </c>
      <c r="C2" s="2" t="inlineStr">
        <is>
          <t>Jun. 30, 2021</t>
        </is>
      </c>
    </row>
    <row r="3">
      <c r="A3" s="4" t="inlineStr">
        <is>
          <t>SALES | Equity Securities</t>
        </is>
      </c>
      <c r="B3" s="4" t="inlineStr">
        <is>
          <t xml:space="preserve"> </t>
        </is>
      </c>
      <c r="C3" s="4" t="inlineStr">
        <is>
          <t xml:space="preserve"> </t>
        </is>
      </c>
    </row>
    <row r="4">
      <c r="A4" s="3" t="inlineStr">
        <is>
          <t>Summary of the disposition of fixed income and equity securities</t>
        </is>
      </c>
      <c r="B4" s="4" t="inlineStr">
        <is>
          <t xml:space="preserve"> </t>
        </is>
      </c>
      <c r="C4" s="4" t="inlineStr">
        <is>
          <t xml:space="preserve"> </t>
        </is>
      </c>
    </row>
    <row r="5">
      <c r="A5" s="4" t="inlineStr">
        <is>
          <t>Proceeds From Sales</t>
        </is>
      </c>
      <c r="B5" s="6" t="n">
        <v>53525</v>
      </c>
      <c r="C5" s="6" t="n">
        <v>152170</v>
      </c>
    </row>
    <row r="6">
      <c r="A6" s="4" t="inlineStr">
        <is>
          <t>Gross Realized Gains</t>
        </is>
      </c>
      <c r="B6" s="5" t="n">
        <v>19244</v>
      </c>
      <c r="C6" s="5" t="n">
        <v>50656</v>
      </c>
    </row>
    <row r="7">
      <c r="A7" s="4" t="inlineStr">
        <is>
          <t>Gross Realized Losses</t>
        </is>
      </c>
      <c r="B7" s="5" t="n">
        <v>-15</v>
      </c>
      <c r="C7" s="5" t="n">
        <v>-1784</v>
      </c>
    </row>
    <row r="8">
      <c r="A8" s="4" t="inlineStr">
        <is>
          <t>Net Realized Gain (Loss)</t>
        </is>
      </c>
      <c r="B8" s="5" t="n">
        <v>19229</v>
      </c>
      <c r="C8" s="5" t="n">
        <v>48872</v>
      </c>
    </row>
    <row r="9">
      <c r="A9" s="4" t="inlineStr">
        <is>
          <t>SALES | Fixed Income Securities | Available for sale securities</t>
        </is>
      </c>
      <c r="B9" s="4" t="inlineStr">
        <is>
          <t xml:space="preserve"> </t>
        </is>
      </c>
      <c r="C9" s="4" t="inlineStr">
        <is>
          <t xml:space="preserve"> </t>
        </is>
      </c>
    </row>
    <row r="10">
      <c r="A10" s="3" t="inlineStr">
        <is>
          <t>Summary of the disposition of fixed income and equity securities</t>
        </is>
      </c>
      <c r="B10" s="4" t="inlineStr">
        <is>
          <t xml:space="preserve"> </t>
        </is>
      </c>
      <c r="C10" s="4" t="inlineStr">
        <is>
          <t xml:space="preserve"> </t>
        </is>
      </c>
    </row>
    <row r="11">
      <c r="A11" s="4" t="inlineStr">
        <is>
          <t>Proceeds From Sales</t>
        </is>
      </c>
      <c r="B11" s="5" t="n">
        <v>19390</v>
      </c>
      <c r="C11" s="5" t="n">
        <v>31928</v>
      </c>
    </row>
    <row r="12">
      <c r="A12" s="4" t="inlineStr">
        <is>
          <t>Gross Realized Gains</t>
        </is>
      </c>
      <c r="B12" s="5" t="n">
        <v>215</v>
      </c>
      <c r="C12" s="5" t="n">
        <v>1252</v>
      </c>
    </row>
    <row r="13">
      <c r="A13" s="4" t="inlineStr">
        <is>
          <t>Gross Realized Losses</t>
        </is>
      </c>
      <c r="B13" s="5" t="n">
        <v>-432</v>
      </c>
      <c r="C13" s="5" t="n">
        <v>-46</v>
      </c>
    </row>
    <row r="14">
      <c r="A14" s="4" t="inlineStr">
        <is>
          <t>Net Realized Gain (Loss)</t>
        </is>
      </c>
      <c r="B14" s="5" t="n">
        <v>-217</v>
      </c>
      <c r="C14" s="5" t="n">
        <v>1206</v>
      </c>
    </row>
    <row r="15">
      <c r="A15" s="4" t="inlineStr">
        <is>
          <t>Calls And Maturities Of Marketable Securities | Fixed Income Securities | Available for sale securities</t>
        </is>
      </c>
      <c r="B15" s="4" t="inlineStr">
        <is>
          <t xml:space="preserve"> </t>
        </is>
      </c>
      <c r="C15" s="4" t="inlineStr">
        <is>
          <t xml:space="preserve"> </t>
        </is>
      </c>
    </row>
    <row r="16">
      <c r="A16" s="3" t="inlineStr">
        <is>
          <t>Summary of the disposition of fixed income and equity securities</t>
        </is>
      </c>
      <c r="B16" s="4" t="inlineStr">
        <is>
          <t xml:space="preserve"> </t>
        </is>
      </c>
      <c r="C16" s="4" t="inlineStr">
        <is>
          <t xml:space="preserve"> </t>
        </is>
      </c>
    </row>
    <row r="17">
      <c r="A17" s="4" t="inlineStr">
        <is>
          <t>Proceeds From Sales</t>
        </is>
      </c>
      <c r="B17" s="5" t="n">
        <v>137499</v>
      </c>
      <c r="C17" s="5" t="n">
        <v>204960</v>
      </c>
    </row>
    <row r="18">
      <c r="A18" s="4" t="inlineStr">
        <is>
          <t>Gross Realized Gains</t>
        </is>
      </c>
      <c r="B18" s="5" t="n">
        <v>76</v>
      </c>
      <c r="C18" s="5" t="n">
        <v>406</v>
      </c>
    </row>
    <row r="19">
      <c r="A19" s="4" t="inlineStr">
        <is>
          <t>Gross Realized Losses</t>
        </is>
      </c>
      <c r="B19" s="5" t="n">
        <v>-55</v>
      </c>
      <c r="C19" s="5" t="n">
        <v>-63</v>
      </c>
    </row>
    <row r="20">
      <c r="A20" s="4" t="inlineStr">
        <is>
          <t>Net Realized Gain (Loss)</t>
        </is>
      </c>
      <c r="B20" s="6" t="n">
        <v>21</v>
      </c>
      <c r="C20" s="6" t="n">
        <v>3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Jun. 30, 2022</t>
        </is>
      </c>
      <c r="C1" s="2" t="inlineStr">
        <is>
          <t>Dec. 31, 2021</t>
        </is>
      </c>
    </row>
    <row r="2">
      <c r="A2" s="3" t="inlineStr">
        <is>
          <t>Assets measured at Fair Value</t>
        </is>
      </c>
      <c r="B2" s="4" t="inlineStr">
        <is>
          <t xml:space="preserve"> </t>
        </is>
      </c>
      <c r="C2" s="4" t="inlineStr">
        <is>
          <t xml:space="preserve"> </t>
        </is>
      </c>
    </row>
    <row r="3">
      <c r="A3" s="4" t="inlineStr">
        <is>
          <t>Available-for-sale fixed income</t>
        </is>
      </c>
      <c r="B3" s="6" t="n">
        <v>2280909</v>
      </c>
      <c r="C3" s="6" t="n">
        <v>2409887</v>
      </c>
    </row>
    <row r="4">
      <c r="A4" s="4" t="inlineStr">
        <is>
          <t>Equity securities</t>
        </is>
      </c>
      <c r="B4" s="5" t="n">
        <v>487995</v>
      </c>
      <c r="C4" s="5" t="n">
        <v>613776</v>
      </c>
    </row>
    <row r="5">
      <c r="A5" s="4" t="inlineStr">
        <is>
          <t>Municipal</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Available-for-sale fixed income</t>
        </is>
      </c>
      <c r="B7" s="5" t="n">
        <v>558795</v>
      </c>
      <c r="C7" s="5" t="n">
        <v>645756</v>
      </c>
    </row>
    <row r="8">
      <c r="A8" s="4" t="inlineStr">
        <is>
          <t>Fair Value Measured on Recurring Basis</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Available-for-sale fixed income</t>
        </is>
      </c>
      <c r="B10" s="5" t="n">
        <v>2280909</v>
      </c>
      <c r="C10" s="5" t="n">
        <v>2409887</v>
      </c>
    </row>
    <row r="11">
      <c r="A11" s="4" t="inlineStr">
        <is>
          <t>Equity securities</t>
        </is>
      </c>
      <c r="B11" s="5" t="n">
        <v>487995</v>
      </c>
      <c r="C11" s="5" t="n">
        <v>613776</v>
      </c>
    </row>
    <row r="12">
      <c r="A12" s="4" t="inlineStr">
        <is>
          <t>Total assets at fair value</t>
        </is>
      </c>
      <c r="B12" s="5" t="n">
        <v>2768904</v>
      </c>
      <c r="C12" s="5" t="n">
        <v>3023663</v>
      </c>
    </row>
    <row r="13">
      <c r="A13" s="4" t="inlineStr">
        <is>
          <t>Fair Value Measured on Recurring Basis | Quoted Prices in Active Markets for Identical Assets (Level 1)</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Equity securities</t>
        </is>
      </c>
      <c r="B15" s="5" t="n">
        <v>486780</v>
      </c>
      <c r="C15" s="5" t="n">
        <v>613712</v>
      </c>
    </row>
    <row r="16">
      <c r="A16" s="4" t="inlineStr">
        <is>
          <t>Total assets at fair value</t>
        </is>
      </c>
      <c r="B16" s="5" t="n">
        <v>486780</v>
      </c>
      <c r="C16" s="5" t="n">
        <v>613712</v>
      </c>
    </row>
    <row r="17">
      <c r="A17" s="4" t="inlineStr">
        <is>
          <t>Fair Value Measured on Recurring Basis | Significant Other Observable Inputs (Level 2)</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Available-for-sale fixed income</t>
        </is>
      </c>
      <c r="B19" s="5" t="n">
        <v>2225294</v>
      </c>
      <c r="C19" s="5" t="n">
        <v>2366369</v>
      </c>
    </row>
    <row r="20">
      <c r="A20" s="4" t="inlineStr">
        <is>
          <t>Equity securities</t>
        </is>
      </c>
      <c r="B20" s="5" t="n">
        <v>42</v>
      </c>
      <c r="C20" s="5" t="n">
        <v>64</v>
      </c>
    </row>
    <row r="21">
      <c r="A21" s="4" t="inlineStr">
        <is>
          <t>Total assets at fair value</t>
        </is>
      </c>
      <c r="B21" s="5" t="n">
        <v>2225336</v>
      </c>
      <c r="C21" s="5" t="n">
        <v>2366433</v>
      </c>
    </row>
    <row r="22">
      <c r="A22" s="4" t="inlineStr">
        <is>
          <t>Fair Value Measured on Recurring Basis | Significant Unobservable Inputs (Level 3)</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vailable-for-sale fixed income</t>
        </is>
      </c>
      <c r="B24" s="5" t="n">
        <v>55615</v>
      </c>
      <c r="C24" s="5" t="n">
        <v>43518</v>
      </c>
    </row>
    <row r="25">
      <c r="A25" s="4" t="inlineStr">
        <is>
          <t>Equity securities</t>
        </is>
      </c>
      <c r="B25" s="5" t="n">
        <v>1173</v>
      </c>
      <c r="C25" s="4" t="inlineStr">
        <is>
          <t xml:space="preserve"> </t>
        </is>
      </c>
    </row>
    <row r="26">
      <c r="A26" s="4" t="inlineStr">
        <is>
          <t>Total assets at fair value</t>
        </is>
      </c>
      <c r="B26" s="5" t="n">
        <v>56788</v>
      </c>
      <c r="C26" s="5" t="n">
        <v>43518</v>
      </c>
    </row>
    <row r="27">
      <c r="A27" s="4" t="inlineStr">
        <is>
          <t>Fair Value Measured on Recurring Basis | U.S. government</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Available-for-sale fixed income</t>
        </is>
      </c>
      <c r="B29" s="5" t="n">
        <v>181678</v>
      </c>
      <c r="C29" s="5" t="n">
        <v>134554</v>
      </c>
    </row>
    <row r="30">
      <c r="A30" s="4" t="inlineStr">
        <is>
          <t>Fair Value Measured on Recurring Basis | U.S. government | Significant Other Observable Inputs (Level 2)</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Available-for-sale fixed income</t>
        </is>
      </c>
      <c r="B32" s="5" t="n">
        <v>181678</v>
      </c>
      <c r="C32" s="5" t="n">
        <v>134554</v>
      </c>
    </row>
    <row r="33">
      <c r="A33" s="4" t="inlineStr">
        <is>
          <t>Fair Value Measured on Recurring Basis | U.S. Agency</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Available-for-sale fixed income</t>
        </is>
      </c>
      <c r="B35" s="5" t="n">
        <v>33573</v>
      </c>
      <c r="C35" s="5" t="n">
        <v>32760</v>
      </c>
    </row>
    <row r="36">
      <c r="A36" s="4" t="inlineStr">
        <is>
          <t>Fair Value Measured on Recurring Basis | U.S. Agency | Significant Other Observable Inputs (Level 2)</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Available-for-sale fixed income</t>
        </is>
      </c>
      <c r="B38" s="5" t="n">
        <v>33573</v>
      </c>
      <c r="C38" s="5" t="n">
        <v>32760</v>
      </c>
    </row>
    <row r="39">
      <c r="A39" s="4" t="inlineStr">
        <is>
          <t>Fair Value Measured on Recurring Basis | Non-U.S. government &amp; agency</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Available-for-sale fixed income</t>
        </is>
      </c>
      <c r="B41" s="5" t="n">
        <v>6068</v>
      </c>
      <c r="C41" s="5" t="n">
        <v>8481</v>
      </c>
    </row>
    <row r="42">
      <c r="A42" s="4" t="inlineStr">
        <is>
          <t>Fair Value Measured on Recurring Basis | Non-U.S. government &amp; agency | Significant Other Observable Inputs (Level 2)</t>
        </is>
      </c>
      <c r="B42" s="4" t="inlineStr">
        <is>
          <t xml:space="preserve"> </t>
        </is>
      </c>
      <c r="C42" s="4" t="inlineStr">
        <is>
          <t xml:space="preserve"> </t>
        </is>
      </c>
    </row>
    <row r="43">
      <c r="A43" s="3" t="inlineStr">
        <is>
          <t>Assets measured at Fair Value</t>
        </is>
      </c>
      <c r="B43" s="4" t="inlineStr">
        <is>
          <t xml:space="preserve"> </t>
        </is>
      </c>
      <c r="C43" s="4" t="inlineStr">
        <is>
          <t xml:space="preserve"> </t>
        </is>
      </c>
    </row>
    <row r="44">
      <c r="A44" s="4" t="inlineStr">
        <is>
          <t>Available-for-sale fixed income</t>
        </is>
      </c>
      <c r="B44" s="5" t="n">
        <v>6068</v>
      </c>
      <c r="C44" s="5" t="n">
        <v>8481</v>
      </c>
    </row>
    <row r="45">
      <c r="A45" s="4" t="inlineStr">
        <is>
          <t>Fair Value Measured on Recurring Basis | Agency MBS</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Available-for-sale fixed income</t>
        </is>
      </c>
      <c r="B47" s="5" t="n">
        <v>312721</v>
      </c>
      <c r="C47" s="5" t="n">
        <v>367187</v>
      </c>
    </row>
    <row r="48">
      <c r="A48" s="4" t="inlineStr">
        <is>
          <t>Fair Value Measured on Recurring Basis | Agency MBS | Significant Other Observable Inputs (Level 2)</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Available-for-sale fixed income</t>
        </is>
      </c>
      <c r="B50" s="5" t="n">
        <v>312721</v>
      </c>
      <c r="C50" s="5" t="n">
        <v>367187</v>
      </c>
    </row>
    <row r="51">
      <c r="A51" s="4" t="inlineStr">
        <is>
          <t>Fair Value Measured on Recurring Basis | ABS/CMBS/MBS</t>
        </is>
      </c>
      <c r="B51" s="4" t="inlineStr">
        <is>
          <t xml:space="preserve"> </t>
        </is>
      </c>
      <c r="C51" s="4" t="inlineStr">
        <is>
          <t xml:space="preserve"> </t>
        </is>
      </c>
    </row>
    <row r="52">
      <c r="A52" s="3" t="inlineStr">
        <is>
          <t>Assets measured at Fair Value</t>
        </is>
      </c>
      <c r="B52" s="4" t="inlineStr">
        <is>
          <t xml:space="preserve"> </t>
        </is>
      </c>
      <c r="C52" s="4" t="inlineStr">
        <is>
          <t xml:space="preserve"> </t>
        </is>
      </c>
    </row>
    <row r="53">
      <c r="A53" s="4" t="inlineStr">
        <is>
          <t>Available-for-sale fixed income</t>
        </is>
      </c>
      <c r="B53" s="5" t="n">
        <v>246345</v>
      </c>
      <c r="C53" s="5" t="n">
        <v>264054</v>
      </c>
    </row>
    <row r="54">
      <c r="A54" s="4" t="inlineStr">
        <is>
          <t>Fair Value Measured on Recurring Basis | ABS/CMBS/MBS | Significant Other Observable Inputs (Level 2)</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vailable-for-sale fixed income</t>
        </is>
      </c>
      <c r="B56" s="5" t="n">
        <v>246345</v>
      </c>
      <c r="C56" s="5" t="n">
        <v>264054</v>
      </c>
    </row>
    <row r="57">
      <c r="A57" s="4" t="inlineStr">
        <is>
          <t>Fair Value Measured on Recurring Basis | Corporate Debt</t>
        </is>
      </c>
      <c r="B57" s="4" t="inlineStr">
        <is>
          <t xml:space="preserve"> </t>
        </is>
      </c>
      <c r="C57" s="4" t="inlineStr">
        <is>
          <t xml:space="preserve"> </t>
        </is>
      </c>
    </row>
    <row r="58">
      <c r="A58" s="3" t="inlineStr">
        <is>
          <t>Assets measured at Fair Value</t>
        </is>
      </c>
      <c r="B58" s="4" t="inlineStr">
        <is>
          <t xml:space="preserve"> </t>
        </is>
      </c>
      <c r="C58" s="4" t="inlineStr">
        <is>
          <t xml:space="preserve"> </t>
        </is>
      </c>
    </row>
    <row r="59">
      <c r="A59" s="4" t="inlineStr">
        <is>
          <t>Available-for-sale fixed income</t>
        </is>
      </c>
      <c r="B59" s="5" t="n">
        <v>941729</v>
      </c>
      <c r="C59" s="5" t="n">
        <v>957095</v>
      </c>
    </row>
    <row r="60">
      <c r="A60" s="4" t="inlineStr">
        <is>
          <t>Fair Value Measured on Recurring Basis | Corporate Debt | Significant Other Observable Inputs (Level 2)</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Available-for-sale fixed income</t>
        </is>
      </c>
      <c r="B62" s="5" t="n">
        <v>886114</v>
      </c>
      <c r="C62" s="5" t="n">
        <v>913577</v>
      </c>
    </row>
    <row r="63">
      <c r="A63" s="4" t="inlineStr">
        <is>
          <t>Fair Value Measured on Recurring Basis | Corporate Debt | Significant Unobservable Inputs (Level 3)</t>
        </is>
      </c>
      <c r="B63" s="4" t="inlineStr">
        <is>
          <t xml:space="preserve"> </t>
        </is>
      </c>
      <c r="C63" s="4" t="inlineStr">
        <is>
          <t xml:space="preserve"> </t>
        </is>
      </c>
    </row>
    <row r="64">
      <c r="A64" s="3" t="inlineStr">
        <is>
          <t>Assets measured at Fair Value</t>
        </is>
      </c>
      <c r="B64" s="4" t="inlineStr">
        <is>
          <t xml:space="preserve"> </t>
        </is>
      </c>
      <c r="C64" s="4" t="inlineStr">
        <is>
          <t xml:space="preserve"> </t>
        </is>
      </c>
    </row>
    <row r="65">
      <c r="A65" s="4" t="inlineStr">
        <is>
          <t>Available-for-sale fixed income</t>
        </is>
      </c>
      <c r="B65" s="5" t="n">
        <v>55615</v>
      </c>
      <c r="C65" s="5" t="n">
        <v>43518</v>
      </c>
    </row>
    <row r="66">
      <c r="A66" s="4" t="inlineStr">
        <is>
          <t>Fair Value Measured on Recurring Basis | Municipal</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Available-for-sale fixed income</t>
        </is>
      </c>
      <c r="B68" s="5" t="n">
        <v>558795</v>
      </c>
      <c r="C68" s="5" t="n">
        <v>645756</v>
      </c>
    </row>
    <row r="69">
      <c r="A69" s="4" t="inlineStr">
        <is>
          <t>Fair Value Measured on Recurring Basis | Municipal | Significant Other Observable Inputs (Level 2)</t>
        </is>
      </c>
      <c r="B69" s="4" t="inlineStr">
        <is>
          <t xml:space="preserve"> </t>
        </is>
      </c>
      <c r="C69" s="4" t="inlineStr">
        <is>
          <t xml:space="preserve"> </t>
        </is>
      </c>
    </row>
    <row r="70">
      <c r="A70" s="3" t="inlineStr">
        <is>
          <t>Assets measured at Fair Value</t>
        </is>
      </c>
      <c r="B70" s="4" t="inlineStr">
        <is>
          <t xml:space="preserve"> </t>
        </is>
      </c>
      <c r="C70" s="4" t="inlineStr">
        <is>
          <t xml:space="preserve"> </t>
        </is>
      </c>
    </row>
    <row r="71">
      <c r="A71" s="4" t="inlineStr">
        <is>
          <t>Available-for-sale fixed income</t>
        </is>
      </c>
      <c r="B71" s="6" t="n">
        <v>558795</v>
      </c>
      <c r="C71" s="6" t="n">
        <v>6457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hanges in Balance of Level 3 securities (Details) - Significant Unobservable Inputs (Level 3) $ in Thousands</t>
        </is>
      </c>
      <c r="B1" s="2" t="inlineStr">
        <is>
          <t>6 Months Ended</t>
        </is>
      </c>
    </row>
    <row r="2">
      <c r="B2" s="2" t="inlineStr">
        <is>
          <t>Jun. 30, 2022 USD ($)</t>
        </is>
      </c>
    </row>
    <row r="3">
      <c r="A3" s="3" t="inlineStr">
        <is>
          <t>Summary of changes in Level 3 securities</t>
        </is>
      </c>
      <c r="B3" s="4" t="inlineStr">
        <is>
          <t xml:space="preserve"> </t>
        </is>
      </c>
    </row>
    <row r="4">
      <c r="A4" s="4" t="inlineStr">
        <is>
          <t>Beginning balance</t>
        </is>
      </c>
      <c r="B4" s="6" t="n">
        <v>43518</v>
      </c>
    </row>
    <row r="5">
      <c r="A5" s="4" t="inlineStr">
        <is>
          <t>Net investment income</t>
        </is>
      </c>
      <c r="B5" s="5" t="n">
        <v>-506</v>
      </c>
    </row>
    <row r="6">
      <c r="A6" s="4" t="inlineStr">
        <is>
          <t>Net realized gains</t>
        </is>
      </c>
      <c r="B6" s="5" t="n">
        <v>-433</v>
      </c>
    </row>
    <row r="7">
      <c r="A7" s="4" t="inlineStr">
        <is>
          <t>Included in other comprehensive earnings (loss)</t>
        </is>
      </c>
      <c r="B7" s="5" t="n">
        <v>-6623</v>
      </c>
    </row>
    <row r="8">
      <c r="A8" s="4" t="inlineStr">
        <is>
          <t>Total net realized and unrealized gains (losses)</t>
        </is>
      </c>
      <c r="B8" s="5" t="n">
        <v>-7562</v>
      </c>
    </row>
    <row r="9">
      <c r="A9" s="4" t="inlineStr">
        <is>
          <t>Purchases</t>
        </is>
      </c>
      <c r="B9" s="5" t="n">
        <v>21701</v>
      </c>
    </row>
    <row r="10">
      <c r="A10" s="4" t="inlineStr">
        <is>
          <t>Transfers out of Level 3</t>
        </is>
      </c>
      <c r="B10" s="5" t="n">
        <v>-869</v>
      </c>
    </row>
    <row r="11">
      <c r="A11" s="4" t="inlineStr">
        <is>
          <t>Ending balance</t>
        </is>
      </c>
      <c r="B11" s="5" t="n">
        <v>56788</v>
      </c>
    </row>
    <row r="12">
      <c r="A12" s="4" t="inlineStr">
        <is>
          <t>Net Realized Gains (Losses)</t>
        </is>
      </c>
      <c r="B12" s="4" t="inlineStr">
        <is>
          <t xml:space="preserve"> </t>
        </is>
      </c>
    </row>
    <row r="13">
      <c r="A13" s="3" t="inlineStr">
        <is>
          <t>Summary of changes in Level 3 securities</t>
        </is>
      </c>
      <c r="B13" s="4" t="inlineStr">
        <is>
          <t xml:space="preserve"> </t>
        </is>
      </c>
    </row>
    <row r="14">
      <c r="A14" s="4" t="inlineStr">
        <is>
          <t>Change in unrealized gains (losses) during the period for Level 3 assets held at period-end</t>
        </is>
      </c>
      <c r="B14" s="5" t="n">
        <v>-433</v>
      </c>
    </row>
    <row r="15">
      <c r="A15" s="4" t="inlineStr">
        <is>
          <t>Other Comprehensive Earnings (Loss)</t>
        </is>
      </c>
      <c r="B15" s="4" t="inlineStr">
        <is>
          <t xml:space="preserve"> </t>
        </is>
      </c>
    </row>
    <row r="16">
      <c r="A16" s="3" t="inlineStr">
        <is>
          <t>Summary of changes in Level 3 securities</t>
        </is>
      </c>
      <c r="B16" s="4" t="inlineStr">
        <is>
          <t xml:space="preserve"> </t>
        </is>
      </c>
    </row>
    <row r="17">
      <c r="A17" s="4" t="inlineStr">
        <is>
          <t>Change in unrealized gains (losses) during the period for Level 3 assets held at period-end</t>
        </is>
      </c>
      <c r="B17" s="6" t="n">
        <v>-66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48305</v>
      </c>
      <c r="C3" s="4" t="inlineStr">
        <is>
          <t xml:space="preserve"> </t>
        </is>
      </c>
    </row>
    <row r="4">
      <c r="A4" s="4" t="inlineStr">
        <is>
          <t>Due after one year through five years</t>
        </is>
      </c>
      <c r="B4" s="5" t="n">
        <v>790904</v>
      </c>
      <c r="C4" s="4" t="inlineStr">
        <is>
          <t xml:space="preserve"> </t>
        </is>
      </c>
    </row>
    <row r="5">
      <c r="A5" s="4" t="inlineStr">
        <is>
          <t>Due after five years through 10 years</t>
        </is>
      </c>
      <c r="B5" s="5" t="n">
        <v>516860</v>
      </c>
      <c r="C5" s="4" t="inlineStr">
        <is>
          <t xml:space="preserve"> </t>
        </is>
      </c>
    </row>
    <row r="6">
      <c r="A6" s="4" t="inlineStr">
        <is>
          <t>Due after 10 years</t>
        </is>
      </c>
      <c r="B6" s="5" t="n">
        <v>514144</v>
      </c>
      <c r="C6" s="4" t="inlineStr">
        <is>
          <t xml:space="preserve"> </t>
        </is>
      </c>
    </row>
    <row r="7">
      <c r="A7" s="4" t="inlineStr">
        <is>
          <t>ABS/CMBS/MBS</t>
        </is>
      </c>
      <c r="B7" s="5" t="n">
        <v>610267</v>
      </c>
      <c r="C7" s="4" t="inlineStr">
        <is>
          <t xml:space="preserve"> </t>
        </is>
      </c>
    </row>
    <row r="8">
      <c r="A8" s="4" t="inlineStr">
        <is>
          <t>Total available-for-sale</t>
        </is>
      </c>
      <c r="B8" s="5" t="n">
        <v>2480480</v>
      </c>
      <c r="C8" s="6" t="n">
        <v>2346267</v>
      </c>
    </row>
    <row r="9">
      <c r="A9" s="3" t="inlineStr">
        <is>
          <t>Fair Value</t>
        </is>
      </c>
      <c r="B9" s="4" t="inlineStr">
        <is>
          <t xml:space="preserve"> </t>
        </is>
      </c>
      <c r="C9" s="4" t="inlineStr">
        <is>
          <t xml:space="preserve"> </t>
        </is>
      </c>
    </row>
    <row r="10">
      <c r="A10" s="4" t="inlineStr">
        <is>
          <t>Due in one year or less</t>
        </is>
      </c>
      <c r="B10" s="5" t="n">
        <v>48372</v>
      </c>
      <c r="C10" s="4" t="inlineStr">
        <is>
          <t xml:space="preserve"> </t>
        </is>
      </c>
    </row>
    <row r="11">
      <c r="A11" s="4" t="inlineStr">
        <is>
          <t>Due after one year through five years</t>
        </is>
      </c>
      <c r="B11" s="5" t="n">
        <v>765266</v>
      </c>
      <c r="C11" s="4" t="inlineStr">
        <is>
          <t xml:space="preserve"> </t>
        </is>
      </c>
    </row>
    <row r="12">
      <c r="A12" s="4" t="inlineStr">
        <is>
          <t>Due after five years through 10 years</t>
        </is>
      </c>
      <c r="B12" s="5" t="n">
        <v>477956</v>
      </c>
      <c r="C12" s="4" t="inlineStr">
        <is>
          <t xml:space="preserve"> </t>
        </is>
      </c>
    </row>
    <row r="13">
      <c r="A13" s="4" t="inlineStr">
        <is>
          <t>Due after 10 years</t>
        </is>
      </c>
      <c r="B13" s="5" t="n">
        <v>430249</v>
      </c>
      <c r="C13" s="4" t="inlineStr">
        <is>
          <t xml:space="preserve"> </t>
        </is>
      </c>
    </row>
    <row r="14">
      <c r="A14" s="4" t="inlineStr">
        <is>
          <t>ABS/CMBS/MBS</t>
        </is>
      </c>
      <c r="B14" s="5" t="n">
        <v>559066</v>
      </c>
      <c r="C14" s="4" t="inlineStr">
        <is>
          <t xml:space="preserve"> </t>
        </is>
      </c>
    </row>
    <row r="15">
      <c r="A15" s="4" t="inlineStr">
        <is>
          <t>Total available-for-sale</t>
        </is>
      </c>
      <c r="B15" s="6" t="n">
        <v>2280909</v>
      </c>
      <c r="C15" s="6" t="n">
        <v>24098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s) $ in Thousands</t>
        </is>
      </c>
      <c r="B1" s="2" t="inlineStr">
        <is>
          <t>6 Months Ended</t>
        </is>
      </c>
    </row>
    <row r="2">
      <c r="B2" s="2" t="inlineStr">
        <is>
          <t>Jun. 30, 2022 USD ($) security</t>
        </is>
      </c>
      <c r="C2" s="2" t="inlineStr">
        <is>
          <t>Jun. 30, 2021 USD ($)</t>
        </is>
      </c>
      <c r="D2" s="2" t="inlineStr">
        <is>
          <t>Dec. 31, 2021 USD ($)</t>
        </is>
      </c>
    </row>
    <row r="3">
      <c r="A3" s="3" t="inlineStr">
        <is>
          <t>Investment Holdings [Line Items]</t>
        </is>
      </c>
      <c r="B3" s="4" t="inlineStr">
        <is>
          <t xml:space="preserve"> </t>
        </is>
      </c>
      <c r="C3" s="4" t="inlineStr">
        <is>
          <t xml:space="preserve"> </t>
        </is>
      </c>
      <c r="D3" s="4" t="inlineStr">
        <is>
          <t xml:space="preserve"> </t>
        </is>
      </c>
    </row>
    <row r="4">
      <c r="A4" s="4" t="inlineStr">
        <is>
          <t>Accrued investment income | $</t>
        </is>
      </c>
      <c r="B4" s="6" t="n">
        <v>18465</v>
      </c>
      <c r="C4" s="4" t="inlineStr">
        <is>
          <t xml:space="preserve"> </t>
        </is>
      </c>
      <c r="D4" s="6" t="n">
        <v>17505</v>
      </c>
    </row>
    <row r="5">
      <c r="A5" s="4" t="inlineStr">
        <is>
          <t>Fixed Income Securities</t>
        </is>
      </c>
      <c r="B5" s="4" t="inlineStr">
        <is>
          <t xml:space="preserve"> </t>
        </is>
      </c>
      <c r="C5" s="4" t="inlineStr">
        <is>
          <t xml:space="preserve"> </t>
        </is>
      </c>
      <c r="D5" s="4" t="inlineStr">
        <is>
          <t xml:space="preserve"> </t>
        </is>
      </c>
    </row>
    <row r="6">
      <c r="A6" s="3" t="inlineStr">
        <is>
          <t>Investment Holdings [Line Items]</t>
        </is>
      </c>
      <c r="B6" s="4" t="inlineStr">
        <is>
          <t xml:space="preserve"> </t>
        </is>
      </c>
      <c r="C6" s="4" t="inlineStr">
        <is>
          <t xml:space="preserve"> </t>
        </is>
      </c>
      <c r="D6" s="4" t="inlineStr">
        <is>
          <t xml:space="preserve"> </t>
        </is>
      </c>
    </row>
    <row r="7">
      <c r="A7" s="4" t="inlineStr">
        <is>
          <t>Accrued investment income | $</t>
        </is>
      </c>
      <c r="B7" s="6" t="n">
        <v>17500</v>
      </c>
      <c r="C7" s="4" t="inlineStr">
        <is>
          <t xml:space="preserve"> </t>
        </is>
      </c>
      <c r="D7" s="5" t="n">
        <v>16400</v>
      </c>
    </row>
    <row r="8">
      <c r="A8" s="4" t="inlineStr">
        <is>
          <t>Number of debt securities for which there is an allowance for credit losses | security</t>
        </is>
      </c>
      <c r="B8" s="5" t="n">
        <v>14</v>
      </c>
      <c r="C8" s="4" t="inlineStr">
        <is>
          <t xml:space="preserve"> </t>
        </is>
      </c>
      <c r="D8" s="4" t="inlineStr">
        <is>
          <t xml:space="preserve"> </t>
        </is>
      </c>
    </row>
    <row r="9">
      <c r="A9" s="4" t="inlineStr">
        <is>
          <t>Number of debt securities in an unrealized loss position for which an allowance for credit losses has not been recorded | security</t>
        </is>
      </c>
      <c r="B9" s="5" t="n">
        <v>1341</v>
      </c>
      <c r="C9" s="4" t="inlineStr">
        <is>
          <t xml:space="preserve"> </t>
        </is>
      </c>
      <c r="D9" s="4" t="inlineStr">
        <is>
          <t xml:space="preserve"> </t>
        </is>
      </c>
    </row>
    <row r="10">
      <c r="A10" s="4" t="inlineStr">
        <is>
          <t>Unrealized loss | $</t>
        </is>
      </c>
      <c r="B10" s="6" t="n">
        <v>202650</v>
      </c>
      <c r="C10" s="4" t="inlineStr">
        <is>
          <t xml:space="preserve"> </t>
        </is>
      </c>
      <c r="D10" s="6" t="n">
        <v>16891</v>
      </c>
    </row>
    <row r="11">
      <c r="A11" s="4" t="inlineStr">
        <is>
          <t>Unrealized losses as percentage of fixed income portfolio cost basis</t>
        </is>
      </c>
      <c r="B11" s="9" t="n">
        <v>0.082</v>
      </c>
      <c r="C11" s="4" t="inlineStr">
        <is>
          <t xml:space="preserve"> </t>
        </is>
      </c>
      <c r="D11" s="4" t="inlineStr">
        <is>
          <t xml:space="preserve"> </t>
        </is>
      </c>
    </row>
    <row r="12">
      <c r="A12" s="4" t="inlineStr">
        <is>
          <t>Unrealized losses relative to total invested assets (as a percent)</t>
        </is>
      </c>
      <c r="B12" s="9" t="n">
        <v>0.06900000000000001</v>
      </c>
      <c r="C12" s="4" t="inlineStr">
        <is>
          <t xml:space="preserve"> </t>
        </is>
      </c>
      <c r="D12" s="4" t="inlineStr">
        <is>
          <t xml:space="preserve"> </t>
        </is>
      </c>
    </row>
    <row r="13">
      <c r="A13" s="4" t="inlineStr">
        <is>
          <t>Number of unrealized loss positions | security</t>
        </is>
      </c>
      <c r="B13" s="5" t="n">
        <v>1341</v>
      </c>
      <c r="C13" s="4" t="inlineStr">
        <is>
          <t xml:space="preserve"> </t>
        </is>
      </c>
      <c r="D13" s="4" t="inlineStr">
        <is>
          <t xml:space="preserve"> </t>
        </is>
      </c>
    </row>
    <row r="14">
      <c r="A14" s="4" t="inlineStr">
        <is>
          <t>Number of securities in unrealized loss positions for 12 months or longer | security</t>
        </is>
      </c>
      <c r="B14" s="5" t="n">
        <v>133</v>
      </c>
      <c r="C14" s="4" t="inlineStr">
        <is>
          <t xml:space="preserve"> </t>
        </is>
      </c>
      <c r="D14" s="4" t="inlineStr">
        <is>
          <t xml:space="preserve"> </t>
        </is>
      </c>
    </row>
    <row r="15">
      <c r="A15" s="4" t="inlineStr">
        <is>
          <t>Losses on fixed income securities | $</t>
        </is>
      </c>
      <c r="B15" s="6" t="n">
        <v>100</v>
      </c>
      <c r="C15" s="6" t="n">
        <v>0</v>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mortized Cost and Fair Value of Available-for-sale Secur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vailable-for-sale</t>
        </is>
      </c>
      <c r="B3" s="6" t="n">
        <v>2480480</v>
      </c>
      <c r="C3" s="4" t="inlineStr">
        <is>
          <t xml:space="preserve"> </t>
        </is>
      </c>
      <c r="D3" s="6" t="n">
        <v>2346267</v>
      </c>
      <c r="E3" s="4" t="inlineStr">
        <is>
          <t xml:space="preserve"> </t>
        </is>
      </c>
      <c r="F3" s="4" t="inlineStr">
        <is>
          <t xml:space="preserve"> </t>
        </is>
      </c>
      <c r="G3" s="4" t="inlineStr">
        <is>
          <t xml:space="preserve"> </t>
        </is>
      </c>
    </row>
    <row r="4">
      <c r="A4" s="4" t="inlineStr">
        <is>
          <t>Allowance for Credit Losses</t>
        </is>
      </c>
      <c r="B4" s="5" t="n">
        <v>-292</v>
      </c>
      <c r="C4" s="6" t="n">
        <v>-594</v>
      </c>
      <c r="D4" s="5" t="n">
        <v>-441</v>
      </c>
      <c r="E4" s="6" t="n">
        <v>-204</v>
      </c>
      <c r="F4" s="6" t="n">
        <v>-375</v>
      </c>
      <c r="G4" s="6" t="n">
        <v>-397</v>
      </c>
    </row>
    <row r="5">
      <c r="A5" s="4" t="inlineStr">
        <is>
          <t>Gross Unrealized Gains</t>
        </is>
      </c>
      <c r="B5" s="5" t="n">
        <v>3371</v>
      </c>
      <c r="C5" s="4" t="inlineStr">
        <is>
          <t xml:space="preserve"> </t>
        </is>
      </c>
      <c r="D5" s="5" t="n">
        <v>80952</v>
      </c>
      <c r="E5" s="4" t="inlineStr">
        <is>
          <t xml:space="preserve"> </t>
        </is>
      </c>
      <c r="F5" s="4" t="inlineStr">
        <is>
          <t xml:space="preserve"> </t>
        </is>
      </c>
      <c r="G5" s="4" t="inlineStr">
        <is>
          <t xml:space="preserve"> </t>
        </is>
      </c>
    </row>
    <row r="6">
      <c r="A6" s="4" t="inlineStr">
        <is>
          <t>Gross Unrealized Losses</t>
        </is>
      </c>
      <c r="B6" s="5" t="n">
        <v>-202650</v>
      </c>
      <c r="C6" s="4" t="inlineStr">
        <is>
          <t xml:space="preserve"> </t>
        </is>
      </c>
      <c r="D6" s="5" t="n">
        <v>-16891</v>
      </c>
      <c r="E6" s="4" t="inlineStr">
        <is>
          <t xml:space="preserve"> </t>
        </is>
      </c>
      <c r="F6" s="4" t="inlineStr">
        <is>
          <t xml:space="preserve"> </t>
        </is>
      </c>
      <c r="G6" s="4" t="inlineStr">
        <is>
          <t xml:space="preserve"> </t>
        </is>
      </c>
    </row>
    <row r="7">
      <c r="A7" s="4" t="inlineStr">
        <is>
          <t>Fair Value</t>
        </is>
      </c>
      <c r="B7" s="5" t="n">
        <v>2280909</v>
      </c>
      <c r="C7" s="4" t="inlineStr">
        <is>
          <t xml:space="preserve"> </t>
        </is>
      </c>
      <c r="D7" s="5" t="n">
        <v>2409887</v>
      </c>
      <c r="E7" s="4" t="inlineStr">
        <is>
          <t xml:space="preserve"> </t>
        </is>
      </c>
      <c r="F7" s="4" t="inlineStr">
        <is>
          <t xml:space="preserve"> </t>
        </is>
      </c>
      <c r="G7" s="4" t="inlineStr">
        <is>
          <t xml:space="preserve"> </t>
        </is>
      </c>
    </row>
    <row r="8">
      <c r="A8" s="4" t="inlineStr">
        <is>
          <t>U.S.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vailable-for-sale</t>
        </is>
      </c>
      <c r="B10" s="5" t="n">
        <v>183368</v>
      </c>
      <c r="C10" s="4" t="inlineStr">
        <is>
          <t xml:space="preserve"> </t>
        </is>
      </c>
      <c r="D10" s="5" t="n">
        <v>127752</v>
      </c>
      <c r="E10" s="4" t="inlineStr">
        <is>
          <t xml:space="preserve"> </t>
        </is>
      </c>
      <c r="F10" s="4" t="inlineStr">
        <is>
          <t xml:space="preserve"> </t>
        </is>
      </c>
      <c r="G10" s="4" t="inlineStr">
        <is>
          <t xml:space="preserve"> </t>
        </is>
      </c>
    </row>
    <row r="11">
      <c r="A11" s="4" t="inlineStr">
        <is>
          <t>Gross Unrealized Gains</t>
        </is>
      </c>
      <c r="B11" s="5" t="n">
        <v>220</v>
      </c>
      <c r="C11" s="4" t="inlineStr">
        <is>
          <t xml:space="preserve"> </t>
        </is>
      </c>
      <c r="D11" s="5" t="n">
        <v>6846</v>
      </c>
      <c r="E11" s="4" t="inlineStr">
        <is>
          <t xml:space="preserve"> </t>
        </is>
      </c>
      <c r="F11" s="4" t="inlineStr">
        <is>
          <t xml:space="preserve"> </t>
        </is>
      </c>
      <c r="G11" s="4" t="inlineStr">
        <is>
          <t xml:space="preserve"> </t>
        </is>
      </c>
    </row>
    <row r="12">
      <c r="A12" s="4" t="inlineStr">
        <is>
          <t>Gross Unrealized Losses</t>
        </is>
      </c>
      <c r="B12" s="5" t="n">
        <v>-1910</v>
      </c>
      <c r="C12" s="4" t="inlineStr">
        <is>
          <t xml:space="preserve"> </t>
        </is>
      </c>
      <c r="D12" s="5" t="n">
        <v>-44</v>
      </c>
      <c r="E12" s="4" t="inlineStr">
        <is>
          <t xml:space="preserve"> </t>
        </is>
      </c>
      <c r="F12" s="4" t="inlineStr">
        <is>
          <t xml:space="preserve"> </t>
        </is>
      </c>
      <c r="G12" s="4" t="inlineStr">
        <is>
          <t xml:space="preserve"> </t>
        </is>
      </c>
    </row>
    <row r="13">
      <c r="A13" s="4" t="inlineStr">
        <is>
          <t>Fair Value</t>
        </is>
      </c>
      <c r="B13" s="5" t="n">
        <v>181678</v>
      </c>
      <c r="C13" s="4" t="inlineStr">
        <is>
          <t xml:space="preserve"> </t>
        </is>
      </c>
      <c r="D13" s="5" t="n">
        <v>134554</v>
      </c>
      <c r="E13" s="4" t="inlineStr">
        <is>
          <t xml:space="preserve"> </t>
        </is>
      </c>
      <c r="F13" s="4" t="inlineStr">
        <is>
          <t xml:space="preserve"> </t>
        </is>
      </c>
      <c r="G13" s="4" t="inlineStr">
        <is>
          <t xml:space="preserve"> </t>
        </is>
      </c>
    </row>
    <row r="14">
      <c r="A14" s="4" t="inlineStr">
        <is>
          <t>U.S. A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vailable-for-sale</t>
        </is>
      </c>
      <c r="B16" s="5" t="n">
        <v>34220</v>
      </c>
      <c r="C16" s="4" t="inlineStr">
        <is>
          <t xml:space="preserve"> </t>
        </is>
      </c>
      <c r="D16" s="5" t="n">
        <v>30403</v>
      </c>
      <c r="E16" s="4" t="inlineStr">
        <is>
          <t xml:space="preserve"> </t>
        </is>
      </c>
      <c r="F16" s="4" t="inlineStr">
        <is>
          <t xml:space="preserve"> </t>
        </is>
      </c>
      <c r="G16" s="4" t="inlineStr">
        <is>
          <t xml:space="preserve"> </t>
        </is>
      </c>
    </row>
    <row r="17">
      <c r="A17" s="4" t="inlineStr">
        <is>
          <t>Gross Unrealized Gains</t>
        </is>
      </c>
      <c r="B17" s="5" t="n">
        <v>190</v>
      </c>
      <c r="C17" s="4" t="inlineStr">
        <is>
          <t xml:space="preserve"> </t>
        </is>
      </c>
      <c r="D17" s="5" t="n">
        <v>2374</v>
      </c>
      <c r="E17" s="4" t="inlineStr">
        <is>
          <t xml:space="preserve"> </t>
        </is>
      </c>
      <c r="F17" s="4" t="inlineStr">
        <is>
          <t xml:space="preserve"> </t>
        </is>
      </c>
      <c r="G17" s="4" t="inlineStr">
        <is>
          <t xml:space="preserve"> </t>
        </is>
      </c>
    </row>
    <row r="18">
      <c r="A18" s="4" t="inlineStr">
        <is>
          <t>Gross Unrealized Losses</t>
        </is>
      </c>
      <c r="B18" s="5" t="n">
        <v>-837</v>
      </c>
      <c r="C18" s="4" t="inlineStr">
        <is>
          <t xml:space="preserve"> </t>
        </is>
      </c>
      <c r="D18" s="5" t="n">
        <v>-17</v>
      </c>
      <c r="E18" s="4" t="inlineStr">
        <is>
          <t xml:space="preserve"> </t>
        </is>
      </c>
      <c r="F18" s="4" t="inlineStr">
        <is>
          <t xml:space="preserve"> </t>
        </is>
      </c>
      <c r="G18" s="4" t="inlineStr">
        <is>
          <t xml:space="preserve"> </t>
        </is>
      </c>
    </row>
    <row r="19">
      <c r="A19" s="4" t="inlineStr">
        <is>
          <t>Fair Value</t>
        </is>
      </c>
      <c r="B19" s="5" t="n">
        <v>33573</v>
      </c>
      <c r="C19" s="4" t="inlineStr">
        <is>
          <t xml:space="preserve"> </t>
        </is>
      </c>
      <c r="D19" s="5" t="n">
        <v>32760</v>
      </c>
      <c r="E19" s="4" t="inlineStr">
        <is>
          <t xml:space="preserve"> </t>
        </is>
      </c>
      <c r="F19" s="4" t="inlineStr">
        <is>
          <t xml:space="preserve"> </t>
        </is>
      </c>
      <c r="G19" s="4" t="inlineStr">
        <is>
          <t xml:space="preserve"> </t>
        </is>
      </c>
    </row>
    <row r="20">
      <c r="A20" s="4" t="inlineStr">
        <is>
          <t>Non-U.S. government &amp;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vailable-for-sale</t>
        </is>
      </c>
      <c r="B22" s="5" t="n">
        <v>6797</v>
      </c>
      <c r="C22" s="4" t="inlineStr">
        <is>
          <t xml:space="preserve"> </t>
        </is>
      </c>
      <c r="D22" s="5" t="n">
        <v>8297</v>
      </c>
      <c r="E22" s="4" t="inlineStr">
        <is>
          <t xml:space="preserve"> </t>
        </is>
      </c>
      <c r="F22" s="4" t="inlineStr">
        <is>
          <t xml:space="preserve"> </t>
        </is>
      </c>
      <c r="G22" s="4" t="inlineStr">
        <is>
          <t xml:space="preserve"> </t>
        </is>
      </c>
    </row>
    <row r="23">
      <c r="A23" s="4" t="inlineStr">
        <is>
          <t>Gross Unrealized Gains</t>
        </is>
      </c>
      <c r="B23" s="4" t="inlineStr">
        <is>
          <t xml:space="preserve"> </t>
        </is>
      </c>
      <c r="C23" s="4" t="inlineStr">
        <is>
          <t xml:space="preserve"> </t>
        </is>
      </c>
      <c r="D23" s="5" t="n">
        <v>338</v>
      </c>
      <c r="E23" s="4" t="inlineStr">
        <is>
          <t xml:space="preserve"> </t>
        </is>
      </c>
      <c r="F23" s="4" t="inlineStr">
        <is>
          <t xml:space="preserve"> </t>
        </is>
      </c>
      <c r="G23" s="4" t="inlineStr">
        <is>
          <t xml:space="preserve"> </t>
        </is>
      </c>
    </row>
    <row r="24">
      <c r="A24" s="4" t="inlineStr">
        <is>
          <t>Gross Unrealized Losses</t>
        </is>
      </c>
      <c r="B24" s="5" t="n">
        <v>-729</v>
      </c>
      <c r="C24" s="4" t="inlineStr">
        <is>
          <t xml:space="preserve"> </t>
        </is>
      </c>
      <c r="D24" s="5" t="n">
        <v>-154</v>
      </c>
      <c r="E24" s="4" t="inlineStr">
        <is>
          <t xml:space="preserve"> </t>
        </is>
      </c>
      <c r="F24" s="4" t="inlineStr">
        <is>
          <t xml:space="preserve"> </t>
        </is>
      </c>
      <c r="G24" s="4" t="inlineStr">
        <is>
          <t xml:space="preserve"> </t>
        </is>
      </c>
    </row>
    <row r="25">
      <c r="A25" s="4" t="inlineStr">
        <is>
          <t>Fair Value</t>
        </is>
      </c>
      <c r="B25" s="5" t="n">
        <v>6068</v>
      </c>
      <c r="C25" s="4" t="inlineStr">
        <is>
          <t xml:space="preserve"> </t>
        </is>
      </c>
      <c r="D25" s="5" t="n">
        <v>8481</v>
      </c>
      <c r="E25" s="4" t="inlineStr">
        <is>
          <t xml:space="preserve"> </t>
        </is>
      </c>
      <c r="F25" s="4" t="inlineStr">
        <is>
          <t xml:space="preserve"> </t>
        </is>
      </c>
      <c r="G25" s="4" t="inlineStr">
        <is>
          <t xml:space="preserve"> </t>
        </is>
      </c>
    </row>
    <row r="26">
      <c r="A26" s="4" t="inlineStr">
        <is>
          <t>Agency M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vailable-for-sale</t>
        </is>
      </c>
      <c r="B28" s="5" t="n">
        <v>338639</v>
      </c>
      <c r="C28" s="4" t="inlineStr">
        <is>
          <t xml:space="preserve"> </t>
        </is>
      </c>
      <c r="D28" s="5" t="n">
        <v>362861</v>
      </c>
      <c r="E28" s="4" t="inlineStr">
        <is>
          <t xml:space="preserve"> </t>
        </is>
      </c>
      <c r="F28" s="4" t="inlineStr">
        <is>
          <t xml:space="preserve"> </t>
        </is>
      </c>
      <c r="G28" s="4" t="inlineStr">
        <is>
          <t xml:space="preserve"> </t>
        </is>
      </c>
    </row>
    <row r="29">
      <c r="A29" s="4" t="inlineStr">
        <is>
          <t>Gross Unrealized Gains</t>
        </is>
      </c>
      <c r="B29" s="5" t="n">
        <v>591</v>
      </c>
      <c r="C29" s="4" t="inlineStr">
        <is>
          <t xml:space="preserve"> </t>
        </is>
      </c>
      <c r="D29" s="5" t="n">
        <v>9277</v>
      </c>
      <c r="E29" s="4" t="inlineStr">
        <is>
          <t xml:space="preserve"> </t>
        </is>
      </c>
      <c r="F29" s="4" t="inlineStr">
        <is>
          <t xml:space="preserve"> </t>
        </is>
      </c>
      <c r="G29" s="4" t="inlineStr">
        <is>
          <t xml:space="preserve"> </t>
        </is>
      </c>
    </row>
    <row r="30">
      <c r="A30" s="4" t="inlineStr">
        <is>
          <t>Gross Unrealized Losses</t>
        </is>
      </c>
      <c r="B30" s="5" t="n">
        <v>-26509</v>
      </c>
      <c r="C30" s="4" t="inlineStr">
        <is>
          <t xml:space="preserve"> </t>
        </is>
      </c>
      <c r="D30" s="5" t="n">
        <v>-4951</v>
      </c>
      <c r="E30" s="4" t="inlineStr">
        <is>
          <t xml:space="preserve"> </t>
        </is>
      </c>
      <c r="F30" s="4" t="inlineStr">
        <is>
          <t xml:space="preserve"> </t>
        </is>
      </c>
      <c r="G30" s="4" t="inlineStr">
        <is>
          <t xml:space="preserve"> </t>
        </is>
      </c>
    </row>
    <row r="31">
      <c r="A31" s="4" t="inlineStr">
        <is>
          <t>Fair Value</t>
        </is>
      </c>
      <c r="B31" s="5" t="n">
        <v>312721</v>
      </c>
      <c r="C31" s="4" t="inlineStr">
        <is>
          <t xml:space="preserve"> </t>
        </is>
      </c>
      <c r="D31" s="5" t="n">
        <v>367187</v>
      </c>
      <c r="E31" s="4" t="inlineStr">
        <is>
          <t xml:space="preserve"> </t>
        </is>
      </c>
      <c r="F31" s="4" t="inlineStr">
        <is>
          <t xml:space="preserve"> </t>
        </is>
      </c>
      <c r="G31" s="4" t="inlineStr">
        <is>
          <t xml:space="preserve"> </t>
        </is>
      </c>
    </row>
    <row r="32">
      <c r="A32" s="4" t="inlineStr">
        <is>
          <t>ABS/CMBS/M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vailable-for-sale</t>
        </is>
      </c>
      <c r="B34" s="5" t="n">
        <v>271628</v>
      </c>
      <c r="C34" s="4" t="inlineStr">
        <is>
          <t xml:space="preserve"> </t>
        </is>
      </c>
      <c r="D34" s="5" t="n">
        <v>264273</v>
      </c>
      <c r="E34" s="4" t="inlineStr">
        <is>
          <t xml:space="preserve"> </t>
        </is>
      </c>
      <c r="F34" s="4" t="inlineStr">
        <is>
          <t xml:space="preserve"> </t>
        </is>
      </c>
      <c r="G34" s="4" t="inlineStr">
        <is>
          <t xml:space="preserve"> </t>
        </is>
      </c>
    </row>
    <row r="35">
      <c r="A35" s="4" t="inlineStr">
        <is>
          <t>Allowance for Credit Losses</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Unrealized Gains</t>
        </is>
      </c>
      <c r="B36" s="5" t="n">
        <v>82</v>
      </c>
      <c r="C36" s="4" t="inlineStr">
        <is>
          <t xml:space="preserve"> </t>
        </is>
      </c>
      <c r="D36" s="5" t="n">
        <v>2120</v>
      </c>
      <c r="E36" s="4" t="inlineStr">
        <is>
          <t xml:space="preserve"> </t>
        </is>
      </c>
      <c r="F36" s="4" t="inlineStr">
        <is>
          <t xml:space="preserve"> </t>
        </is>
      </c>
      <c r="G36" s="4" t="inlineStr">
        <is>
          <t xml:space="preserve"> </t>
        </is>
      </c>
    </row>
    <row r="37">
      <c r="A37" s="4" t="inlineStr">
        <is>
          <t>Gross Unrealized Losses</t>
        </is>
      </c>
      <c r="B37" s="5" t="n">
        <v>-25355</v>
      </c>
      <c r="C37" s="4" t="inlineStr">
        <is>
          <t xml:space="preserve"> </t>
        </is>
      </c>
      <c r="D37" s="5" t="n">
        <v>-2339</v>
      </c>
      <c r="E37" s="4" t="inlineStr">
        <is>
          <t xml:space="preserve"> </t>
        </is>
      </c>
      <c r="F37" s="4" t="inlineStr">
        <is>
          <t xml:space="preserve"> </t>
        </is>
      </c>
      <c r="G37" s="4" t="inlineStr">
        <is>
          <t xml:space="preserve"> </t>
        </is>
      </c>
    </row>
    <row r="38">
      <c r="A38" s="4" t="inlineStr">
        <is>
          <t>Fair Value</t>
        </is>
      </c>
      <c r="B38" s="5" t="n">
        <v>246345</v>
      </c>
      <c r="C38" s="4" t="inlineStr">
        <is>
          <t xml:space="preserve"> </t>
        </is>
      </c>
      <c r="D38" s="5" t="n">
        <v>264054</v>
      </c>
      <c r="E38" s="4" t="inlineStr">
        <is>
          <t xml:space="preserve"> </t>
        </is>
      </c>
      <c r="F38" s="4" t="inlineStr">
        <is>
          <t xml:space="preserve"> </t>
        </is>
      </c>
      <c r="G38" s="4" t="inlineStr">
        <is>
          <t xml:space="preserve"> </t>
        </is>
      </c>
    </row>
    <row r="39">
      <c r="A39" s="4" t="inlineStr">
        <is>
          <t>Corporat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Available For Sa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vailable-for-sale</t>
        </is>
      </c>
      <c r="B41" s="5" t="n">
        <v>1011726</v>
      </c>
      <c r="C41" s="4" t="inlineStr">
        <is>
          <t xml:space="preserve"> </t>
        </is>
      </c>
      <c r="D41" s="5" t="n">
        <v>925394</v>
      </c>
      <c r="E41" s="4" t="inlineStr">
        <is>
          <t xml:space="preserve"> </t>
        </is>
      </c>
      <c r="F41" s="4" t="inlineStr">
        <is>
          <t xml:space="preserve"> </t>
        </is>
      </c>
      <c r="G41" s="4" t="inlineStr">
        <is>
          <t xml:space="preserve"> </t>
        </is>
      </c>
    </row>
    <row r="42">
      <c r="A42" s="4" t="inlineStr">
        <is>
          <t>Allowance for Credit Losses</t>
        </is>
      </c>
      <c r="B42" s="5" t="n">
        <v>-282</v>
      </c>
      <c r="C42" s="4" t="inlineStr">
        <is>
          <t xml:space="preserve"> </t>
        </is>
      </c>
      <c r="D42" s="5" t="n">
        <v>-441</v>
      </c>
      <c r="E42" s="4" t="inlineStr">
        <is>
          <t xml:space="preserve"> </t>
        </is>
      </c>
      <c r="F42" s="4" t="inlineStr">
        <is>
          <t xml:space="preserve"> </t>
        </is>
      </c>
      <c r="G42" s="4" t="inlineStr">
        <is>
          <t xml:space="preserve"> </t>
        </is>
      </c>
    </row>
    <row r="43">
      <c r="A43" s="4" t="inlineStr">
        <is>
          <t>Gross Unrealized Gains</t>
        </is>
      </c>
      <c r="B43" s="5" t="n">
        <v>428</v>
      </c>
      <c r="C43" s="4" t="inlineStr">
        <is>
          <t xml:space="preserve"> </t>
        </is>
      </c>
      <c r="D43" s="5" t="n">
        <v>37247</v>
      </c>
      <c r="E43" s="4" t="inlineStr">
        <is>
          <t xml:space="preserve"> </t>
        </is>
      </c>
      <c r="F43" s="4" t="inlineStr">
        <is>
          <t xml:space="preserve"> </t>
        </is>
      </c>
      <c r="G43" s="4" t="inlineStr">
        <is>
          <t xml:space="preserve"> </t>
        </is>
      </c>
    </row>
    <row r="44">
      <c r="A44" s="4" t="inlineStr">
        <is>
          <t>Gross Unrealized Losses</t>
        </is>
      </c>
      <c r="B44" s="5" t="n">
        <v>-70143</v>
      </c>
      <c r="C44" s="4" t="inlineStr">
        <is>
          <t xml:space="preserve"> </t>
        </is>
      </c>
      <c r="D44" s="5" t="n">
        <v>-5105</v>
      </c>
      <c r="E44" s="4" t="inlineStr">
        <is>
          <t xml:space="preserve"> </t>
        </is>
      </c>
      <c r="F44" s="4" t="inlineStr">
        <is>
          <t xml:space="preserve"> </t>
        </is>
      </c>
      <c r="G44" s="4" t="inlineStr">
        <is>
          <t xml:space="preserve"> </t>
        </is>
      </c>
    </row>
    <row r="45">
      <c r="A45" s="4" t="inlineStr">
        <is>
          <t>Fair Value</t>
        </is>
      </c>
      <c r="B45" s="5" t="n">
        <v>941729</v>
      </c>
      <c r="C45" s="4" t="inlineStr">
        <is>
          <t xml:space="preserve"> </t>
        </is>
      </c>
      <c r="D45" s="5" t="n">
        <v>957095</v>
      </c>
      <c r="E45" s="4" t="inlineStr">
        <is>
          <t xml:space="preserve"> </t>
        </is>
      </c>
      <c r="F45" s="4" t="inlineStr">
        <is>
          <t xml:space="preserve"> </t>
        </is>
      </c>
      <c r="G45" s="4" t="inlineStr">
        <is>
          <t xml:space="preserve"> </t>
        </is>
      </c>
    </row>
    <row r="46">
      <c r="A46" s="4" t="inlineStr">
        <is>
          <t>Muni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Available For Sale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vailable-for-sale</t>
        </is>
      </c>
      <c r="B48" s="5" t="n">
        <v>634102</v>
      </c>
      <c r="C48" s="4" t="inlineStr">
        <is>
          <t xml:space="preserve"> </t>
        </is>
      </c>
      <c r="D48" s="5" t="n">
        <v>627287</v>
      </c>
      <c r="E48" s="4" t="inlineStr">
        <is>
          <t xml:space="preserve"> </t>
        </is>
      </c>
      <c r="F48" s="4" t="inlineStr">
        <is>
          <t xml:space="preserve"> </t>
        </is>
      </c>
      <c r="G48" s="4" t="inlineStr">
        <is>
          <t xml:space="preserve"> </t>
        </is>
      </c>
    </row>
    <row r="49">
      <c r="A49" s="4" t="inlineStr">
        <is>
          <t>Gross Unrealized Gains</t>
        </is>
      </c>
      <c r="B49" s="5" t="n">
        <v>1860</v>
      </c>
      <c r="C49" s="4" t="inlineStr">
        <is>
          <t xml:space="preserve"> </t>
        </is>
      </c>
      <c r="D49" s="5" t="n">
        <v>22750</v>
      </c>
      <c r="E49" s="4" t="inlineStr">
        <is>
          <t xml:space="preserve"> </t>
        </is>
      </c>
      <c r="F49" s="4" t="inlineStr">
        <is>
          <t xml:space="preserve"> </t>
        </is>
      </c>
      <c r="G49" s="4" t="inlineStr">
        <is>
          <t xml:space="preserve"> </t>
        </is>
      </c>
    </row>
    <row r="50">
      <c r="A50" s="4" t="inlineStr">
        <is>
          <t>Gross Unrealized Losses</t>
        </is>
      </c>
      <c r="B50" s="5" t="n">
        <v>-77167</v>
      </c>
      <c r="C50" s="4" t="inlineStr">
        <is>
          <t xml:space="preserve"> </t>
        </is>
      </c>
      <c r="D50" s="5" t="n">
        <v>-4281</v>
      </c>
      <c r="E50" s="4" t="inlineStr">
        <is>
          <t xml:space="preserve"> </t>
        </is>
      </c>
      <c r="F50" s="4" t="inlineStr">
        <is>
          <t xml:space="preserve"> </t>
        </is>
      </c>
      <c r="G50" s="4" t="inlineStr">
        <is>
          <t xml:space="preserve"> </t>
        </is>
      </c>
    </row>
    <row r="51">
      <c r="A51" s="4" t="inlineStr">
        <is>
          <t>Fair Value</t>
        </is>
      </c>
      <c r="B51" s="6" t="n">
        <v>558795</v>
      </c>
      <c r="C51" s="4" t="inlineStr">
        <is>
          <t xml:space="preserve"> </t>
        </is>
      </c>
      <c r="D51" s="6" t="n">
        <v>645756</v>
      </c>
      <c r="E51" s="4" t="inlineStr">
        <is>
          <t xml:space="preserve"> </t>
        </is>
      </c>
      <c r="F51" s="4" t="inlineStr">
        <is>
          <t xml:space="preserve"> </t>
        </is>
      </c>
      <c r="G5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Debt Securities Available-for-sale Allowance for Cred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94</v>
      </c>
      <c r="C4" s="6" t="n">
        <v>375</v>
      </c>
      <c r="D4" s="6" t="n">
        <v>441</v>
      </c>
      <c r="E4" s="6" t="n">
        <v>397</v>
      </c>
    </row>
    <row r="5">
      <c r="A5" s="4" t="inlineStr">
        <is>
          <t>Increase to allowance from securities for which credit losses were not previously recorded</t>
        </is>
      </c>
      <c r="B5" s="5" t="n">
        <v>149</v>
      </c>
      <c r="C5" s="4" t="inlineStr">
        <is>
          <t xml:space="preserve"> </t>
        </is>
      </c>
      <c r="D5" s="5" t="n">
        <v>223</v>
      </c>
      <c r="E5" s="4" t="inlineStr">
        <is>
          <t xml:space="preserve"> </t>
        </is>
      </c>
    </row>
    <row r="6">
      <c r="A6" s="4" t="inlineStr">
        <is>
          <t>Reduction from securities sold during the period</t>
        </is>
      </c>
      <c r="B6" s="5" t="n">
        <v>-433</v>
      </c>
      <c r="C6" s="4" t="inlineStr">
        <is>
          <t xml:space="preserve"> </t>
        </is>
      </c>
      <c r="D6" s="5" t="n">
        <v>-433</v>
      </c>
      <c r="E6" s="4" t="inlineStr">
        <is>
          <t xml:space="preserve"> </t>
        </is>
      </c>
    </row>
    <row r="7">
      <c r="A7" s="4" t="inlineStr">
        <is>
          <t>Reductions from intent to sell securities</t>
        </is>
      </c>
      <c r="B7" s="4" t="inlineStr">
        <is>
          <t xml:space="preserve"> </t>
        </is>
      </c>
      <c r="C7" s="4" t="inlineStr">
        <is>
          <t xml:space="preserve"> </t>
        </is>
      </c>
      <c r="D7" s="5" t="n">
        <v>-17</v>
      </c>
      <c r="E7" s="4" t="inlineStr">
        <is>
          <t xml:space="preserve"> </t>
        </is>
      </c>
    </row>
    <row r="8">
      <c r="A8" s="4" t="inlineStr">
        <is>
          <t>Net increase (decrease) from securities that had an allowance at the beginning of the period</t>
        </is>
      </c>
      <c r="B8" s="5" t="n">
        <v>-18</v>
      </c>
      <c r="C8" s="5" t="n">
        <v>-171</v>
      </c>
      <c r="D8" s="5" t="n">
        <v>78</v>
      </c>
      <c r="E8" s="5" t="n">
        <v>-193</v>
      </c>
    </row>
    <row r="9">
      <c r="A9" s="4" t="inlineStr">
        <is>
          <t>Balance as of June 30,</t>
        </is>
      </c>
      <c r="B9" s="6" t="n">
        <v>292</v>
      </c>
      <c r="C9" s="6" t="n">
        <v>204</v>
      </c>
      <c r="D9" s="6" t="n">
        <v>292</v>
      </c>
      <c r="E9" s="6" t="n">
        <v>2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an Unrealized Loss Position Segregated by Type and Length of Time in an Unrealized Loss Position (Details) - USD ($) $ in Thousands</t>
        </is>
      </c>
      <c r="B1" s="2" t="inlineStr">
        <is>
          <t>Jun. 30, 2022</t>
        </is>
      </c>
      <c r="C1" s="2" t="inlineStr">
        <is>
          <t>Dec. 31, 2021</t>
        </is>
      </c>
    </row>
    <row r="2">
      <c r="A2" s="4" t="inlineStr">
        <is>
          <t>U.S. government</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12 months</t>
        </is>
      </c>
      <c r="B4" s="6" t="n">
        <v>142944</v>
      </c>
      <c r="C4" s="6" t="n">
        <v>2942</v>
      </c>
    </row>
    <row r="5">
      <c r="A5" s="4" t="inlineStr">
        <is>
          <t>Total Fair Value</t>
        </is>
      </c>
      <c r="B5" s="5" t="n">
        <v>142944</v>
      </c>
      <c r="C5" s="5" t="n">
        <v>2942</v>
      </c>
    </row>
    <row r="6">
      <c r="A6" s="3" t="inlineStr">
        <is>
          <t>Amortized Cost</t>
        </is>
      </c>
      <c r="B6" s="4" t="inlineStr">
        <is>
          <t xml:space="preserve"> </t>
        </is>
      </c>
      <c r="C6" s="4" t="inlineStr">
        <is>
          <t xml:space="preserve"> </t>
        </is>
      </c>
    </row>
    <row r="7">
      <c r="A7" s="4" t="inlineStr">
        <is>
          <t>Amortized cost, less than 12 months</t>
        </is>
      </c>
      <c r="B7" s="5" t="n">
        <v>144854</v>
      </c>
      <c r="C7" s="5" t="n">
        <v>2986</v>
      </c>
    </row>
    <row r="8">
      <c r="A8" s="4" t="inlineStr">
        <is>
          <t>Total Cost or Amortized Cost</t>
        </is>
      </c>
      <c r="B8" s="5" t="n">
        <v>144854</v>
      </c>
      <c r="C8" s="5" t="n">
        <v>2986</v>
      </c>
    </row>
    <row r="9">
      <c r="A9" s="3" t="inlineStr">
        <is>
          <t>Unrealized Loss</t>
        </is>
      </c>
      <c r="B9" s="4" t="inlineStr">
        <is>
          <t xml:space="preserve"> </t>
        </is>
      </c>
      <c r="C9" s="4" t="inlineStr">
        <is>
          <t xml:space="preserve"> </t>
        </is>
      </c>
    </row>
    <row r="10">
      <c r="A10" s="4" t="inlineStr">
        <is>
          <t>Less than 12 months</t>
        </is>
      </c>
      <c r="B10" s="5" t="n">
        <v>-1910</v>
      </c>
      <c r="C10" s="5" t="n">
        <v>-44</v>
      </c>
    </row>
    <row r="11">
      <c r="A11" s="4" t="inlineStr">
        <is>
          <t>Total Unrealized Loss</t>
        </is>
      </c>
      <c r="B11" s="5" t="n">
        <v>-1910</v>
      </c>
      <c r="C11" s="5" t="n">
        <v>-44</v>
      </c>
    </row>
    <row r="12">
      <c r="A12" s="4" t="inlineStr">
        <is>
          <t>U.S.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5" t="n">
        <v>15788</v>
      </c>
      <c r="C14" s="5" t="n">
        <v>1498</v>
      </c>
    </row>
    <row r="15">
      <c r="A15" s="4" t="inlineStr">
        <is>
          <t>Total Fair Value</t>
        </is>
      </c>
      <c r="B15" s="5" t="n">
        <v>15788</v>
      </c>
      <c r="C15" s="5" t="n">
        <v>1498</v>
      </c>
    </row>
    <row r="16">
      <c r="A16" s="3" t="inlineStr">
        <is>
          <t>Amortized Cost</t>
        </is>
      </c>
      <c r="B16" s="4" t="inlineStr">
        <is>
          <t xml:space="preserve"> </t>
        </is>
      </c>
      <c r="C16" s="4" t="inlineStr">
        <is>
          <t xml:space="preserve"> </t>
        </is>
      </c>
    </row>
    <row r="17">
      <c r="A17" s="4" t="inlineStr">
        <is>
          <t>Amortized cost, less than 12 months</t>
        </is>
      </c>
      <c r="B17" s="5" t="n">
        <v>16625</v>
      </c>
      <c r="C17" s="5" t="n">
        <v>1515</v>
      </c>
    </row>
    <row r="18">
      <c r="A18" s="4" t="inlineStr">
        <is>
          <t>Total Cost or Amortized Cost</t>
        </is>
      </c>
      <c r="B18" s="5" t="n">
        <v>16625</v>
      </c>
      <c r="C18" s="5" t="n">
        <v>1515</v>
      </c>
    </row>
    <row r="19">
      <c r="A19" s="3" t="inlineStr">
        <is>
          <t>Unrealized Loss</t>
        </is>
      </c>
      <c r="B19" s="4" t="inlineStr">
        <is>
          <t xml:space="preserve"> </t>
        </is>
      </c>
      <c r="C19" s="4" t="inlineStr">
        <is>
          <t xml:space="preserve"> </t>
        </is>
      </c>
    </row>
    <row r="20">
      <c r="A20" s="4" t="inlineStr">
        <is>
          <t>Less than 12 months</t>
        </is>
      </c>
      <c r="B20" s="5" t="n">
        <v>-837</v>
      </c>
      <c r="C20" s="5" t="n">
        <v>-17</v>
      </c>
    </row>
    <row r="21">
      <c r="A21" s="4" t="inlineStr">
        <is>
          <t>Total Unrealized Loss</t>
        </is>
      </c>
      <c r="B21" s="5" t="n">
        <v>-837</v>
      </c>
      <c r="C21" s="5" t="n">
        <v>-17</v>
      </c>
    </row>
    <row r="22">
      <c r="A22" s="4" t="inlineStr">
        <is>
          <t>Non-U.S. government &amp; agency</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3731</v>
      </c>
      <c r="C24" s="5" t="n">
        <v>4346</v>
      </c>
    </row>
    <row r="25">
      <c r="A25" s="4" t="inlineStr">
        <is>
          <t>12 months and greater</t>
        </is>
      </c>
      <c r="B25" s="5" t="n">
        <v>2337</v>
      </c>
      <c r="C25" s="4" t="inlineStr">
        <is>
          <t xml:space="preserve"> </t>
        </is>
      </c>
    </row>
    <row r="26">
      <c r="A26" s="4" t="inlineStr">
        <is>
          <t>Total Fair Value</t>
        </is>
      </c>
      <c r="B26" s="5" t="n">
        <v>6068</v>
      </c>
      <c r="C26" s="5" t="n">
        <v>4346</v>
      </c>
    </row>
    <row r="27">
      <c r="A27" s="3" t="inlineStr">
        <is>
          <t>Amortized Cost</t>
        </is>
      </c>
      <c r="B27" s="4" t="inlineStr">
        <is>
          <t xml:space="preserve"> </t>
        </is>
      </c>
      <c r="C27" s="4" t="inlineStr">
        <is>
          <t xml:space="preserve"> </t>
        </is>
      </c>
    </row>
    <row r="28">
      <c r="A28" s="4" t="inlineStr">
        <is>
          <t>Amortized cost, less than 12 months</t>
        </is>
      </c>
      <c r="B28" s="5" t="n">
        <v>3797</v>
      </c>
      <c r="C28" s="5" t="n">
        <v>4500</v>
      </c>
    </row>
    <row r="29">
      <c r="A29" s="4" t="inlineStr">
        <is>
          <t>12 months and greater</t>
        </is>
      </c>
      <c r="B29" s="5" t="n">
        <v>3000</v>
      </c>
      <c r="C29" s="4" t="inlineStr">
        <is>
          <t xml:space="preserve"> </t>
        </is>
      </c>
    </row>
    <row r="30">
      <c r="A30" s="4" t="inlineStr">
        <is>
          <t>Total Cost or Amortized Cost</t>
        </is>
      </c>
      <c r="B30" s="5" t="n">
        <v>6797</v>
      </c>
      <c r="C30" s="5" t="n">
        <v>4500</v>
      </c>
    </row>
    <row r="31">
      <c r="A31" s="3" t="inlineStr">
        <is>
          <t>Unrealized Loss</t>
        </is>
      </c>
      <c r="B31" s="4" t="inlineStr">
        <is>
          <t xml:space="preserve"> </t>
        </is>
      </c>
      <c r="C31" s="4" t="inlineStr">
        <is>
          <t xml:space="preserve"> </t>
        </is>
      </c>
    </row>
    <row r="32">
      <c r="A32" s="4" t="inlineStr">
        <is>
          <t>Less than 12 months</t>
        </is>
      </c>
      <c r="B32" s="5" t="n">
        <v>-66</v>
      </c>
      <c r="C32" s="5" t="n">
        <v>-154</v>
      </c>
    </row>
    <row r="33">
      <c r="A33" s="4" t="inlineStr">
        <is>
          <t>12 months and greater</t>
        </is>
      </c>
      <c r="B33" s="5" t="n">
        <v>-663</v>
      </c>
      <c r="C33" s="4" t="inlineStr">
        <is>
          <t xml:space="preserve"> </t>
        </is>
      </c>
    </row>
    <row r="34">
      <c r="A34" s="4" t="inlineStr">
        <is>
          <t>Total Unrealized Loss</t>
        </is>
      </c>
      <c r="B34" s="5" t="n">
        <v>-729</v>
      </c>
      <c r="C34" s="5" t="n">
        <v>-154</v>
      </c>
    </row>
    <row r="35">
      <c r="A35" s="4" t="inlineStr">
        <is>
          <t>Agency MB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221563</v>
      </c>
      <c r="C37" s="5" t="n">
        <v>102145</v>
      </c>
    </row>
    <row r="38">
      <c r="A38" s="4" t="inlineStr">
        <is>
          <t>12 months and greater</t>
        </is>
      </c>
      <c r="B38" s="5" t="n">
        <v>68070</v>
      </c>
      <c r="C38" s="5" t="n">
        <v>62669</v>
      </c>
    </row>
    <row r="39">
      <c r="A39" s="4" t="inlineStr">
        <is>
          <t>Total Fair Value</t>
        </is>
      </c>
      <c r="B39" s="5" t="n">
        <v>289633</v>
      </c>
      <c r="C39" s="5" t="n">
        <v>164814</v>
      </c>
    </row>
    <row r="40">
      <c r="A40" s="3" t="inlineStr">
        <is>
          <t>Amortized Cost</t>
        </is>
      </c>
      <c r="B40" s="4" t="inlineStr">
        <is>
          <t xml:space="preserve"> </t>
        </is>
      </c>
      <c r="C40" s="4" t="inlineStr">
        <is>
          <t xml:space="preserve"> </t>
        </is>
      </c>
    </row>
    <row r="41">
      <c r="A41" s="4" t="inlineStr">
        <is>
          <t>Amortized cost, less than 12 months</t>
        </is>
      </c>
      <c r="B41" s="5" t="n">
        <v>236671</v>
      </c>
      <c r="C41" s="5" t="n">
        <v>104336</v>
      </c>
    </row>
    <row r="42">
      <c r="A42" s="4" t="inlineStr">
        <is>
          <t>12 months and greater</t>
        </is>
      </c>
      <c r="B42" s="5" t="n">
        <v>79471</v>
      </c>
      <c r="C42" s="5" t="n">
        <v>65429</v>
      </c>
    </row>
    <row r="43">
      <c r="A43" s="4" t="inlineStr">
        <is>
          <t>Total Cost or Amortized Cost</t>
        </is>
      </c>
      <c r="B43" s="5" t="n">
        <v>316142</v>
      </c>
      <c r="C43" s="5" t="n">
        <v>169765</v>
      </c>
    </row>
    <row r="44">
      <c r="A44" s="3" t="inlineStr">
        <is>
          <t>Unrealized Loss</t>
        </is>
      </c>
      <c r="B44" s="4" t="inlineStr">
        <is>
          <t xml:space="preserve"> </t>
        </is>
      </c>
      <c r="C44" s="4" t="inlineStr">
        <is>
          <t xml:space="preserve"> </t>
        </is>
      </c>
    </row>
    <row r="45">
      <c r="A45" s="4" t="inlineStr">
        <is>
          <t>Less than 12 months</t>
        </is>
      </c>
      <c r="B45" s="5" t="n">
        <v>-15108</v>
      </c>
      <c r="C45" s="5" t="n">
        <v>-2191</v>
      </c>
    </row>
    <row r="46">
      <c r="A46" s="4" t="inlineStr">
        <is>
          <t>12 months and greater</t>
        </is>
      </c>
      <c r="B46" s="5" t="n">
        <v>-11401</v>
      </c>
      <c r="C46" s="5" t="n">
        <v>-2760</v>
      </c>
    </row>
    <row r="47">
      <c r="A47" s="4" t="inlineStr">
        <is>
          <t>Total Unrealized Loss</t>
        </is>
      </c>
      <c r="B47" s="5" t="n">
        <v>-26509</v>
      </c>
      <c r="C47" s="5" t="n">
        <v>-4951</v>
      </c>
    </row>
    <row r="48">
      <c r="A48" s="4" t="inlineStr">
        <is>
          <t>ABS/CMBS/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5" t="n">
        <v>214266</v>
      </c>
      <c r="C50" s="5" t="n">
        <v>150997</v>
      </c>
    </row>
    <row r="51">
      <c r="A51" s="4" t="inlineStr">
        <is>
          <t>12 months and greater</t>
        </is>
      </c>
      <c r="B51" s="5" t="n">
        <v>22312</v>
      </c>
      <c r="C51" s="5" t="n">
        <v>3935</v>
      </c>
    </row>
    <row r="52">
      <c r="A52" s="4" t="inlineStr">
        <is>
          <t>Total Fair Value</t>
        </is>
      </c>
      <c r="B52" s="5" t="n">
        <v>236578</v>
      </c>
      <c r="C52" s="5" t="n">
        <v>154932</v>
      </c>
    </row>
    <row r="53">
      <c r="A53" s="3" t="inlineStr">
        <is>
          <t>Amortized Cost</t>
        </is>
      </c>
      <c r="B53" s="4" t="inlineStr">
        <is>
          <t xml:space="preserve"> </t>
        </is>
      </c>
      <c r="C53" s="4" t="inlineStr">
        <is>
          <t xml:space="preserve"> </t>
        </is>
      </c>
    </row>
    <row r="54">
      <c r="A54" s="4" t="inlineStr">
        <is>
          <t>Amortized cost, less than 12 months</t>
        </is>
      </c>
      <c r="B54" s="5" t="n">
        <v>236298</v>
      </c>
      <c r="C54" s="5" t="n">
        <v>153235</v>
      </c>
    </row>
    <row r="55">
      <c r="A55" s="4" t="inlineStr">
        <is>
          <t>12 months and greater</t>
        </is>
      </c>
      <c r="B55" s="5" t="n">
        <v>25635</v>
      </c>
      <c r="C55" s="5" t="n">
        <v>4036</v>
      </c>
    </row>
    <row r="56">
      <c r="A56" s="4" t="inlineStr">
        <is>
          <t>Total Cost or Amortized Cost</t>
        </is>
      </c>
      <c r="B56" s="5" t="n">
        <v>261933</v>
      </c>
      <c r="C56" s="5" t="n">
        <v>157271</v>
      </c>
    </row>
    <row r="57">
      <c r="A57" s="3" t="inlineStr">
        <is>
          <t>Unrealized Loss</t>
        </is>
      </c>
      <c r="B57" s="4" t="inlineStr">
        <is>
          <t xml:space="preserve"> </t>
        </is>
      </c>
      <c r="C57" s="4" t="inlineStr">
        <is>
          <t xml:space="preserve"> </t>
        </is>
      </c>
    </row>
    <row r="58">
      <c r="A58" s="4" t="inlineStr">
        <is>
          <t>Less than 12 months</t>
        </is>
      </c>
      <c r="B58" s="5" t="n">
        <v>-22032</v>
      </c>
      <c r="C58" s="5" t="n">
        <v>-2238</v>
      </c>
    </row>
    <row r="59">
      <c r="A59" s="4" t="inlineStr">
        <is>
          <t>12 months and greater</t>
        </is>
      </c>
      <c r="B59" s="5" t="n">
        <v>-3323</v>
      </c>
      <c r="C59" s="5" t="n">
        <v>-101</v>
      </c>
    </row>
    <row r="60">
      <c r="A60" s="4" t="inlineStr">
        <is>
          <t>Total Unrealized Loss</t>
        </is>
      </c>
      <c r="B60" s="5" t="n">
        <v>-25355</v>
      </c>
      <c r="C60" s="5" t="n">
        <v>-2339</v>
      </c>
    </row>
    <row r="61">
      <c r="A61" s="4" t="inlineStr">
        <is>
          <t>Corporate Debt</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Less than 12 months</t>
        </is>
      </c>
      <c r="B63" s="5" t="n">
        <v>762770</v>
      </c>
      <c r="C63" s="5" t="n">
        <v>217791</v>
      </c>
    </row>
    <row r="64">
      <c r="A64" s="4" t="inlineStr">
        <is>
          <t>12 months and greater</t>
        </is>
      </c>
      <c r="B64" s="5" t="n">
        <v>78901</v>
      </c>
      <c r="C64" s="5" t="n">
        <v>53818</v>
      </c>
    </row>
    <row r="65">
      <c r="A65" s="4" t="inlineStr">
        <is>
          <t>Total Fair Value</t>
        </is>
      </c>
      <c r="B65" s="5" t="n">
        <v>841671</v>
      </c>
      <c r="C65" s="5" t="n">
        <v>271609</v>
      </c>
    </row>
    <row r="66">
      <c r="A66" s="3" t="inlineStr">
        <is>
          <t>Amortized Cost</t>
        </is>
      </c>
      <c r="B66" s="4" t="inlineStr">
        <is>
          <t xml:space="preserve"> </t>
        </is>
      </c>
      <c r="C66" s="4" t="inlineStr">
        <is>
          <t xml:space="preserve"> </t>
        </is>
      </c>
    </row>
    <row r="67">
      <c r="A67" s="4" t="inlineStr">
        <is>
          <t>Amortized cost, less than 12 months</t>
        </is>
      </c>
      <c r="B67" s="5" t="n">
        <v>821145</v>
      </c>
      <c r="C67" s="5" t="n">
        <v>221010</v>
      </c>
    </row>
    <row r="68">
      <c r="A68" s="4" t="inlineStr">
        <is>
          <t>12 months and greater</t>
        </is>
      </c>
      <c r="B68" s="5" t="n">
        <v>90669</v>
      </c>
      <c r="C68" s="5" t="n">
        <v>55704</v>
      </c>
    </row>
    <row r="69">
      <c r="A69" s="4" t="inlineStr">
        <is>
          <t>Total Cost or Amortized Cost</t>
        </is>
      </c>
      <c r="B69" s="5" t="n">
        <v>911814</v>
      </c>
      <c r="C69" s="5" t="n">
        <v>276714</v>
      </c>
    </row>
    <row r="70">
      <c r="A70" s="3" t="inlineStr">
        <is>
          <t>Unrealized Loss</t>
        </is>
      </c>
      <c r="B70" s="4" t="inlineStr">
        <is>
          <t xml:space="preserve"> </t>
        </is>
      </c>
      <c r="C70" s="4" t="inlineStr">
        <is>
          <t xml:space="preserve"> </t>
        </is>
      </c>
    </row>
    <row r="71">
      <c r="A71" s="4" t="inlineStr">
        <is>
          <t>Less than 12 months</t>
        </is>
      </c>
      <c r="B71" s="5" t="n">
        <v>-58375</v>
      </c>
      <c r="C71" s="5" t="n">
        <v>-3219</v>
      </c>
    </row>
    <row r="72">
      <c r="A72" s="4" t="inlineStr">
        <is>
          <t>12 months and greater</t>
        </is>
      </c>
      <c r="B72" s="5" t="n">
        <v>-11768</v>
      </c>
      <c r="C72" s="5" t="n">
        <v>-1886</v>
      </c>
    </row>
    <row r="73">
      <c r="A73" s="4" t="inlineStr">
        <is>
          <t>Total Unrealized Loss</t>
        </is>
      </c>
      <c r="B73" s="5" t="n">
        <v>-70143</v>
      </c>
      <c r="C73" s="5" t="n">
        <v>-5105</v>
      </c>
    </row>
    <row r="74">
      <c r="A74" s="4" t="inlineStr">
        <is>
          <t>Municipal</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Less than 12 months</t>
        </is>
      </c>
      <c r="B76" s="5" t="n">
        <v>387833</v>
      </c>
      <c r="C76" s="5" t="n">
        <v>162998</v>
      </c>
    </row>
    <row r="77">
      <c r="A77" s="4" t="inlineStr">
        <is>
          <t>12 months and greater</t>
        </is>
      </c>
      <c r="B77" s="5" t="n">
        <v>30986</v>
      </c>
      <c r="C77" s="5" t="n">
        <v>15037</v>
      </c>
    </row>
    <row r="78">
      <c r="A78" s="4" t="inlineStr">
        <is>
          <t>Total Fair Value</t>
        </is>
      </c>
      <c r="B78" s="5" t="n">
        <v>418819</v>
      </c>
      <c r="C78" s="5" t="n">
        <v>178035</v>
      </c>
    </row>
    <row r="79">
      <c r="A79" s="3" t="inlineStr">
        <is>
          <t>Amortized Cost</t>
        </is>
      </c>
      <c r="B79" s="4" t="inlineStr">
        <is>
          <t xml:space="preserve"> </t>
        </is>
      </c>
      <c r="C79" s="4" t="inlineStr">
        <is>
          <t xml:space="preserve"> </t>
        </is>
      </c>
    </row>
    <row r="80">
      <c r="A80" s="4" t="inlineStr">
        <is>
          <t>Amortized cost, less than 12 months</t>
        </is>
      </c>
      <c r="B80" s="5" t="n">
        <v>454930</v>
      </c>
      <c r="C80" s="5" t="n">
        <v>166602</v>
      </c>
    </row>
    <row r="81">
      <c r="A81" s="4" t="inlineStr">
        <is>
          <t>12 months and greater</t>
        </is>
      </c>
      <c r="B81" s="5" t="n">
        <v>41056</v>
      </c>
      <c r="C81" s="5" t="n">
        <v>15714</v>
      </c>
    </row>
    <row r="82">
      <c r="A82" s="4" t="inlineStr">
        <is>
          <t>Total Cost or Amortized Cost</t>
        </is>
      </c>
      <c r="B82" s="5" t="n">
        <v>495986</v>
      </c>
      <c r="C82" s="5" t="n">
        <v>182316</v>
      </c>
    </row>
    <row r="83">
      <c r="A83" s="3" t="inlineStr">
        <is>
          <t>Unrealized Loss</t>
        </is>
      </c>
      <c r="B83" s="4" t="inlineStr">
        <is>
          <t xml:space="preserve"> </t>
        </is>
      </c>
      <c r="C83" s="4" t="inlineStr">
        <is>
          <t xml:space="preserve"> </t>
        </is>
      </c>
    </row>
    <row r="84">
      <c r="A84" s="4" t="inlineStr">
        <is>
          <t>Less than 12 months</t>
        </is>
      </c>
      <c r="B84" s="5" t="n">
        <v>-67097</v>
      </c>
      <c r="C84" s="5" t="n">
        <v>-3604</v>
      </c>
    </row>
    <row r="85">
      <c r="A85" s="4" t="inlineStr">
        <is>
          <t>12 months and greater</t>
        </is>
      </c>
      <c r="B85" s="5" t="n">
        <v>-10070</v>
      </c>
      <c r="C85" s="5" t="n">
        <v>-677</v>
      </c>
    </row>
    <row r="86">
      <c r="A86" s="4" t="inlineStr">
        <is>
          <t>Total Unrealized Loss</t>
        </is>
      </c>
      <c r="B86" s="5" t="n">
        <v>-77167</v>
      </c>
      <c r="C86" s="5" t="n">
        <v>-4281</v>
      </c>
    </row>
    <row r="87">
      <c r="A87" s="4" t="inlineStr">
        <is>
          <t>Fixed Income Securities</t>
        </is>
      </c>
      <c r="B87" s="4" t="inlineStr">
        <is>
          <t xml:space="preserve"> </t>
        </is>
      </c>
      <c r="C87" s="4" t="inlineStr">
        <is>
          <t xml:space="preserve"> </t>
        </is>
      </c>
    </row>
    <row r="88">
      <c r="A88" s="3" t="inlineStr">
        <is>
          <t>Fair value</t>
        </is>
      </c>
      <c r="B88" s="4" t="inlineStr">
        <is>
          <t xml:space="preserve"> </t>
        </is>
      </c>
      <c r="C88" s="4" t="inlineStr">
        <is>
          <t xml:space="preserve"> </t>
        </is>
      </c>
    </row>
    <row r="89">
      <c r="A89" s="4" t="inlineStr">
        <is>
          <t>Less than 12 months</t>
        </is>
      </c>
      <c r="B89" s="5" t="n">
        <v>1748895</v>
      </c>
      <c r="C89" s="5" t="n">
        <v>642717</v>
      </c>
    </row>
    <row r="90">
      <c r="A90" s="4" t="inlineStr">
        <is>
          <t>12 months and greater</t>
        </is>
      </c>
      <c r="B90" s="5" t="n">
        <v>202606</v>
      </c>
      <c r="C90" s="5" t="n">
        <v>135459</v>
      </c>
    </row>
    <row r="91">
      <c r="A91" s="4" t="inlineStr">
        <is>
          <t>Total Fair Value</t>
        </is>
      </c>
      <c r="B91" s="5" t="n">
        <v>1951501</v>
      </c>
      <c r="C91" s="5" t="n">
        <v>778176</v>
      </c>
    </row>
    <row r="92">
      <c r="A92" s="3" t="inlineStr">
        <is>
          <t>Amortized Cost</t>
        </is>
      </c>
      <c r="B92" s="4" t="inlineStr">
        <is>
          <t xml:space="preserve"> </t>
        </is>
      </c>
      <c r="C92" s="4" t="inlineStr">
        <is>
          <t xml:space="preserve"> </t>
        </is>
      </c>
    </row>
    <row r="93">
      <c r="A93" s="4" t="inlineStr">
        <is>
          <t>Amortized cost, less than 12 months</t>
        </is>
      </c>
      <c r="B93" s="5" t="n">
        <v>1914320</v>
      </c>
      <c r="C93" s="5" t="n">
        <v>654184</v>
      </c>
    </row>
    <row r="94">
      <c r="A94" s="4" t="inlineStr">
        <is>
          <t>12 months and greater</t>
        </is>
      </c>
      <c r="B94" s="5" t="n">
        <v>239831</v>
      </c>
      <c r="C94" s="5" t="n">
        <v>140883</v>
      </c>
    </row>
    <row r="95">
      <c r="A95" s="4" t="inlineStr">
        <is>
          <t>Total Cost or Amortized Cost</t>
        </is>
      </c>
      <c r="B95" s="5" t="n">
        <v>2154151</v>
      </c>
      <c r="C95" s="5" t="n">
        <v>795067</v>
      </c>
    </row>
    <row r="96">
      <c r="A96" s="3" t="inlineStr">
        <is>
          <t>Unrealized Loss</t>
        </is>
      </c>
      <c r="B96" s="4" t="inlineStr">
        <is>
          <t xml:space="preserve"> </t>
        </is>
      </c>
      <c r="C96" s="4" t="inlineStr">
        <is>
          <t xml:space="preserve"> </t>
        </is>
      </c>
    </row>
    <row r="97">
      <c r="A97" s="4" t="inlineStr">
        <is>
          <t>Less than 12 months</t>
        </is>
      </c>
      <c r="B97" s="5" t="n">
        <v>-165425</v>
      </c>
      <c r="C97" s="5" t="n">
        <v>-11467</v>
      </c>
    </row>
    <row r="98">
      <c r="A98" s="4" t="inlineStr">
        <is>
          <t>12 months and greater</t>
        </is>
      </c>
      <c r="B98" s="5" t="n">
        <v>-37225</v>
      </c>
      <c r="C98" s="5" t="n">
        <v>-5424</v>
      </c>
    </row>
    <row r="99">
      <c r="A99" s="4" t="inlineStr">
        <is>
          <t>Total Unrealized Loss</t>
        </is>
      </c>
      <c r="B99" s="6" t="n">
        <v>-202650</v>
      </c>
      <c r="C99" s="6" t="n">
        <v>-16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Fixed Income Securities - USD ($) $ in Thousands</t>
        </is>
      </c>
      <c r="B1" s="2" t="inlineStr">
        <is>
          <t>Jun. 30, 2022</t>
        </is>
      </c>
      <c r="C1" s="2" t="inlineStr">
        <is>
          <t>Dec. 31, 2021</t>
        </is>
      </c>
    </row>
    <row r="2">
      <c r="A2" s="3" t="inlineStr">
        <is>
          <t>Cost or amortized Cost</t>
        </is>
      </c>
      <c r="B2" s="4" t="inlineStr">
        <is>
          <t xml:space="preserve"> </t>
        </is>
      </c>
      <c r="C2" s="4" t="inlineStr">
        <is>
          <t xml:space="preserve"> </t>
        </is>
      </c>
    </row>
    <row r="3">
      <c r="A3" s="4" t="inlineStr">
        <is>
          <t>Total Cost or Amortized Cost</t>
        </is>
      </c>
      <c r="B3" s="6" t="n">
        <v>2154151</v>
      </c>
      <c r="C3" s="6" t="n">
        <v>795067</v>
      </c>
    </row>
    <row r="4">
      <c r="A4" s="3" t="inlineStr">
        <is>
          <t>Fair value</t>
        </is>
      </c>
      <c r="B4" s="4" t="inlineStr">
        <is>
          <t xml:space="preserve"> </t>
        </is>
      </c>
      <c r="C4" s="4" t="inlineStr">
        <is>
          <t xml:space="preserve"> </t>
        </is>
      </c>
    </row>
    <row r="5">
      <c r="A5" s="4" t="inlineStr">
        <is>
          <t>Total Fair Value</t>
        </is>
      </c>
      <c r="B5" s="5" t="n">
        <v>1951501</v>
      </c>
      <c r="C5" s="5" t="n">
        <v>778176</v>
      </c>
    </row>
    <row r="6">
      <c r="A6" s="3" t="inlineStr">
        <is>
          <t>Unrealized Loss</t>
        </is>
      </c>
      <c r="B6" s="4" t="inlineStr">
        <is>
          <t xml:space="preserve"> </t>
        </is>
      </c>
      <c r="C6" s="4" t="inlineStr">
        <is>
          <t xml:space="preserve"> </t>
        </is>
      </c>
    </row>
    <row r="7">
      <c r="A7" s="4" t="inlineStr">
        <is>
          <t>Total Unrealized Loss</t>
        </is>
      </c>
      <c r="B7" s="6" t="n">
        <v>-202650</v>
      </c>
      <c r="C7" s="6" t="n">
        <v>-16891</v>
      </c>
    </row>
    <row r="8">
      <c r="A8" s="4" t="inlineStr">
        <is>
          <t>Percent to Total</t>
        </is>
      </c>
      <c r="B8" s="8" t="n">
        <v>1</v>
      </c>
      <c r="C8" s="4" t="inlineStr">
        <is>
          <t xml:space="preserve"> </t>
        </is>
      </c>
    </row>
    <row r="9">
      <c r="A9" s="4" t="inlineStr">
        <is>
          <t>NAIC Rating 1 | AAA/AA/A | Aaa/Aa/A</t>
        </is>
      </c>
      <c r="B9" s="4" t="inlineStr">
        <is>
          <t xml:space="preserve"> </t>
        </is>
      </c>
      <c r="C9" s="4" t="inlineStr">
        <is>
          <t xml:space="preserve"> </t>
        </is>
      </c>
    </row>
    <row r="10">
      <c r="A10" s="3" t="inlineStr">
        <is>
          <t>Cost or amortized Cost</t>
        </is>
      </c>
      <c r="B10" s="4" t="inlineStr">
        <is>
          <t xml:space="preserve"> </t>
        </is>
      </c>
      <c r="C10" s="4" t="inlineStr">
        <is>
          <t xml:space="preserve"> </t>
        </is>
      </c>
    </row>
    <row r="11">
      <c r="A11" s="4" t="inlineStr">
        <is>
          <t>Total Cost or Amortized Cost</t>
        </is>
      </c>
      <c r="B11" s="6" t="n">
        <v>1658961</v>
      </c>
      <c r="C11" s="4" t="inlineStr">
        <is>
          <t xml:space="preserve"> </t>
        </is>
      </c>
    </row>
    <row r="12">
      <c r="A12" s="3" t="inlineStr">
        <is>
          <t>Fair value</t>
        </is>
      </c>
      <c r="B12" s="4" t="inlineStr">
        <is>
          <t xml:space="preserve"> </t>
        </is>
      </c>
      <c r="C12" s="4" t="inlineStr">
        <is>
          <t xml:space="preserve"> </t>
        </is>
      </c>
    </row>
    <row r="13">
      <c r="A13" s="4" t="inlineStr">
        <is>
          <t>Total Fair Value</t>
        </is>
      </c>
      <c r="B13" s="5" t="n">
        <v>1499693</v>
      </c>
      <c r="C13" s="4" t="inlineStr">
        <is>
          <t xml:space="preserve"> </t>
        </is>
      </c>
    </row>
    <row r="14">
      <c r="A14" s="3" t="inlineStr">
        <is>
          <t>Unrealized Loss</t>
        </is>
      </c>
      <c r="B14" s="4" t="inlineStr">
        <is>
          <t xml:space="preserve"> </t>
        </is>
      </c>
      <c r="C14" s="4" t="inlineStr">
        <is>
          <t xml:space="preserve"> </t>
        </is>
      </c>
    </row>
    <row r="15">
      <c r="A15" s="4" t="inlineStr">
        <is>
          <t>Total Unrealized Loss</t>
        </is>
      </c>
      <c r="B15" s="6" t="n">
        <v>-159268</v>
      </c>
      <c r="C15" s="4" t="inlineStr">
        <is>
          <t xml:space="preserve"> </t>
        </is>
      </c>
    </row>
    <row r="16">
      <c r="A16" s="4" t="inlineStr">
        <is>
          <t>Percent to Total</t>
        </is>
      </c>
      <c r="B16" s="9" t="n">
        <v>0.786</v>
      </c>
      <c r="C16" s="4" t="inlineStr">
        <is>
          <t xml:space="preserve"> </t>
        </is>
      </c>
    </row>
    <row r="17">
      <c r="A17" s="4" t="inlineStr">
        <is>
          <t>NAIC Rating 2 | BBB | Baa</t>
        </is>
      </c>
      <c r="B17" s="4" t="inlineStr">
        <is>
          <t xml:space="preserve"> </t>
        </is>
      </c>
      <c r="C17" s="4" t="inlineStr">
        <is>
          <t xml:space="preserve"> </t>
        </is>
      </c>
    </row>
    <row r="18">
      <c r="A18" s="3" t="inlineStr">
        <is>
          <t>Cost or amortized Cost</t>
        </is>
      </c>
      <c r="B18" s="4" t="inlineStr">
        <is>
          <t xml:space="preserve"> </t>
        </is>
      </c>
      <c r="C18" s="4" t="inlineStr">
        <is>
          <t xml:space="preserve"> </t>
        </is>
      </c>
    </row>
    <row r="19">
      <c r="A19" s="4" t="inlineStr">
        <is>
          <t>Total Cost or Amortized Cost</t>
        </is>
      </c>
      <c r="B19" s="6" t="n">
        <v>350114</v>
      </c>
      <c r="C19" s="4" t="inlineStr">
        <is>
          <t xml:space="preserve"> </t>
        </is>
      </c>
    </row>
    <row r="20">
      <c r="A20" s="3" t="inlineStr">
        <is>
          <t>Fair value</t>
        </is>
      </c>
      <c r="B20" s="4" t="inlineStr">
        <is>
          <t xml:space="preserve"> </t>
        </is>
      </c>
      <c r="C20" s="4" t="inlineStr">
        <is>
          <t xml:space="preserve"> </t>
        </is>
      </c>
    </row>
    <row r="21">
      <c r="A21" s="4" t="inlineStr">
        <is>
          <t>Total Fair Value</t>
        </is>
      </c>
      <c r="B21" s="5" t="n">
        <v>319538</v>
      </c>
      <c r="C21" s="4" t="inlineStr">
        <is>
          <t xml:space="preserve"> </t>
        </is>
      </c>
    </row>
    <row r="22">
      <c r="A22" s="3" t="inlineStr">
        <is>
          <t>Unrealized Loss</t>
        </is>
      </c>
      <c r="B22" s="4" t="inlineStr">
        <is>
          <t xml:space="preserve"> </t>
        </is>
      </c>
      <c r="C22" s="4" t="inlineStr">
        <is>
          <t xml:space="preserve"> </t>
        </is>
      </c>
    </row>
    <row r="23">
      <c r="A23" s="4" t="inlineStr">
        <is>
          <t>Total Unrealized Loss</t>
        </is>
      </c>
      <c r="B23" s="6" t="n">
        <v>-30576</v>
      </c>
      <c r="C23" s="4" t="inlineStr">
        <is>
          <t xml:space="preserve"> </t>
        </is>
      </c>
    </row>
    <row r="24">
      <c r="A24" s="4" t="inlineStr">
        <is>
          <t>Percent to Total</t>
        </is>
      </c>
      <c r="B24" s="9" t="n">
        <v>0.151</v>
      </c>
      <c r="C24" s="4" t="inlineStr">
        <is>
          <t xml:space="preserve"> </t>
        </is>
      </c>
    </row>
    <row r="25">
      <c r="A25" s="4" t="inlineStr">
        <is>
          <t>NAIC Rating 3 | BB | Ba</t>
        </is>
      </c>
      <c r="B25" s="4" t="inlineStr">
        <is>
          <t xml:space="preserve"> </t>
        </is>
      </c>
      <c r="C25" s="4" t="inlineStr">
        <is>
          <t xml:space="preserve"> </t>
        </is>
      </c>
    </row>
    <row r="26">
      <c r="A26" s="3" t="inlineStr">
        <is>
          <t>Cost or amortized Cost</t>
        </is>
      </c>
      <c r="B26" s="4" t="inlineStr">
        <is>
          <t xml:space="preserve"> </t>
        </is>
      </c>
      <c r="C26" s="4" t="inlineStr">
        <is>
          <t xml:space="preserve"> </t>
        </is>
      </c>
    </row>
    <row r="27">
      <c r="A27" s="4" t="inlineStr">
        <is>
          <t>Total Cost or Amortized Cost</t>
        </is>
      </c>
      <c r="B27" s="6" t="n">
        <v>86132</v>
      </c>
      <c r="C27" s="4" t="inlineStr">
        <is>
          <t xml:space="preserve"> </t>
        </is>
      </c>
    </row>
    <row r="28">
      <c r="A28" s="3" t="inlineStr">
        <is>
          <t>Fair value</t>
        </is>
      </c>
      <c r="B28" s="4" t="inlineStr">
        <is>
          <t xml:space="preserve"> </t>
        </is>
      </c>
      <c r="C28" s="4" t="inlineStr">
        <is>
          <t xml:space="preserve"> </t>
        </is>
      </c>
    </row>
    <row r="29">
      <c r="A29" s="4" t="inlineStr">
        <is>
          <t>Total Fair Value</t>
        </is>
      </c>
      <c r="B29" s="5" t="n">
        <v>78065</v>
      </c>
      <c r="C29" s="4" t="inlineStr">
        <is>
          <t xml:space="preserve"> </t>
        </is>
      </c>
    </row>
    <row r="30">
      <c r="A30" s="3" t="inlineStr">
        <is>
          <t>Unrealized Loss</t>
        </is>
      </c>
      <c r="B30" s="4" t="inlineStr">
        <is>
          <t xml:space="preserve"> </t>
        </is>
      </c>
      <c r="C30" s="4" t="inlineStr">
        <is>
          <t xml:space="preserve"> </t>
        </is>
      </c>
    </row>
    <row r="31">
      <c r="A31" s="4" t="inlineStr">
        <is>
          <t>Total Unrealized Loss</t>
        </is>
      </c>
      <c r="B31" s="6" t="n">
        <v>-8067</v>
      </c>
      <c r="C31" s="4" t="inlineStr">
        <is>
          <t xml:space="preserve"> </t>
        </is>
      </c>
    </row>
    <row r="32">
      <c r="A32" s="4" t="inlineStr">
        <is>
          <t>Percent to Total</t>
        </is>
      </c>
      <c r="B32" s="8" t="n">
        <v>0.04</v>
      </c>
      <c r="C32" s="4" t="inlineStr">
        <is>
          <t xml:space="preserve"> </t>
        </is>
      </c>
    </row>
    <row r="33">
      <c r="A33" s="4" t="inlineStr">
        <is>
          <t>NAIC Rating 4 | B | B</t>
        </is>
      </c>
      <c r="B33" s="4" t="inlineStr">
        <is>
          <t xml:space="preserve"> </t>
        </is>
      </c>
      <c r="C33" s="4" t="inlineStr">
        <is>
          <t xml:space="preserve"> </t>
        </is>
      </c>
    </row>
    <row r="34">
      <c r="A34" s="3" t="inlineStr">
        <is>
          <t>Cost or amortized Cost</t>
        </is>
      </c>
      <c r="B34" s="4" t="inlineStr">
        <is>
          <t xml:space="preserve"> </t>
        </is>
      </c>
      <c r="C34" s="4" t="inlineStr">
        <is>
          <t xml:space="preserve"> </t>
        </is>
      </c>
    </row>
    <row r="35">
      <c r="A35" s="4" t="inlineStr">
        <is>
          <t>Total Cost or Amortized Cost</t>
        </is>
      </c>
      <c r="B35" s="6" t="n">
        <v>56650</v>
      </c>
      <c r="C35" s="4" t="inlineStr">
        <is>
          <t xml:space="preserve"> </t>
        </is>
      </c>
    </row>
    <row r="36">
      <c r="A36" s="3" t="inlineStr">
        <is>
          <t>Fair value</t>
        </is>
      </c>
      <c r="B36" s="4" t="inlineStr">
        <is>
          <t xml:space="preserve"> </t>
        </is>
      </c>
      <c r="C36" s="4" t="inlineStr">
        <is>
          <t xml:space="preserve"> </t>
        </is>
      </c>
    </row>
    <row r="37">
      <c r="A37" s="4" t="inlineStr">
        <is>
          <t>Total Fair Value</t>
        </is>
      </c>
      <c r="B37" s="5" t="n">
        <v>52186</v>
      </c>
      <c r="C37" s="4" t="inlineStr">
        <is>
          <t xml:space="preserve"> </t>
        </is>
      </c>
    </row>
    <row r="38">
      <c r="A38" s="3" t="inlineStr">
        <is>
          <t>Unrealized Loss</t>
        </is>
      </c>
      <c r="B38" s="4" t="inlineStr">
        <is>
          <t xml:space="preserve"> </t>
        </is>
      </c>
      <c r="C38" s="4" t="inlineStr">
        <is>
          <t xml:space="preserve"> </t>
        </is>
      </c>
    </row>
    <row r="39">
      <c r="A39" s="4" t="inlineStr">
        <is>
          <t>Total Unrealized Loss</t>
        </is>
      </c>
      <c r="B39" s="6" t="n">
        <v>-4464</v>
      </c>
      <c r="C39" s="4" t="inlineStr">
        <is>
          <t xml:space="preserve"> </t>
        </is>
      </c>
    </row>
    <row r="40">
      <c r="A40" s="4" t="inlineStr">
        <is>
          <t>Percent to Total</t>
        </is>
      </c>
      <c r="B40" s="9" t="n">
        <v>0.022</v>
      </c>
      <c r="C40" s="4" t="inlineStr">
        <is>
          <t xml:space="preserve"> </t>
        </is>
      </c>
    </row>
    <row r="41">
      <c r="A41" s="4" t="inlineStr">
        <is>
          <t>NAIC Rating 5 | CCC | Caa</t>
        </is>
      </c>
      <c r="B41" s="4" t="inlineStr">
        <is>
          <t xml:space="preserve"> </t>
        </is>
      </c>
      <c r="C41" s="4" t="inlineStr">
        <is>
          <t xml:space="preserve"> </t>
        </is>
      </c>
    </row>
    <row r="42">
      <c r="A42" s="3" t="inlineStr">
        <is>
          <t>Cost or amortized Cost</t>
        </is>
      </c>
      <c r="B42" s="4" t="inlineStr">
        <is>
          <t xml:space="preserve"> </t>
        </is>
      </c>
      <c r="C42" s="4" t="inlineStr">
        <is>
          <t xml:space="preserve"> </t>
        </is>
      </c>
    </row>
    <row r="43">
      <c r="A43" s="4" t="inlineStr">
        <is>
          <t>Total Cost or Amortized Cost</t>
        </is>
      </c>
      <c r="B43" s="6" t="n">
        <v>2294</v>
      </c>
      <c r="C43" s="4" t="inlineStr">
        <is>
          <t xml:space="preserve"> </t>
        </is>
      </c>
    </row>
    <row r="44">
      <c r="A44" s="3" t="inlineStr">
        <is>
          <t>Fair value</t>
        </is>
      </c>
      <c r="B44" s="4" t="inlineStr">
        <is>
          <t xml:space="preserve"> </t>
        </is>
      </c>
      <c r="C44" s="4" t="inlineStr">
        <is>
          <t xml:space="preserve"> </t>
        </is>
      </c>
    </row>
    <row r="45">
      <c r="A45" s="4" t="inlineStr">
        <is>
          <t>Total Fair Value</t>
        </is>
      </c>
      <c r="B45" s="5" t="n">
        <v>2019</v>
      </c>
      <c r="C45" s="4" t="inlineStr">
        <is>
          <t xml:space="preserve"> </t>
        </is>
      </c>
    </row>
    <row r="46">
      <c r="A46" s="3" t="inlineStr">
        <is>
          <t>Unrealized Loss</t>
        </is>
      </c>
      <c r="B46" s="4" t="inlineStr">
        <is>
          <t xml:space="preserve"> </t>
        </is>
      </c>
      <c r="C46" s="4" t="inlineStr">
        <is>
          <t xml:space="preserve"> </t>
        </is>
      </c>
    </row>
    <row r="47">
      <c r="A47" s="4" t="inlineStr">
        <is>
          <t>Total Unrealized Loss</t>
        </is>
      </c>
      <c r="B47" s="6" t="n">
        <v>-275</v>
      </c>
      <c r="C47" s="4" t="inlineStr">
        <is>
          <t xml:space="preserve"> </t>
        </is>
      </c>
    </row>
    <row r="48">
      <c r="A48" s="4" t="inlineStr">
        <is>
          <t>Percent to Total</t>
        </is>
      </c>
      <c r="B48" s="9" t="n">
        <v>0.001</v>
      </c>
      <c r="C48" s="4" t="inlineStr">
        <is>
          <t xml:space="preserve"> </t>
        </is>
      </c>
    </row>
    <row r="49">
      <c r="A49" s="4" t="inlineStr">
        <is>
          <t>NAIC Six Rating Member | Standard Poors CC Or Lower Member | Ca</t>
        </is>
      </c>
      <c r="B49" s="4" t="inlineStr">
        <is>
          <t xml:space="preserve"> </t>
        </is>
      </c>
      <c r="C49" s="4" t="inlineStr">
        <is>
          <t xml:space="preserve"> </t>
        </is>
      </c>
    </row>
    <row r="50">
      <c r="A50" s="3" t="inlineStr">
        <is>
          <t>Unrealized Loss</t>
        </is>
      </c>
      <c r="B50" s="4" t="inlineStr">
        <is>
          <t xml:space="preserve"> </t>
        </is>
      </c>
      <c r="C50" s="4" t="inlineStr">
        <is>
          <t xml:space="preserve"> </t>
        </is>
      </c>
    </row>
    <row r="51">
      <c r="A51" s="4" t="inlineStr">
        <is>
          <t>Percent to Total</t>
        </is>
      </c>
      <c r="B51" s="8" t="n">
        <v>0</v>
      </c>
      <c r="C5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amortized cost</t>
        </is>
      </c>
      <c r="B3" s="6" t="n">
        <v>2480480</v>
      </c>
      <c r="C3" s="6" t="n">
        <v>2346267</v>
      </c>
    </row>
    <row r="4">
      <c r="A4" s="4" t="inlineStr">
        <is>
          <t>Available-for-sale, allowance for credit losses</t>
        </is>
      </c>
      <c r="B4" s="5" t="n">
        <v>292</v>
      </c>
      <c r="C4" s="5" t="n">
        <v>441</v>
      </c>
    </row>
    <row r="5">
      <c r="A5" s="4" t="inlineStr">
        <is>
          <t>Equity securities, cost</t>
        </is>
      </c>
      <c r="B5" s="5" t="n">
        <v>327246</v>
      </c>
      <c r="C5" s="5" t="n">
        <v>324501</v>
      </c>
    </row>
    <row r="6">
      <c r="A6" s="4" t="inlineStr">
        <is>
          <t>Premiums and reinsurance balances receivable, allowances for uncollectible amounts</t>
        </is>
      </c>
      <c r="B6" s="5" t="n">
        <v>18193</v>
      </c>
      <c r="C6" s="5" t="n">
        <v>18067</v>
      </c>
    </row>
    <row r="7">
      <c r="A7" s="4" t="inlineStr">
        <is>
          <t>Reinsurance balances recoverable on unpaid losses and settlement expenses, allowances for uncollectible amounts</t>
        </is>
      </c>
      <c r="B7" s="5" t="n">
        <v>10949</v>
      </c>
      <c r="C7" s="5" t="n">
        <v>11188</v>
      </c>
    </row>
    <row r="8">
      <c r="A8" s="4" t="inlineStr">
        <is>
          <t>Property and equipment, accumulated depreciation</t>
        </is>
      </c>
      <c r="B8" s="6" t="n">
        <v>71680</v>
      </c>
      <c r="C8" s="6" t="n">
        <v>75236</v>
      </c>
    </row>
    <row r="9">
      <c r="A9" s="4" t="inlineStr">
        <is>
          <t>Common stock, par valu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68299018</v>
      </c>
      <c r="C11" s="5" t="n">
        <v>68219551</v>
      </c>
    </row>
    <row r="12">
      <c r="A12" s="4" t="inlineStr">
        <is>
          <t>Common stock, shares outstanding (in shares)</t>
        </is>
      </c>
      <c r="B12" s="5" t="n">
        <v>45368804</v>
      </c>
      <c r="C12" s="5" t="n">
        <v>45289337</v>
      </c>
    </row>
    <row r="13">
      <c r="A13" s="4" t="inlineStr">
        <is>
          <t>Treasury stock, shares (in shares)</t>
        </is>
      </c>
      <c r="B13" s="5" t="n">
        <v>22930214</v>
      </c>
      <c r="C13" s="5" t="n">
        <v>2293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Investments - Debt and Short-term 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51018000</v>
      </c>
      <c r="C4" s="4" t="inlineStr">
        <is>
          <t xml:space="preserve"> </t>
        </is>
      </c>
      <c r="D4" s="6" t="n">
        <v>51018000</v>
      </c>
      <c r="E4" s="4" t="inlineStr">
        <is>
          <t xml:space="preserve"> </t>
        </is>
      </c>
      <c r="F4" s="6" t="n">
        <v>50501000</v>
      </c>
    </row>
    <row r="5">
      <c r="A5" s="4" t="inlineStr">
        <is>
          <t>Investment in federal home loan bank stock</t>
        </is>
      </c>
      <c r="B5" s="4" t="inlineStr">
        <is>
          <t>us-gaap:AssetPledgedAsCollateralMember</t>
        </is>
      </c>
      <c r="C5" s="4" t="inlineStr">
        <is>
          <t xml:space="preserve"> </t>
        </is>
      </c>
      <c r="D5" s="4" t="inlineStr">
        <is>
          <t>us-gaap:AssetPledgedAsCollateralMember</t>
        </is>
      </c>
      <c r="E5" s="4" t="inlineStr">
        <is>
          <t xml:space="preserve"> </t>
        </is>
      </c>
      <c r="F5" s="4" t="inlineStr">
        <is>
          <t>us-gaap:AssetPledgedAsCollateralMember</t>
        </is>
      </c>
    </row>
    <row r="6">
      <c r="A6" s="3" t="inlineStr">
        <is>
          <t>Cash and Short-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unconsolidated investees</t>
        </is>
      </c>
      <c r="B7" s="6" t="n">
        <v>187310000</v>
      </c>
      <c r="C7" s="4" t="inlineStr">
        <is>
          <t xml:space="preserve"> </t>
        </is>
      </c>
      <c r="D7" s="6" t="n">
        <v>187310000</v>
      </c>
      <c r="E7" s="4" t="inlineStr">
        <is>
          <t xml:space="preserve"> </t>
        </is>
      </c>
      <c r="F7" s="6" t="n">
        <v>171311000</v>
      </c>
    </row>
    <row r="8">
      <c r="A8" s="4" t="inlineStr">
        <is>
          <t>Cash</t>
        </is>
      </c>
      <c r="B8" s="5" t="n">
        <v>113044000</v>
      </c>
      <c r="C8" s="4" t="inlineStr">
        <is>
          <t xml:space="preserve"> </t>
        </is>
      </c>
      <c r="D8" s="5" t="n">
        <v>113044000</v>
      </c>
      <c r="E8" s="4" t="inlineStr">
        <is>
          <t xml:space="preserve"> </t>
        </is>
      </c>
      <c r="F8" s="5" t="n">
        <v>88804000</v>
      </c>
    </row>
    <row r="9">
      <c r="A9" s="4" t="inlineStr">
        <is>
          <t>Other Investments in Unconsolidated Invest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Short-term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unconsolidated investees</t>
        </is>
      </c>
      <c r="B11" s="5" t="n">
        <v>12300000</v>
      </c>
      <c r="C11" s="4" t="inlineStr">
        <is>
          <t xml:space="preserve"> </t>
        </is>
      </c>
      <c r="D11" s="5" t="n">
        <v>12300000</v>
      </c>
      <c r="E11" s="4" t="inlineStr">
        <is>
          <t xml:space="preserve"> </t>
        </is>
      </c>
      <c r="F11" s="4" t="inlineStr">
        <is>
          <t xml:space="preserve"> </t>
        </is>
      </c>
    </row>
    <row r="12">
      <c r="A12" s="4" t="inlineStr">
        <is>
          <t>Unfunded commitments</t>
        </is>
      </c>
      <c r="B12" s="5" t="n">
        <v>8600000</v>
      </c>
      <c r="C12" s="4" t="inlineStr">
        <is>
          <t xml:space="preserve"> </t>
        </is>
      </c>
      <c r="D12" s="5" t="n">
        <v>8600000</v>
      </c>
      <c r="E12" s="4" t="inlineStr">
        <is>
          <t xml:space="preserve"> </t>
        </is>
      </c>
      <c r="F12" s="4" t="inlineStr">
        <is>
          <t xml:space="preserve"> </t>
        </is>
      </c>
    </row>
    <row r="13">
      <c r="A13" s="4" t="inlineStr">
        <is>
          <t>Maui Jim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Short-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unconsolidated investees</t>
        </is>
      </c>
      <c r="B15" s="5" t="n">
        <v>127400000</v>
      </c>
      <c r="C15" s="4" t="inlineStr">
        <is>
          <t xml:space="preserve"> </t>
        </is>
      </c>
      <c r="D15" s="5" t="n">
        <v>127400000</v>
      </c>
      <c r="E15" s="4" t="inlineStr">
        <is>
          <t xml:space="preserve"> </t>
        </is>
      </c>
      <c r="F15" s="4" t="inlineStr">
        <is>
          <t xml:space="preserve"> </t>
        </is>
      </c>
    </row>
    <row r="16">
      <c r="A16" s="4" t="inlineStr">
        <is>
          <t>Prime Holdings Insurance Services, Inc. (Pri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Short-term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unconsolidated investees</t>
        </is>
      </c>
      <c r="B18" s="5" t="n">
        <v>47600000</v>
      </c>
      <c r="C18" s="4" t="inlineStr">
        <is>
          <t xml:space="preserve"> </t>
        </is>
      </c>
      <c r="D18" s="5" t="n">
        <v>47600000</v>
      </c>
      <c r="E18" s="4" t="inlineStr">
        <is>
          <t xml:space="preserve"> </t>
        </is>
      </c>
      <c r="F18" s="4" t="inlineStr">
        <is>
          <t xml:space="preserve"> </t>
        </is>
      </c>
    </row>
    <row r="19">
      <c r="A19" s="4" t="inlineStr">
        <is>
          <t>FHLB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pledged as collateral</t>
        </is>
      </c>
      <c r="B21" s="5" t="n">
        <v>58200000</v>
      </c>
      <c r="C21" s="4" t="inlineStr">
        <is>
          <t xml:space="preserve"> </t>
        </is>
      </c>
      <c r="D21" s="5" t="n">
        <v>58200000</v>
      </c>
      <c r="E21" s="4" t="inlineStr">
        <is>
          <t xml:space="preserve"> </t>
        </is>
      </c>
      <c r="F21" s="4" t="inlineStr">
        <is>
          <t xml:space="preserve"> </t>
        </is>
      </c>
    </row>
    <row r="22">
      <c r="A22" s="4" t="inlineStr">
        <is>
          <t>Federal home loan bank borrowings fair value disclosure</t>
        </is>
      </c>
      <c r="B22" s="5" t="n">
        <v>50000000</v>
      </c>
      <c r="C22" s="4" t="inlineStr">
        <is>
          <t xml:space="preserve"> </t>
        </is>
      </c>
      <c r="D22" s="5" t="n">
        <v>50000000</v>
      </c>
      <c r="E22" s="4" t="inlineStr">
        <is>
          <t xml:space="preserve"> </t>
        </is>
      </c>
      <c r="F22" s="4" t="inlineStr">
        <is>
          <t xml:space="preserve"> </t>
        </is>
      </c>
    </row>
    <row r="23">
      <c r="A23" s="4" t="inlineStr">
        <is>
          <t>Investment In Low Income Housing Tax Credit Partnership Net Of Amort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vestments</t>
        </is>
      </c>
      <c r="B25" s="5" t="n">
        <v>15100000</v>
      </c>
      <c r="C25" s="4" t="inlineStr">
        <is>
          <t xml:space="preserve"> </t>
        </is>
      </c>
      <c r="D25" s="5" t="n">
        <v>15100000</v>
      </c>
      <c r="E25" s="4" t="inlineStr">
        <is>
          <t xml:space="preserve"> </t>
        </is>
      </c>
      <c r="F25" s="5" t="n">
        <v>16600000</v>
      </c>
    </row>
    <row r="26">
      <c r="A26" s="4" t="inlineStr">
        <is>
          <t>Total tax benefit on investments in housing tax credit partnership</t>
        </is>
      </c>
      <c r="B26" s="5" t="n">
        <v>900000</v>
      </c>
      <c r="C26" s="6" t="n">
        <v>900000</v>
      </c>
      <c r="D26" s="5" t="n">
        <v>1700000</v>
      </c>
      <c r="E26" s="6" t="n">
        <v>1800000</v>
      </c>
      <c r="F26" s="4" t="inlineStr">
        <is>
          <t xml:space="preserve"> </t>
        </is>
      </c>
    </row>
    <row r="27">
      <c r="A27" s="4" t="inlineStr">
        <is>
          <t>Qualified affordable housing project investments, commitment</t>
        </is>
      </c>
      <c r="B27" s="5" t="n">
        <v>1300000</v>
      </c>
      <c r="C27" s="4" t="inlineStr">
        <is>
          <t xml:space="preserve"> </t>
        </is>
      </c>
      <c r="D27" s="5" t="n">
        <v>1300000</v>
      </c>
      <c r="E27" s="4" t="inlineStr">
        <is>
          <t xml:space="preserve"> </t>
        </is>
      </c>
      <c r="F27" s="4" t="inlineStr">
        <is>
          <t xml:space="preserve"> </t>
        </is>
      </c>
    </row>
    <row r="28">
      <c r="A28" s="4" t="inlineStr">
        <is>
          <t>Investment in Private Fu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vestments</t>
        </is>
      </c>
      <c r="B30" s="5" t="n">
        <v>30300000</v>
      </c>
      <c r="C30" s="4" t="inlineStr">
        <is>
          <t xml:space="preserve"> </t>
        </is>
      </c>
      <c r="D30" s="5" t="n">
        <v>30300000</v>
      </c>
      <c r="E30" s="4" t="inlineStr">
        <is>
          <t xml:space="preserve"> </t>
        </is>
      </c>
      <c r="F30" s="6" t="n">
        <v>28600000</v>
      </c>
    </row>
    <row r="31">
      <c r="A31" s="4" t="inlineStr">
        <is>
          <t>Fair value investments entities that calculate net asset value per share unfunded commitments</t>
        </is>
      </c>
      <c r="B31" s="6" t="n">
        <v>5900000</v>
      </c>
      <c r="C31" s="4" t="inlineStr">
        <is>
          <t xml:space="preserve"> </t>
        </is>
      </c>
      <c r="D31" s="6" t="n">
        <v>59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istorical Loss and LAE Development - Schedule of Reconciliation of Unpaid Losses and Settlement Expenses (LAE) (Details) - USD ($) $ in Thousands</t>
        </is>
      </c>
      <c r="B1" s="2" t="inlineStr">
        <is>
          <t>6 Months Ended</t>
        </is>
      </c>
    </row>
    <row r="2">
      <c r="B2" s="2" t="inlineStr">
        <is>
          <t>Jun. 30, 2022</t>
        </is>
      </c>
      <c r="C2" s="2" t="inlineStr">
        <is>
          <t>Jun. 30, 2021</t>
        </is>
      </c>
    </row>
    <row r="3">
      <c r="A3" s="3" t="inlineStr">
        <is>
          <t>Unpaid losses and LAE at beginning of year</t>
        </is>
      </c>
      <c r="B3" s="4" t="inlineStr">
        <is>
          <t xml:space="preserve"> </t>
        </is>
      </c>
      <c r="C3" s="4" t="inlineStr">
        <is>
          <t xml:space="preserve"> </t>
        </is>
      </c>
    </row>
    <row r="4">
      <c r="A4" s="4" t="inlineStr">
        <is>
          <t>Gross</t>
        </is>
      </c>
      <c r="B4" s="6" t="n">
        <v>2043555</v>
      </c>
      <c r="C4" s="6" t="n">
        <v>1750049</v>
      </c>
    </row>
    <row r="5">
      <c r="A5" s="4" t="inlineStr">
        <is>
          <t>Ceded</t>
        </is>
      </c>
      <c r="B5" s="5" t="n">
        <v>-608086</v>
      </c>
      <c r="C5" s="5" t="n">
        <v>-443729</v>
      </c>
    </row>
    <row r="6">
      <c r="A6" s="4" t="inlineStr">
        <is>
          <t>Net</t>
        </is>
      </c>
      <c r="B6" s="5" t="n">
        <v>1435469</v>
      </c>
      <c r="C6" s="5" t="n">
        <v>1306320</v>
      </c>
    </row>
    <row r="7">
      <c r="A7" s="3" t="inlineStr">
        <is>
          <t>Increase (decrease) in incurred losses and LAE</t>
        </is>
      </c>
      <c r="B7" s="4" t="inlineStr">
        <is>
          <t xml:space="preserve"> </t>
        </is>
      </c>
      <c r="C7" s="4" t="inlineStr">
        <is>
          <t xml:space="preserve"> </t>
        </is>
      </c>
    </row>
    <row r="8">
      <c r="A8" s="4" t="inlineStr">
        <is>
          <t>Current accident year</t>
        </is>
      </c>
      <c r="B8" s="5" t="n">
        <v>293158</v>
      </c>
      <c r="C8" s="5" t="n">
        <v>279380</v>
      </c>
    </row>
    <row r="9">
      <c r="A9" s="4" t="inlineStr">
        <is>
          <t>Prior accident years</t>
        </is>
      </c>
      <c r="B9" s="5" t="n">
        <v>-69720</v>
      </c>
      <c r="C9" s="5" t="n">
        <v>-67462</v>
      </c>
    </row>
    <row r="10">
      <c r="A10" s="4" t="inlineStr">
        <is>
          <t>Total incurred</t>
        </is>
      </c>
      <c r="B10" s="5" t="n">
        <v>223438</v>
      </c>
      <c r="C10" s="5" t="n">
        <v>211918</v>
      </c>
    </row>
    <row r="11">
      <c r="A11" s="3" t="inlineStr">
        <is>
          <t>Loss and LAE payments for claims incurred</t>
        </is>
      </c>
      <c r="B11" s="4" t="inlineStr">
        <is>
          <t xml:space="preserve"> </t>
        </is>
      </c>
      <c r="C11" s="4" t="inlineStr">
        <is>
          <t xml:space="preserve"> </t>
        </is>
      </c>
    </row>
    <row r="12">
      <c r="A12" s="4" t="inlineStr">
        <is>
          <t>Current accident year</t>
        </is>
      </c>
      <c r="B12" s="5" t="n">
        <v>-21628</v>
      </c>
      <c r="C12" s="5" t="n">
        <v>-28991</v>
      </c>
    </row>
    <row r="13">
      <c r="A13" s="4" t="inlineStr">
        <is>
          <t>Prior accident years</t>
        </is>
      </c>
      <c r="B13" s="5" t="n">
        <v>-153490</v>
      </c>
      <c r="C13" s="5" t="n">
        <v>-116723</v>
      </c>
    </row>
    <row r="14">
      <c r="A14" s="4" t="inlineStr">
        <is>
          <t>Total paid</t>
        </is>
      </c>
      <c r="B14" s="5" t="n">
        <v>-175118</v>
      </c>
      <c r="C14" s="5" t="n">
        <v>-145714</v>
      </c>
    </row>
    <row r="15">
      <c r="A15" s="4" t="inlineStr">
        <is>
          <t>Net unpaid losses and LAE at June 30</t>
        </is>
      </c>
      <c r="B15" s="5" t="n">
        <v>1483789</v>
      </c>
      <c r="C15" s="5" t="n">
        <v>1372524</v>
      </c>
    </row>
    <row r="16">
      <c r="A16" s="3" t="inlineStr">
        <is>
          <t>Unpaid losses and LAE at June 30</t>
        </is>
      </c>
      <c r="B16" s="4" t="inlineStr">
        <is>
          <t xml:space="preserve"> </t>
        </is>
      </c>
      <c r="C16" s="4" t="inlineStr">
        <is>
          <t xml:space="preserve"> </t>
        </is>
      </c>
    </row>
    <row r="17">
      <c r="A17" s="4" t="inlineStr">
        <is>
          <t>Gross</t>
        </is>
      </c>
      <c r="B17" s="5" t="n">
        <v>2150519</v>
      </c>
      <c r="C17" s="5" t="n">
        <v>1917609</v>
      </c>
    </row>
    <row r="18">
      <c r="A18" s="4" t="inlineStr">
        <is>
          <t>Ceded</t>
        </is>
      </c>
      <c r="B18" s="5" t="n">
        <v>-666730</v>
      </c>
      <c r="C18" s="5" t="n">
        <v>-545085</v>
      </c>
    </row>
    <row r="19">
      <c r="A19" s="4" t="inlineStr">
        <is>
          <t>Net unpaid losses and LAE at June 30</t>
        </is>
      </c>
      <c r="B19" s="6" t="n">
        <v>1483789</v>
      </c>
      <c r="C19" s="6" t="n">
        <v>13725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istorical Loss and LAE Development - Additional Information (Details) - USD ($) $ in Thousands</t>
        </is>
      </c>
      <c r="B1" s="2" t="inlineStr">
        <is>
          <t>6 Months Ended</t>
        </is>
      </c>
    </row>
    <row r="2">
      <c r="B2" s="2" t="inlineStr">
        <is>
          <t>Jun. 30, 2022</t>
        </is>
      </c>
      <c r="C2" s="2" t="inlineStr">
        <is>
          <t>Jun. 30, 2021</t>
        </is>
      </c>
    </row>
    <row r="3">
      <c r="A3" s="3" t="inlineStr">
        <is>
          <t>Historical Loss And L A E Development Disclosure [Abstract]</t>
        </is>
      </c>
      <c r="B3" s="4" t="inlineStr">
        <is>
          <t xml:space="preserve"> </t>
        </is>
      </c>
      <c r="C3" s="4" t="inlineStr">
        <is>
          <t xml:space="preserve"> </t>
        </is>
      </c>
    </row>
    <row r="4">
      <c r="A4" s="4" t="inlineStr">
        <is>
          <t>Favorable development on prior years' loss reserves</t>
        </is>
      </c>
      <c r="B4" s="6" t="n">
        <v>69720</v>
      </c>
      <c r="C4" s="6" t="n">
        <v>674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9" t="n">
        <v>0.658</v>
      </c>
      <c r="C4" s="9" t="n">
        <v>0.198</v>
      </c>
      <c r="D4" s="9" t="n">
        <v>0.121</v>
      </c>
      <c r="E4" s="9" t="n">
        <v>0.193</v>
      </c>
    </row>
    <row r="5">
      <c r="A5" s="4" t="inlineStr">
        <is>
          <t>U.S. federal tax rate</t>
        </is>
      </c>
      <c r="B5" s="8" t="n">
        <v>0.21</v>
      </c>
      <c r="C5" s="8" t="n">
        <v>0.21</v>
      </c>
      <c r="D5" s="8" t="n">
        <v>0.21</v>
      </c>
      <c r="E5" s="8" t="n">
        <v>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 Expense Attributable to Income from Operations with Amounts Computed by Applying U.S. Federal Tax Rate to Pretax Income from Continuing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income tax expense reported to amount computed by applying the U.S. federal tax rate</t>
        </is>
      </c>
      <c r="B3" s="4" t="inlineStr">
        <is>
          <t xml:space="preserve"> </t>
        </is>
      </c>
      <c r="C3" s="4" t="inlineStr">
        <is>
          <t xml:space="preserve"> </t>
        </is>
      </c>
      <c r="D3" s="4" t="inlineStr">
        <is>
          <t xml:space="preserve"> </t>
        </is>
      </c>
      <c r="E3" s="4" t="inlineStr">
        <is>
          <t xml:space="preserve"> </t>
        </is>
      </c>
    </row>
    <row r="4">
      <c r="A4" s="4" t="inlineStr">
        <is>
          <t>Provision for income taxes at the statutory rate</t>
        </is>
      </c>
      <c r="B4" s="6" t="n">
        <v>-1376</v>
      </c>
      <c r="C4" s="6" t="n">
        <v>21424</v>
      </c>
      <c r="D4" s="6" t="n">
        <v>10914</v>
      </c>
      <c r="E4" s="6" t="n">
        <v>40290</v>
      </c>
    </row>
    <row r="5">
      <c r="A5" s="3" t="inlineStr">
        <is>
          <t>Increase (reduction) in taxes resulting from:</t>
        </is>
      </c>
      <c r="B5" s="4" t="inlineStr">
        <is>
          <t xml:space="preserve"> </t>
        </is>
      </c>
      <c r="C5" s="4" t="inlineStr">
        <is>
          <t xml:space="preserve"> </t>
        </is>
      </c>
      <c r="D5" s="4" t="inlineStr">
        <is>
          <t xml:space="preserve"> </t>
        </is>
      </c>
      <c r="E5" s="4" t="inlineStr">
        <is>
          <t xml:space="preserve"> </t>
        </is>
      </c>
    </row>
    <row r="6">
      <c r="A6" s="4" t="inlineStr">
        <is>
          <t>Excess tax benefit on share-based compensation</t>
        </is>
      </c>
      <c r="B6" s="5" t="n">
        <v>-761</v>
      </c>
      <c r="C6" s="5" t="n">
        <v>-270</v>
      </c>
      <c r="D6" s="5" t="n">
        <v>-2175</v>
      </c>
      <c r="E6" s="5" t="n">
        <v>-2194</v>
      </c>
    </row>
    <row r="7">
      <c r="A7" s="4" t="inlineStr">
        <is>
          <t>Tax exempt interest income</t>
        </is>
      </c>
      <c r="B7" s="5" t="n">
        <v>-288</v>
      </c>
      <c r="C7" s="5" t="n">
        <v>-310</v>
      </c>
      <c r="D7" s="5" t="n">
        <v>-570</v>
      </c>
      <c r="E7" s="5" t="n">
        <v>-629</v>
      </c>
    </row>
    <row r="8">
      <c r="A8" s="4" t="inlineStr">
        <is>
          <t>Dividends received deduction</t>
        </is>
      </c>
      <c r="B8" s="5" t="n">
        <v>-163</v>
      </c>
      <c r="C8" s="5" t="n">
        <v>-248</v>
      </c>
      <c r="D8" s="5" t="n">
        <v>-434</v>
      </c>
      <c r="E8" s="5" t="n">
        <v>-484</v>
      </c>
    </row>
    <row r="9">
      <c r="A9" s="4" t="inlineStr">
        <is>
          <t>Investment tax credit</t>
        </is>
      </c>
      <c r="B9" s="5" t="n">
        <v>-1182</v>
      </c>
      <c r="C9" s="5" t="n">
        <v>-801</v>
      </c>
      <c r="D9" s="5" t="n">
        <v>-2363</v>
      </c>
      <c r="E9" s="5" t="n">
        <v>-1603</v>
      </c>
    </row>
    <row r="10">
      <c r="A10" s="4" t="inlineStr">
        <is>
          <t>ESOP dividends paid deduction</t>
        </is>
      </c>
      <c r="B10" s="5" t="n">
        <v>-138</v>
      </c>
      <c r="C10" s="5" t="n">
        <v>-137</v>
      </c>
      <c r="D10" s="5" t="n">
        <v>-268</v>
      </c>
      <c r="E10" s="5" t="n">
        <v>-267</v>
      </c>
    </row>
    <row r="11">
      <c r="A11" s="4" t="inlineStr">
        <is>
          <t>Nondeductible expenses</t>
        </is>
      </c>
      <c r="B11" s="5" t="n">
        <v>258</v>
      </c>
      <c r="C11" s="5" t="n">
        <v>826</v>
      </c>
      <c r="D11" s="5" t="n">
        <v>574</v>
      </c>
      <c r="E11" s="5" t="n">
        <v>1237</v>
      </c>
    </row>
    <row r="12">
      <c r="A12" s="4" t="inlineStr">
        <is>
          <t>Other items, net</t>
        </is>
      </c>
      <c r="B12" s="5" t="n">
        <v>-665</v>
      </c>
      <c r="C12" s="5" t="n">
        <v>-278</v>
      </c>
      <c r="D12" s="5" t="n">
        <v>609</v>
      </c>
      <c r="E12" s="5" t="n">
        <v>678</v>
      </c>
    </row>
    <row r="13">
      <c r="A13" s="4" t="inlineStr">
        <is>
          <t>Total tax expense</t>
        </is>
      </c>
      <c r="B13" s="6" t="n">
        <v>-4315</v>
      </c>
      <c r="C13" s="6" t="n">
        <v>20206</v>
      </c>
      <c r="D13" s="6" t="n">
        <v>6287</v>
      </c>
      <c r="E13" s="6" t="n">
        <v>37028</v>
      </c>
    </row>
    <row r="14">
      <c r="A14" s="3" t="inlineStr">
        <is>
          <t>Reconciliation of income tax expense rate to the U.S. federal tax rate</t>
        </is>
      </c>
      <c r="B14" s="4" t="inlineStr">
        <is>
          <t xml:space="preserve"> </t>
        </is>
      </c>
      <c r="C14" s="4" t="inlineStr">
        <is>
          <t xml:space="preserve"> </t>
        </is>
      </c>
      <c r="D14" s="4" t="inlineStr">
        <is>
          <t xml:space="preserve"> </t>
        </is>
      </c>
      <c r="E14" s="4" t="inlineStr">
        <is>
          <t xml:space="preserve"> </t>
        </is>
      </c>
    </row>
    <row r="15">
      <c r="A15" s="4" t="inlineStr">
        <is>
          <t>Tax rate used (as a percent)</t>
        </is>
      </c>
      <c r="B15" s="8" t="n">
        <v>0.21</v>
      </c>
      <c r="C15" s="8" t="n">
        <v>0.21</v>
      </c>
      <c r="D15" s="8" t="n">
        <v>0.21</v>
      </c>
      <c r="E15" s="8" t="n">
        <v>0.21</v>
      </c>
    </row>
    <row r="16">
      <c r="A16" s="4" t="inlineStr">
        <is>
          <t>Excess tax benefit on share-based compensation (as a percent)</t>
        </is>
      </c>
      <c r="B16" s="9" t="n">
        <v>0.116</v>
      </c>
      <c r="C16" s="4" t="inlineStr">
        <is>
          <t>(0.30%)</t>
        </is>
      </c>
      <c r="D16" s="4" t="inlineStr">
        <is>
          <t>(4.20%)</t>
        </is>
      </c>
      <c r="E16" s="4" t="inlineStr">
        <is>
          <t>(1.10%)</t>
        </is>
      </c>
    </row>
    <row r="17">
      <c r="A17" s="4" t="inlineStr">
        <is>
          <t>Effective rate reduction due to tax exempt interest income (as a percent)</t>
        </is>
      </c>
      <c r="B17" s="9" t="n">
        <v>0.044</v>
      </c>
      <c r="C17" s="4" t="inlineStr">
        <is>
          <t>(0.30%)</t>
        </is>
      </c>
      <c r="D17" s="4" t="inlineStr">
        <is>
          <t>(1.10%)</t>
        </is>
      </c>
      <c r="E17" s="4" t="inlineStr">
        <is>
          <t>(0.30%)</t>
        </is>
      </c>
    </row>
    <row r="18">
      <c r="A18" s="4" t="inlineStr">
        <is>
          <t>Effective rate reduction due to dividend received (as a percent)</t>
        </is>
      </c>
      <c r="B18" s="9" t="n">
        <v>0.025</v>
      </c>
      <c r="C18" s="4" t="inlineStr">
        <is>
          <t>(0.20%)</t>
        </is>
      </c>
      <c r="D18" s="4" t="inlineStr">
        <is>
          <t>(0.80%)</t>
        </is>
      </c>
      <c r="E18" s="4" t="inlineStr">
        <is>
          <t>(0.30%)</t>
        </is>
      </c>
    </row>
    <row r="19">
      <c r="A19" s="4" t="inlineStr">
        <is>
          <t>Effective rate reduction due to investment tax credit (as a percent)</t>
        </is>
      </c>
      <c r="B19" s="8" t="n">
        <v>0.18</v>
      </c>
      <c r="C19" s="4" t="inlineStr">
        <is>
          <t>(0.80%)</t>
        </is>
      </c>
      <c r="D19" s="4" t="inlineStr">
        <is>
          <t>(4.50%)</t>
        </is>
      </c>
      <c r="E19" s="4" t="inlineStr">
        <is>
          <t>(0.80%)</t>
        </is>
      </c>
    </row>
    <row r="20">
      <c r="A20" s="4" t="inlineStr">
        <is>
          <t>Effective rate reduction due to dividend paid to ESOP (as a percent)</t>
        </is>
      </c>
      <c r="B20" s="9" t="n">
        <v>0.021</v>
      </c>
      <c r="C20" s="4" t="inlineStr">
        <is>
          <t>(0.10%)</t>
        </is>
      </c>
      <c r="D20" s="4" t="inlineStr">
        <is>
          <t>(0.50%)</t>
        </is>
      </c>
      <c r="E20" s="4" t="inlineStr">
        <is>
          <t>(0.10%)</t>
        </is>
      </c>
    </row>
    <row r="21">
      <c r="A21" s="4" t="inlineStr">
        <is>
          <t>Effective rate reduction due to nondeductible expenses (as a percent)</t>
        </is>
      </c>
      <c r="B21" s="4" t="inlineStr">
        <is>
          <t>(3.90%)</t>
        </is>
      </c>
      <c r="C21" s="9" t="n">
        <v>0.008</v>
      </c>
      <c r="D21" s="9" t="n">
        <v>0.011</v>
      </c>
      <c r="E21" s="9" t="n">
        <v>0.006</v>
      </c>
    </row>
    <row r="22">
      <c r="A22" s="4" t="inlineStr">
        <is>
          <t>Effective rate reduction due to other items, net (as a percent)</t>
        </is>
      </c>
      <c r="B22" s="9" t="n">
        <v>0.101</v>
      </c>
      <c r="C22" s="4" t="inlineStr">
        <is>
          <t>(0.30%)</t>
        </is>
      </c>
      <c r="D22" s="9" t="n">
        <v>0.011</v>
      </c>
      <c r="E22" s="9" t="n">
        <v>0.003</v>
      </c>
    </row>
    <row r="23">
      <c r="A23" s="4" t="inlineStr">
        <is>
          <t>Total tax expense</t>
        </is>
      </c>
      <c r="B23" s="9" t="n">
        <v>0.658</v>
      </c>
      <c r="C23" s="9" t="n">
        <v>0.198</v>
      </c>
      <c r="D23" s="9" t="n">
        <v>0.121</v>
      </c>
      <c r="E23" s="9" t="n">
        <v>0.1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6" customWidth="1" min="7" max="7"/>
  </cols>
  <sheetData>
    <row r="1">
      <c r="A1" s="1" t="inlineStr">
        <is>
          <t>Stock Based Compensation - Stock Plans - Additional Information (Details) - USD ($) $ in Millions</t>
        </is>
      </c>
      <c r="B1" s="2" t="inlineStr">
        <is>
          <t>3 Months Ended</t>
        </is>
      </c>
      <c r="D1" s="2" t="inlineStr">
        <is>
          <t>6 Months Ended</t>
        </is>
      </c>
      <c r="F1" s="2" t="inlineStr">
        <is>
          <t>60 Months Ended</t>
        </is>
      </c>
      <c r="G1" s="2" t="inlineStr">
        <is>
          <t>86 Months Ended</t>
        </is>
      </c>
    </row>
    <row r="2">
      <c r="B2" s="2" t="inlineStr">
        <is>
          <t>Jun. 30, 2022</t>
        </is>
      </c>
      <c r="C2" s="2" t="inlineStr">
        <is>
          <t>Jun. 30, 2021</t>
        </is>
      </c>
      <c r="D2" s="2" t="inlineStr">
        <is>
          <t>Jun. 30, 2022</t>
        </is>
      </c>
      <c r="E2" s="2" t="inlineStr">
        <is>
          <t>Jun. 30, 2021</t>
        </is>
      </c>
      <c r="F2" s="2" t="inlineStr">
        <is>
          <t>May 06, 2015</t>
        </is>
      </c>
      <c r="G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4" t="inlineStr">
        <is>
          <t xml:space="preserve"> </t>
        </is>
      </c>
      <c r="D4" s="5" t="n">
        <v>296100</v>
      </c>
      <c r="E4" s="4" t="inlineStr">
        <is>
          <t xml:space="preserve"> </t>
        </is>
      </c>
      <c r="F4" s="4" t="inlineStr">
        <is>
          <t xml:space="preserve"> </t>
        </is>
      </c>
      <c r="G4" s="4" t="inlineStr">
        <is>
          <t xml:space="preserve"> </t>
        </is>
      </c>
    </row>
    <row r="5">
      <c r="A5" s="4" t="inlineStr">
        <is>
          <t>Intrinsic value of options</t>
        </is>
      </c>
      <c r="B5" s="4" t="inlineStr">
        <is>
          <t xml:space="preserve"> </t>
        </is>
      </c>
      <c r="C5" s="4" t="inlineStr">
        <is>
          <t xml:space="preserve"> </t>
        </is>
      </c>
      <c r="D5" s="6" t="n">
        <v>5</v>
      </c>
      <c r="E5" s="10" t="n">
        <v>7.3</v>
      </c>
      <c r="F5" s="4" t="inlineStr">
        <is>
          <t xml:space="preserve"> </t>
        </is>
      </c>
      <c r="G5" s="4" t="inlineStr">
        <is>
          <t xml:space="preserve"> </t>
        </is>
      </c>
    </row>
    <row r="6">
      <c r="A6" s="4" t="inlineStr">
        <is>
          <t>RLI Corp. Long-Term Incentive Plan (2010 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uthorized for grant</t>
        </is>
      </c>
      <c r="B8" s="4" t="inlineStr">
        <is>
          <t xml:space="preserve"> </t>
        </is>
      </c>
      <c r="C8" s="4" t="inlineStr">
        <is>
          <t xml:space="preserve"> </t>
        </is>
      </c>
      <c r="D8" s="4" t="inlineStr">
        <is>
          <t xml:space="preserve"> </t>
        </is>
      </c>
      <c r="E8" s="4" t="inlineStr">
        <is>
          <t xml:space="preserve"> </t>
        </is>
      </c>
      <c r="F8" s="5" t="n">
        <v>4000000</v>
      </c>
      <c r="G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5" t="n">
        <v>2878000</v>
      </c>
      <c r="G9" s="4" t="inlineStr">
        <is>
          <t xml:space="preserve"> </t>
        </is>
      </c>
    </row>
    <row r="10">
      <c r="A10" s="4" t="inlineStr">
        <is>
          <t>RLI Corp. Long-Term Incentive Plan (2015 LT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for grant</t>
        </is>
      </c>
      <c r="B12" s="5" t="n">
        <v>4000000</v>
      </c>
      <c r="C12" s="4" t="inlineStr">
        <is>
          <t xml:space="preserve"> </t>
        </is>
      </c>
      <c r="D12" s="5" t="n">
        <v>4000000</v>
      </c>
      <c r="E12" s="4" t="inlineStr">
        <is>
          <t xml:space="preserve"> </t>
        </is>
      </c>
      <c r="F12" s="4" t="inlineStr">
        <is>
          <t xml:space="preserve"> </t>
        </is>
      </c>
      <c r="G12" s="5" t="n">
        <v>4000000</v>
      </c>
    </row>
    <row r="13">
      <c r="A13" s="4" t="inlineStr">
        <is>
          <t>Options granted (in shares)</t>
        </is>
      </c>
      <c r="B13" s="4" t="inlineStr">
        <is>
          <t xml:space="preserve"> </t>
        </is>
      </c>
      <c r="C13" s="4" t="inlineStr">
        <is>
          <t xml:space="preserve"> </t>
        </is>
      </c>
      <c r="D13" s="5" t="n">
        <v>312805</v>
      </c>
      <c r="E13" s="4" t="inlineStr">
        <is>
          <t xml:space="preserve"> </t>
        </is>
      </c>
      <c r="F13" s="4" t="inlineStr">
        <is>
          <t xml:space="preserve"> </t>
        </is>
      </c>
      <c r="G13" s="5" t="n">
        <v>3213225</v>
      </c>
    </row>
    <row r="14">
      <c r="A14" s="4" t="inlineStr">
        <is>
          <t>Stock-based compensation expenses</t>
        </is>
      </c>
      <c r="B14" s="10" t="n">
        <v>2.3</v>
      </c>
      <c r="C14" s="10" t="n">
        <v>1.7</v>
      </c>
      <c r="D14" s="10" t="n">
        <v>3.7</v>
      </c>
      <c r="E14" s="11" t="n">
        <v>3.2</v>
      </c>
      <c r="F14" s="4" t="inlineStr">
        <is>
          <t xml:space="preserve"> </t>
        </is>
      </c>
      <c r="G14" s="4" t="inlineStr">
        <is>
          <t xml:space="preserve"> </t>
        </is>
      </c>
    </row>
    <row r="15">
      <c r="A15" s="4" t="inlineStr">
        <is>
          <t>Income tax benefit from stock-based compensation</t>
        </is>
      </c>
      <c r="B15" s="11" t="n">
        <v>0.4</v>
      </c>
      <c r="C15" s="10" t="n">
        <v>0.3</v>
      </c>
      <c r="D15" s="11" t="n">
        <v>0.6</v>
      </c>
      <c r="E15" s="10" t="n">
        <v>0.5</v>
      </c>
      <c r="F15" s="4" t="inlineStr">
        <is>
          <t xml:space="preserve"> </t>
        </is>
      </c>
      <c r="G15" s="4" t="inlineStr">
        <is>
          <t xml:space="preserve"> </t>
        </is>
      </c>
    </row>
    <row r="16">
      <c r="A16" s="4" t="inlineStr">
        <is>
          <t>Unrecognized stock-based compensation expense</t>
        </is>
      </c>
      <c r="B16" s="10" t="n">
        <v>10.1</v>
      </c>
      <c r="C16" s="4" t="inlineStr">
        <is>
          <t xml:space="preserve"> </t>
        </is>
      </c>
      <c r="D16" s="10" t="n">
        <v>10.1</v>
      </c>
      <c r="E16" s="4" t="inlineStr">
        <is>
          <t xml:space="preserve"> </t>
        </is>
      </c>
      <c r="F16" s="4" t="inlineStr">
        <is>
          <t xml:space="preserve"> </t>
        </is>
      </c>
      <c r="G16" s="10" t="n">
        <v>10.1</v>
      </c>
    </row>
    <row r="17">
      <c r="A17" s="4" t="inlineStr">
        <is>
          <t>Stock-based compensation expenses, recognition period</t>
        </is>
      </c>
      <c r="B17" s="4" t="inlineStr">
        <is>
          <t xml:space="preserve"> </t>
        </is>
      </c>
      <c r="C17" s="4" t="inlineStr">
        <is>
          <t xml:space="preserve"> </t>
        </is>
      </c>
      <c r="D17" s="4" t="inlineStr">
        <is>
          <t>2 years 3 months 7 days</t>
        </is>
      </c>
      <c r="E17" s="4" t="inlineStr">
        <is>
          <t xml:space="preserve"> </t>
        </is>
      </c>
      <c r="F17" s="4" t="inlineStr">
        <is>
          <t xml:space="preserve"> </t>
        </is>
      </c>
      <c r="G17" s="4" t="inlineStr">
        <is>
          <t xml:space="preserve"> </t>
        </is>
      </c>
    </row>
    <row r="18">
      <c r="A18" s="4" t="inlineStr">
        <is>
          <t>RLI Corp. Long-Term Incentive Plan (LTIP 2010 and LTIP 2015)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Term of options</t>
        </is>
      </c>
      <c r="B21" s="4" t="inlineStr">
        <is>
          <t xml:space="preserve"> </t>
        </is>
      </c>
      <c r="C21" s="4" t="inlineStr">
        <is>
          <t xml:space="preserve"> </t>
        </is>
      </c>
      <c r="D21" s="4" t="inlineStr">
        <is>
          <t>8 years</t>
        </is>
      </c>
      <c r="E21" s="4" t="inlineStr">
        <is>
          <t xml:space="preserve"> </t>
        </is>
      </c>
      <c r="F21" s="4" t="inlineStr">
        <is>
          <t xml:space="preserve"> </t>
        </is>
      </c>
      <c r="G21" s="4" t="inlineStr">
        <is>
          <t xml:space="preserve"> </t>
        </is>
      </c>
    </row>
    <row r="22">
      <c r="A22" s="4" t="inlineStr">
        <is>
          <t>Age and period of service of the participant to be eligible for retirement</t>
        </is>
      </c>
      <c r="B22" s="4" t="inlineStr">
        <is>
          <t xml:space="preserve"> </t>
        </is>
      </c>
      <c r="C22" s="4" t="inlineStr">
        <is>
          <t xml:space="preserve"> </t>
        </is>
      </c>
      <c r="D22" s="4" t="inlineStr">
        <is>
          <t>75 years</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 Based Compensation - Summary of Option Activity (Details) $ / shares in Units, $ in Thousands</t>
        </is>
      </c>
      <c r="B1" s="2" t="inlineStr">
        <is>
          <t>6 Months Ended</t>
        </is>
      </c>
    </row>
    <row r="2">
      <c r="B2" s="2" t="inlineStr">
        <is>
          <t>Jun. 30, 2022 USD ($) $ / shares shares</t>
        </is>
      </c>
      <c r="C2" s="2" t="inlineStr">
        <is>
          <t>Jun. 30, 2021 USD ($)</t>
        </is>
      </c>
    </row>
    <row r="3">
      <c r="A3" s="3" t="inlineStr">
        <is>
          <t>Weighted Number of Options Outstanding</t>
        </is>
      </c>
      <c r="B3" s="4" t="inlineStr">
        <is>
          <t xml:space="preserve"> </t>
        </is>
      </c>
      <c r="C3" s="4" t="inlineStr">
        <is>
          <t xml:space="preserve"> </t>
        </is>
      </c>
    </row>
    <row r="4">
      <c r="A4" s="4" t="inlineStr">
        <is>
          <t>Outstanding options, Beginning Balance | shares</t>
        </is>
      </c>
      <c r="B4" s="5" t="n">
        <v>1669325</v>
      </c>
      <c r="C4" s="4" t="inlineStr">
        <is>
          <t xml:space="preserve"> </t>
        </is>
      </c>
    </row>
    <row r="5">
      <c r="A5" s="4" t="inlineStr">
        <is>
          <t>Options granted (in shares) | shares</t>
        </is>
      </c>
      <c r="B5" s="5" t="n">
        <v>296100</v>
      </c>
      <c r="C5" s="4" t="inlineStr">
        <is>
          <t xml:space="preserve"> </t>
        </is>
      </c>
    </row>
    <row r="6">
      <c r="A6" s="4" t="inlineStr">
        <is>
          <t>Options exercised | shares</t>
        </is>
      </c>
      <c r="B6" s="5" t="n">
        <v>-88047</v>
      </c>
      <c r="C6" s="4" t="inlineStr">
        <is>
          <t xml:space="preserve"> </t>
        </is>
      </c>
    </row>
    <row r="7">
      <c r="A7" s="4" t="inlineStr">
        <is>
          <t>Options canceled/forfeited | shares</t>
        </is>
      </c>
      <c r="B7" s="5" t="n">
        <v>-7590</v>
      </c>
      <c r="C7" s="4" t="inlineStr">
        <is>
          <t xml:space="preserve"> </t>
        </is>
      </c>
    </row>
    <row r="8">
      <c r="A8" s="4" t="inlineStr">
        <is>
          <t>Outstanding options, Ending Balance | shares</t>
        </is>
      </c>
      <c r="B8" s="5" t="n">
        <v>1869788</v>
      </c>
      <c r="C8" s="4" t="inlineStr">
        <is>
          <t xml:space="preserve"> </t>
        </is>
      </c>
    </row>
    <row r="9">
      <c r="A9" s="4" t="inlineStr">
        <is>
          <t>Exercisable options, Ending Balance | shares</t>
        </is>
      </c>
      <c r="B9" s="5" t="n">
        <v>905015</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options, Beginning Balance | $ / shares</t>
        </is>
      </c>
      <c r="B11" s="7" t="n">
        <v>78.63</v>
      </c>
      <c r="C11" s="4" t="inlineStr">
        <is>
          <t xml:space="preserve"> </t>
        </is>
      </c>
    </row>
    <row r="12">
      <c r="A12" s="4" t="inlineStr">
        <is>
          <t>Weighted Average Exercise Price, Options granted | $ / shares</t>
        </is>
      </c>
      <c r="B12" s="12" t="n">
        <v>115.65</v>
      </c>
      <c r="C12" s="4" t="inlineStr">
        <is>
          <t xml:space="preserve"> </t>
        </is>
      </c>
    </row>
    <row r="13">
      <c r="A13" s="4" t="inlineStr">
        <is>
          <t>Weighted Average Exercise Price, Options exercised | $ / shares</t>
        </is>
      </c>
      <c r="B13" s="12" t="n">
        <v>59.38</v>
      </c>
      <c r="C13" s="4" t="inlineStr">
        <is>
          <t xml:space="preserve"> </t>
        </is>
      </c>
    </row>
    <row r="14">
      <c r="A14" s="4" t="inlineStr">
        <is>
          <t>Weighted Average Exercise Price, Options canceled/forfeited | $ / shares</t>
        </is>
      </c>
      <c r="B14" s="12" t="n">
        <v>90.8</v>
      </c>
      <c r="C14" s="4" t="inlineStr">
        <is>
          <t xml:space="preserve"> </t>
        </is>
      </c>
    </row>
    <row r="15">
      <c r="A15" s="4" t="inlineStr">
        <is>
          <t>Weighted Average Exercise Price, Outstanding options, Ending Balance | $ / shares</t>
        </is>
      </c>
      <c r="B15" s="12" t="n">
        <v>85.34999999999999</v>
      </c>
      <c r="C15" s="4" t="inlineStr">
        <is>
          <t xml:space="preserve"> </t>
        </is>
      </c>
    </row>
    <row r="16">
      <c r="A16" s="4" t="inlineStr">
        <is>
          <t>Weighted Average Exercise Price, Exercisable options | $ / shares</t>
        </is>
      </c>
      <c r="B16" s="7" t="n">
        <v>69.91</v>
      </c>
      <c r="C16" s="4" t="inlineStr">
        <is>
          <t xml:space="preserve"> </t>
        </is>
      </c>
    </row>
    <row r="17">
      <c r="A17" s="3" t="inlineStr">
        <is>
          <t>Weighted Average Remaining Contractual Life</t>
        </is>
      </c>
      <c r="B17" s="4" t="inlineStr">
        <is>
          <t xml:space="preserve"> </t>
        </is>
      </c>
      <c r="C17" s="4" t="inlineStr">
        <is>
          <t xml:space="preserve"> </t>
        </is>
      </c>
    </row>
    <row r="18">
      <c r="A18" s="4" t="inlineStr">
        <is>
          <t>Weighted Average Remaining Contractual Life, Outstanding options</t>
        </is>
      </c>
      <c r="B18" s="4" t="inlineStr">
        <is>
          <t>5 years 21 days</t>
        </is>
      </c>
      <c r="C18" s="4" t="inlineStr">
        <is>
          <t xml:space="preserve"> </t>
        </is>
      </c>
    </row>
    <row r="19">
      <c r="A19" s="4" t="inlineStr">
        <is>
          <t>Weighted Average Remaining Contractual Life, Exercisable options</t>
        </is>
      </c>
      <c r="B19" s="4" t="inlineStr">
        <is>
          <t>3 years 6 months 29 days</t>
        </is>
      </c>
      <c r="C19" s="4" t="inlineStr">
        <is>
          <t xml:space="preserve"> </t>
        </is>
      </c>
    </row>
    <row r="20">
      <c r="A20" s="4" t="inlineStr">
        <is>
          <t>Aggregate Intrinsic Value, Options exercised | $</t>
        </is>
      </c>
      <c r="B20" s="6" t="n">
        <v>5000</v>
      </c>
      <c r="C20" s="6" t="n">
        <v>7300</v>
      </c>
    </row>
    <row r="21">
      <c r="A21" s="4" t="inlineStr">
        <is>
          <t>Aggregate Intrinsic Value, Outstanding options | $</t>
        </is>
      </c>
      <c r="B21" s="5" t="n">
        <v>58408</v>
      </c>
      <c r="C21" s="4" t="inlineStr">
        <is>
          <t xml:space="preserve"> </t>
        </is>
      </c>
    </row>
    <row r="22">
      <c r="A22" s="4" t="inlineStr">
        <is>
          <t>Aggregate Intrinsic Value, Exercisable options | $</t>
        </is>
      </c>
      <c r="B22" s="6" t="n">
        <v>42245</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Based Compensation - Summary of Weighted Average Grant-date Assumptions and Weighted Average Fair Values (Details) - $ / shares</t>
        </is>
      </c>
      <c r="B1" s="2" t="inlineStr">
        <is>
          <t>6 Months Ended</t>
        </is>
      </c>
    </row>
    <row r="2">
      <c r="B2" s="2" t="inlineStr">
        <is>
          <t>Jun. 30, 2022</t>
        </is>
      </c>
      <c r="C2" s="2" t="inlineStr">
        <is>
          <t>Jun. 30, 2021</t>
        </is>
      </c>
    </row>
    <row r="3">
      <c r="A3" s="3" t="inlineStr">
        <is>
          <t>Weighted average grant date assumptions and weighted average fair value</t>
        </is>
      </c>
      <c r="B3" s="4" t="inlineStr">
        <is>
          <t xml:space="preserve"> </t>
        </is>
      </c>
      <c r="C3" s="4" t="inlineStr">
        <is>
          <t xml:space="preserve"> </t>
        </is>
      </c>
    </row>
    <row r="4">
      <c r="A4" s="4" t="inlineStr">
        <is>
          <t>Weighted-average fair value of grants</t>
        </is>
      </c>
      <c r="B4" s="7" t="n">
        <v>21.05</v>
      </c>
      <c r="C4" s="6" t="n">
        <v>17</v>
      </c>
    </row>
    <row r="5">
      <c r="A5" s="4" t="inlineStr">
        <is>
          <t>Risk-free interest rates</t>
        </is>
      </c>
      <c r="B5" s="9" t="n">
        <v>0.0284</v>
      </c>
      <c r="C5" s="9" t="n">
        <v>0.0069</v>
      </c>
    </row>
    <row r="6">
      <c r="A6" s="4" t="inlineStr">
        <is>
          <t>Dividend yield</t>
        </is>
      </c>
      <c r="B6" s="9" t="n">
        <v>0.025</v>
      </c>
      <c r="C6" s="9" t="n">
        <v>0.0207</v>
      </c>
    </row>
    <row r="7">
      <c r="A7" s="4" t="inlineStr">
        <is>
          <t>Expected volatility</t>
        </is>
      </c>
      <c r="B7" s="9" t="n">
        <v>0.2289</v>
      </c>
      <c r="C7" s="9" t="n">
        <v>0.2273</v>
      </c>
    </row>
    <row r="8">
      <c r="A8" s="4" t="inlineStr">
        <is>
          <t>Expected option life</t>
        </is>
      </c>
      <c r="B8" s="4" t="inlineStr">
        <is>
          <t>5 years 21 days</t>
        </is>
      </c>
      <c r="C8" s="4" t="inlineStr">
        <is>
          <t>4 years 11 months 1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 Additional Information (Details) - Restricted Stock Units (RSUs) - USD ($)</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Age and period of service of the participant to be eligible for retirement</t>
        </is>
      </c>
      <c r="B4" s="4" t="inlineStr">
        <is>
          <t>75 years</t>
        </is>
      </c>
      <c r="C4" s="4" t="inlineStr">
        <is>
          <t xml:space="preserve"> </t>
        </is>
      </c>
    </row>
    <row r="5">
      <c r="A5" s="4" t="inlineStr">
        <is>
          <t>Fair value of restricted stock units vested</t>
        </is>
      </c>
      <c r="B5" s="6" t="n">
        <v>2500</v>
      </c>
      <c r="C5" s="6" t="n">
        <v>2200</v>
      </c>
    </row>
    <row r="6">
      <c r="A6" s="4" t="inlineStr">
        <is>
          <t>Employee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Award vesting period</t>
        </is>
      </c>
      <c r="B8" s="4" t="inlineStr">
        <is>
          <t>3 years</t>
        </is>
      </c>
      <c r="C8" s="4" t="inlineStr">
        <is>
          <t xml:space="preserve"> </t>
        </is>
      </c>
    </row>
    <row r="9">
      <c r="A9" s="4" t="inlineStr">
        <is>
          <t>Director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Award vesting period</t>
        </is>
      </c>
      <c r="B11" s="4" t="inlineStr">
        <is>
          <t>1 year</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s) shares in Thousands</t>
        </is>
      </c>
      <c r="B1" s="2" t="inlineStr">
        <is>
          <t>6 Months Ended</t>
        </is>
      </c>
    </row>
    <row r="2">
      <c r="B2" s="2" t="inlineStr">
        <is>
          <t>Jun. 30, 2022 $ / shares shares</t>
        </is>
      </c>
    </row>
    <row r="3">
      <c r="A3" s="3" t="inlineStr">
        <is>
          <t>Number of RSUs</t>
        </is>
      </c>
      <c r="B3" s="4" t="inlineStr">
        <is>
          <t xml:space="preserve"> </t>
        </is>
      </c>
    </row>
    <row r="4">
      <c r="A4" s="4" t="inlineStr">
        <is>
          <t>RSUs Nonvested, Beginning Balance | shares</t>
        </is>
      </c>
      <c r="B4" s="5" t="n">
        <v>45068</v>
      </c>
    </row>
    <row r="5">
      <c r="A5" s="4" t="inlineStr">
        <is>
          <t>RSUs Granted | shares</t>
        </is>
      </c>
      <c r="B5" s="5" t="n">
        <v>16705</v>
      </c>
    </row>
    <row r="6">
      <c r="A6" s="4" t="inlineStr">
        <is>
          <t>RSUs Reinvested | shares</t>
        </is>
      </c>
      <c r="B6" s="5" t="n">
        <v>197</v>
      </c>
    </row>
    <row r="7">
      <c r="A7" s="4" t="inlineStr">
        <is>
          <t>RSUs Vested | shares</t>
        </is>
      </c>
      <c r="B7" s="5" t="n">
        <v>-21380</v>
      </c>
    </row>
    <row r="8">
      <c r="A8" s="4" t="inlineStr">
        <is>
          <t>RSUs Forfeited | shares</t>
        </is>
      </c>
      <c r="B8" s="5" t="n">
        <v>-1030</v>
      </c>
    </row>
    <row r="9">
      <c r="A9" s="4" t="inlineStr">
        <is>
          <t>RSUs Nonvested, Ending Balance | shares</t>
        </is>
      </c>
      <c r="B9" s="5" t="n">
        <v>39560</v>
      </c>
    </row>
    <row r="10">
      <c r="A10" s="3" t="inlineStr">
        <is>
          <t>Weighted Average Grant Date Fair Value</t>
        </is>
      </c>
      <c r="B10" s="4" t="inlineStr">
        <is>
          <t xml:space="preserve"> </t>
        </is>
      </c>
    </row>
    <row r="11">
      <c r="A11" s="4" t="inlineStr">
        <is>
          <t>Weighted Average Grant Date Fair Value, Nonvested, Beginning Balance | $ / shares</t>
        </is>
      </c>
      <c r="B11" s="7" t="n">
        <v>97.67</v>
      </c>
    </row>
    <row r="12">
      <c r="A12" s="4" t="inlineStr">
        <is>
          <t>Weighted Average Grant Date Fair Value, Granted | $ / shares</t>
        </is>
      </c>
      <c r="B12" s="12" t="n">
        <v>116.6</v>
      </c>
    </row>
    <row r="13">
      <c r="A13" s="4" t="inlineStr">
        <is>
          <t>Weighted Average Grant Date Fair Value, Reinvested | $ / shares</t>
        </is>
      </c>
      <c r="B13" s="12" t="n">
        <v>108.86</v>
      </c>
    </row>
    <row r="14">
      <c r="A14" s="4" t="inlineStr">
        <is>
          <t>Weighted Average Grant Date Fair Value, Vested | $ / shares</t>
        </is>
      </c>
      <c r="B14" s="12" t="n">
        <v>93.06999999999999</v>
      </c>
    </row>
    <row r="15">
      <c r="A15" s="4" t="inlineStr">
        <is>
          <t>Weighted Average Grant Date Fair Value, Forfeited | $ / shares</t>
        </is>
      </c>
      <c r="B15" s="12" t="n">
        <v>96.3</v>
      </c>
    </row>
    <row r="16">
      <c r="A16" s="4" t="inlineStr">
        <is>
          <t>Weighted Average Grant Date Fair Value, Nonvested, Ending Balance | $ / shares</t>
        </is>
      </c>
      <c r="B16" s="7" t="n">
        <v>108.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8" customWidth="1" min="5" max="5"/>
    <col width="18" customWidth="1" min="6" max="6"/>
    <col width="22" customWidth="1" min="7" max="7"/>
    <col width="23" customWidth="1" min="8" max="8"/>
  </cols>
  <sheetData>
    <row r="1">
      <c r="A1" s="1" t="inlineStr">
        <is>
          <t>Condensed Consolidated Statements of Shareholders' Equity - USD ($) $ in Thousands</t>
        </is>
      </c>
      <c r="B1" s="2" t="inlineStr">
        <is>
          <t>Total</t>
        </is>
      </c>
      <c r="C1" s="2" t="inlineStr">
        <is>
          <t>Common stock</t>
        </is>
      </c>
      <c r="D1" s="2" t="inlineStr">
        <is>
          <t>Paid-in Capital</t>
        </is>
      </c>
      <c r="E1" s="2" t="inlineStr">
        <is>
          <t>Accumulated Other Comprehensive Earnings (Loss)</t>
        </is>
      </c>
      <c r="F1" s="2" t="inlineStr">
        <is>
          <t>Retained Earnings</t>
        </is>
      </c>
      <c r="G1" s="2" t="inlineStr">
        <is>
          <t>Deferred Compensation</t>
        </is>
      </c>
      <c r="H1" s="2" t="inlineStr">
        <is>
          <t>Treasury Stock at Cost</t>
        </is>
      </c>
    </row>
    <row r="2">
      <c r="A2" s="4" t="inlineStr">
        <is>
          <t>Stockholders' Equity Attributable to Parent, Beginning Balance at Dec. 31, 2020</t>
        </is>
      </c>
      <c r="B2" s="6" t="n">
        <v>1135978</v>
      </c>
      <c r="C2" s="6" t="n">
        <v>681</v>
      </c>
      <c r="D2" s="6" t="n">
        <v>335365</v>
      </c>
      <c r="E2" s="6" t="n">
        <v>108714</v>
      </c>
      <c r="F2" s="6" t="n">
        <v>1084217</v>
      </c>
      <c r="G2" s="6" t="n">
        <v>8292</v>
      </c>
      <c r="H2" s="6" t="n">
        <v>-401291</v>
      </c>
    </row>
    <row r="3">
      <c r="A3" s="4" t="inlineStr">
        <is>
          <t>Shares, Outstanding, Beginning Balance at Dec. 31, 2020</t>
        </is>
      </c>
      <c r="B3" s="4" t="inlineStr">
        <is>
          <t xml:space="preserve"> </t>
        </is>
      </c>
      <c r="C3" s="5" t="n">
        <v>4514258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loss)</t>
        </is>
      </c>
      <c r="B5" s="5" t="n">
        <v>73012</v>
      </c>
      <c r="C5" s="4" t="inlineStr">
        <is>
          <t xml:space="preserve"> </t>
        </is>
      </c>
      <c r="D5" s="4" t="inlineStr">
        <is>
          <t xml:space="preserve"> </t>
        </is>
      </c>
      <c r="E5" s="4" t="inlineStr">
        <is>
          <t xml:space="preserve"> </t>
        </is>
      </c>
      <c r="F5" s="5" t="n">
        <v>73012</v>
      </c>
      <c r="G5" s="4" t="inlineStr">
        <is>
          <t xml:space="preserve"> </t>
        </is>
      </c>
      <c r="H5" s="4" t="inlineStr">
        <is>
          <t xml:space="preserve"> </t>
        </is>
      </c>
    </row>
    <row r="6">
      <c r="A6" s="4" t="inlineStr">
        <is>
          <t>Other comprehensive earnings (loss), net of tax</t>
        </is>
      </c>
      <c r="B6" s="5" t="n">
        <v>-44747</v>
      </c>
      <c r="C6" s="4" t="inlineStr">
        <is>
          <t xml:space="preserve"> </t>
        </is>
      </c>
      <c r="D6" s="4" t="inlineStr">
        <is>
          <t xml:space="preserve"> </t>
        </is>
      </c>
      <c r="E6" s="5" t="n">
        <v>-44747</v>
      </c>
      <c r="F6" s="4" t="inlineStr">
        <is>
          <t xml:space="preserve"> </t>
        </is>
      </c>
      <c r="G6" s="4" t="inlineStr">
        <is>
          <t xml:space="preserve"> </t>
        </is>
      </c>
      <c r="H6" s="4" t="inlineStr">
        <is>
          <t xml:space="preserve"> </t>
        </is>
      </c>
    </row>
    <row r="7">
      <c r="A7" s="4" t="inlineStr">
        <is>
          <t>Deferr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366</v>
      </c>
      <c r="H7" s="5" t="n">
        <v>366</v>
      </c>
    </row>
    <row r="8">
      <c r="A8" s="4" t="inlineStr">
        <is>
          <t>Share-based compensation</t>
        </is>
      </c>
      <c r="B8" s="5" t="n">
        <v>1392</v>
      </c>
      <c r="C8" s="4" t="inlineStr">
        <is>
          <t xml:space="preserve"> </t>
        </is>
      </c>
      <c r="D8" s="5" t="n">
        <v>1392</v>
      </c>
      <c r="E8" s="4" t="inlineStr">
        <is>
          <t xml:space="preserve"> </t>
        </is>
      </c>
      <c r="F8" s="4" t="inlineStr">
        <is>
          <t xml:space="preserve"> </t>
        </is>
      </c>
      <c r="G8" s="4" t="inlineStr">
        <is>
          <t xml:space="preserve"> </t>
        </is>
      </c>
      <c r="H8" s="4" t="inlineStr">
        <is>
          <t xml:space="preserve"> </t>
        </is>
      </c>
    </row>
    <row r="9">
      <c r="A9" s="4" t="inlineStr">
        <is>
          <t>Share-based compensation (in shares)</t>
        </is>
      </c>
      <c r="B9" s="4" t="inlineStr">
        <is>
          <t xml:space="preserve"> </t>
        </is>
      </c>
      <c r="C9" s="5" t="n">
        <v>608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and dividend equivalents</t>
        </is>
      </c>
      <c r="B10" s="5" t="n">
        <v>-10849</v>
      </c>
      <c r="C10" s="4" t="inlineStr">
        <is>
          <t xml:space="preserve"> </t>
        </is>
      </c>
      <c r="D10" s="4" t="inlineStr">
        <is>
          <t xml:space="preserve"> </t>
        </is>
      </c>
      <c r="E10" s="4" t="inlineStr">
        <is>
          <t xml:space="preserve"> </t>
        </is>
      </c>
      <c r="F10" s="5" t="n">
        <v>-10849</v>
      </c>
      <c r="G10" s="4" t="inlineStr">
        <is>
          <t xml:space="preserve"> </t>
        </is>
      </c>
      <c r="H10" s="4" t="inlineStr">
        <is>
          <t xml:space="preserve"> </t>
        </is>
      </c>
    </row>
    <row r="11">
      <c r="A11" s="4" t="inlineStr">
        <is>
          <t>Stockholders' Equity Attributable to Parent, Ending Balance at Mar. 31, 2021</t>
        </is>
      </c>
      <c r="B11" s="5" t="n">
        <v>1154786</v>
      </c>
      <c r="C11" s="6" t="n">
        <v>681</v>
      </c>
      <c r="D11" s="5" t="n">
        <v>336757</v>
      </c>
      <c r="E11" s="5" t="n">
        <v>63967</v>
      </c>
      <c r="F11" s="5" t="n">
        <v>1146380</v>
      </c>
      <c r="G11" s="5" t="n">
        <v>7926</v>
      </c>
      <c r="H11" s="5" t="n">
        <v>-400925</v>
      </c>
    </row>
    <row r="12">
      <c r="A12" s="4" t="inlineStr">
        <is>
          <t>Shares, Outstanding, Ending Balance at Mar. 31, 2021</t>
        </is>
      </c>
      <c r="B12" s="4" t="inlineStr">
        <is>
          <t xml:space="preserve"> </t>
        </is>
      </c>
      <c r="C12" s="5" t="n">
        <v>452034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Attributable to Parent, Beginning Balance at Dec. 31, 2020</t>
        </is>
      </c>
      <c r="B13" s="5" t="n">
        <v>1135978</v>
      </c>
      <c r="C13" s="6" t="n">
        <v>681</v>
      </c>
      <c r="D13" s="5" t="n">
        <v>335365</v>
      </c>
      <c r="E13" s="5" t="n">
        <v>108714</v>
      </c>
      <c r="F13" s="5" t="n">
        <v>1084217</v>
      </c>
      <c r="G13" s="5" t="n">
        <v>8292</v>
      </c>
      <c r="H13" s="5" t="n">
        <v>-401291</v>
      </c>
    </row>
    <row r="14">
      <c r="A14" s="4" t="inlineStr">
        <is>
          <t>Shares, Outstanding, Beginning Balance at Dec. 31, 2020</t>
        </is>
      </c>
      <c r="B14" s="4" t="inlineStr">
        <is>
          <t xml:space="preserve"> </t>
        </is>
      </c>
      <c r="C14" s="5" t="n">
        <v>4514258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loss)</t>
        </is>
      </c>
      <c r="B16" s="5" t="n">
        <v>1548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earnings (loss), net of tax</t>
        </is>
      </c>
      <c r="B17" s="5" t="n">
        <v>-295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Attributable to Parent, Ending Balance at Jun. 30, 2021</t>
        </is>
      </c>
      <c r="B18" s="5" t="n">
        <v>1241803</v>
      </c>
      <c r="C18" s="6" t="n">
        <v>682</v>
      </c>
      <c r="D18" s="5" t="n">
        <v>338099</v>
      </c>
      <c r="E18" s="5" t="n">
        <v>79144</v>
      </c>
      <c r="F18" s="5" t="n">
        <v>1216877</v>
      </c>
      <c r="G18" s="5" t="n">
        <v>8251</v>
      </c>
      <c r="H18" s="5" t="n">
        <v>-401250</v>
      </c>
    </row>
    <row r="19">
      <c r="A19" s="4" t="inlineStr">
        <is>
          <t>Shares, Outstanding, Ending Balance at Jun. 30, 2021</t>
        </is>
      </c>
      <c r="B19" s="4" t="inlineStr">
        <is>
          <t xml:space="preserve"> </t>
        </is>
      </c>
      <c r="C19" s="5" t="n">
        <v>452233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Attributable to Parent, Beginning Balance at Mar. 31, 2021</t>
        </is>
      </c>
      <c r="B20" s="5" t="n">
        <v>1154786</v>
      </c>
      <c r="C20" s="6" t="n">
        <v>681</v>
      </c>
      <c r="D20" s="5" t="n">
        <v>336757</v>
      </c>
      <c r="E20" s="5" t="n">
        <v>63967</v>
      </c>
      <c r="F20" s="5" t="n">
        <v>1146380</v>
      </c>
      <c r="G20" s="5" t="n">
        <v>7926</v>
      </c>
      <c r="H20" s="5" t="n">
        <v>-400925</v>
      </c>
    </row>
    <row r="21">
      <c r="A21" s="4" t="inlineStr">
        <is>
          <t>Shares, Outstanding, Beginning Balance at Mar. 31, 2021</t>
        </is>
      </c>
      <c r="B21" s="4" t="inlineStr">
        <is>
          <t xml:space="preserve"> </t>
        </is>
      </c>
      <c r="C21" s="5" t="n">
        <v>45203438</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arnings (loss)</t>
        </is>
      </c>
      <c r="B23" s="5" t="n">
        <v>81815</v>
      </c>
      <c r="C23" s="4" t="inlineStr">
        <is>
          <t xml:space="preserve"> </t>
        </is>
      </c>
      <c r="D23" s="4" t="inlineStr">
        <is>
          <t xml:space="preserve"> </t>
        </is>
      </c>
      <c r="E23" s="4" t="inlineStr">
        <is>
          <t xml:space="preserve"> </t>
        </is>
      </c>
      <c r="F23" s="5" t="n">
        <v>81815</v>
      </c>
      <c r="G23" s="4" t="inlineStr">
        <is>
          <t xml:space="preserve"> </t>
        </is>
      </c>
      <c r="H23" s="4" t="inlineStr">
        <is>
          <t xml:space="preserve"> </t>
        </is>
      </c>
    </row>
    <row r="24">
      <c r="A24" s="4" t="inlineStr">
        <is>
          <t>Other comprehensive earnings (loss), net of tax</t>
        </is>
      </c>
      <c r="B24" s="5" t="n">
        <v>15177</v>
      </c>
      <c r="C24" s="4" t="inlineStr">
        <is>
          <t xml:space="preserve"> </t>
        </is>
      </c>
      <c r="D24" s="4" t="inlineStr">
        <is>
          <t xml:space="preserve"> </t>
        </is>
      </c>
      <c r="E24" s="5" t="n">
        <v>15177</v>
      </c>
      <c r="F24" s="4" t="inlineStr">
        <is>
          <t xml:space="preserve"> </t>
        </is>
      </c>
      <c r="G24" s="4" t="inlineStr">
        <is>
          <t xml:space="preserve"> </t>
        </is>
      </c>
      <c r="H24" s="4" t="inlineStr">
        <is>
          <t xml:space="preserve"> </t>
        </is>
      </c>
    </row>
    <row r="25">
      <c r="A25" s="4" t="inlineStr">
        <is>
          <t>Deferr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325</v>
      </c>
      <c r="H25" s="5" t="n">
        <v>-325</v>
      </c>
    </row>
    <row r="26">
      <c r="A26" s="4" t="inlineStr">
        <is>
          <t>Share-based compensation</t>
        </is>
      </c>
      <c r="B26" s="5" t="n">
        <v>1343</v>
      </c>
      <c r="C26" s="6" t="n">
        <v>1</v>
      </c>
      <c r="D26" s="5" t="n">
        <v>1342</v>
      </c>
      <c r="E26" s="4" t="inlineStr">
        <is>
          <t xml:space="preserve"> </t>
        </is>
      </c>
      <c r="F26" s="4" t="inlineStr">
        <is>
          <t xml:space="preserve"> </t>
        </is>
      </c>
      <c r="G26" s="4" t="inlineStr">
        <is>
          <t xml:space="preserve"> </t>
        </is>
      </c>
      <c r="H26" s="4" t="inlineStr">
        <is>
          <t xml:space="preserve"> </t>
        </is>
      </c>
    </row>
    <row r="27">
      <c r="A27" s="4" t="inlineStr">
        <is>
          <t>Share-based compensation (in shares)</t>
        </is>
      </c>
      <c r="B27" s="4" t="inlineStr">
        <is>
          <t xml:space="preserve"> </t>
        </is>
      </c>
      <c r="C27" s="5" t="n">
        <v>199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and dividend equivalents</t>
        </is>
      </c>
      <c r="B28" s="5" t="n">
        <v>-11318</v>
      </c>
      <c r="C28" s="4" t="inlineStr">
        <is>
          <t xml:space="preserve"> </t>
        </is>
      </c>
      <c r="D28" s="4" t="inlineStr">
        <is>
          <t xml:space="preserve"> </t>
        </is>
      </c>
      <c r="E28" s="4" t="inlineStr">
        <is>
          <t xml:space="preserve"> </t>
        </is>
      </c>
      <c r="F28" s="5" t="n">
        <v>-11318</v>
      </c>
      <c r="G28" s="4" t="inlineStr">
        <is>
          <t xml:space="preserve"> </t>
        </is>
      </c>
      <c r="H28" s="4" t="inlineStr">
        <is>
          <t xml:space="preserve"> </t>
        </is>
      </c>
    </row>
    <row r="29">
      <c r="A29" s="4" t="inlineStr">
        <is>
          <t>Stockholders' Equity Attributable to Parent, Ending Balance at Jun. 30, 2021</t>
        </is>
      </c>
      <c r="B29" s="5" t="n">
        <v>1241803</v>
      </c>
      <c r="C29" s="6" t="n">
        <v>682</v>
      </c>
      <c r="D29" s="5" t="n">
        <v>338099</v>
      </c>
      <c r="E29" s="5" t="n">
        <v>79144</v>
      </c>
      <c r="F29" s="5" t="n">
        <v>1216877</v>
      </c>
      <c r="G29" s="5" t="n">
        <v>8251</v>
      </c>
      <c r="H29" s="5" t="n">
        <v>-401250</v>
      </c>
    </row>
    <row r="30">
      <c r="A30" s="4" t="inlineStr">
        <is>
          <t>Shares, Outstanding, Ending Balance at Jun. 30, 2021</t>
        </is>
      </c>
      <c r="B30" s="4" t="inlineStr">
        <is>
          <t xml:space="preserve"> </t>
        </is>
      </c>
      <c r="C30" s="5" t="n">
        <v>4522334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holders' Equity Attributable to Parent, Beginning Balance at Dec. 31, 2021</t>
        </is>
      </c>
      <c r="B31" s="5" t="n">
        <v>1229361</v>
      </c>
      <c r="C31" s="6" t="n">
        <v>682</v>
      </c>
      <c r="D31" s="5" t="n">
        <v>343742</v>
      </c>
      <c r="E31" s="5" t="n">
        <v>49826</v>
      </c>
      <c r="F31" s="5" t="n">
        <v>1228110</v>
      </c>
      <c r="G31" s="5" t="n">
        <v>9642</v>
      </c>
      <c r="H31" s="5" t="n">
        <v>-402641</v>
      </c>
    </row>
    <row r="32">
      <c r="A32" s="4" t="inlineStr">
        <is>
          <t>Shares, Outstanding, Beginning Balance at Dec. 31, 2021</t>
        </is>
      </c>
      <c r="B32" s="4" t="inlineStr">
        <is>
          <t xml:space="preserve"> </t>
        </is>
      </c>
      <c r="C32" s="5" t="n">
        <v>45289337</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 (loss)</t>
        </is>
      </c>
      <c r="B34" s="5" t="n">
        <v>47923</v>
      </c>
      <c r="C34" s="4" t="inlineStr">
        <is>
          <t xml:space="preserve"> </t>
        </is>
      </c>
      <c r="D34" s="4" t="inlineStr">
        <is>
          <t xml:space="preserve"> </t>
        </is>
      </c>
      <c r="E34" s="4" t="inlineStr">
        <is>
          <t xml:space="preserve"> </t>
        </is>
      </c>
      <c r="F34" s="5" t="n">
        <v>47923</v>
      </c>
      <c r="G34" s="4" t="inlineStr">
        <is>
          <t xml:space="preserve"> </t>
        </is>
      </c>
      <c r="H34" s="4" t="inlineStr">
        <is>
          <t xml:space="preserve"> </t>
        </is>
      </c>
    </row>
    <row r="35">
      <c r="A35" s="4" t="inlineStr">
        <is>
          <t>Other comprehensive earnings (loss), net of tax</t>
        </is>
      </c>
      <c r="B35" s="5" t="n">
        <v>-115581</v>
      </c>
      <c r="C35" s="4" t="inlineStr">
        <is>
          <t xml:space="preserve"> </t>
        </is>
      </c>
      <c r="D35" s="4" t="inlineStr">
        <is>
          <t xml:space="preserve"> </t>
        </is>
      </c>
      <c r="E35" s="5" t="n">
        <v>-115581</v>
      </c>
      <c r="F35" s="4" t="inlineStr">
        <is>
          <t xml:space="preserve"> </t>
        </is>
      </c>
      <c r="G35" s="4" t="inlineStr">
        <is>
          <t xml:space="preserve"> </t>
        </is>
      </c>
      <c r="H35" s="4" t="inlineStr">
        <is>
          <t xml:space="preserve"> </t>
        </is>
      </c>
    </row>
    <row r="36">
      <c r="A36" s="4"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973</v>
      </c>
      <c r="H36" s="5" t="n">
        <v>973</v>
      </c>
    </row>
    <row r="37">
      <c r="A37" s="4" t="inlineStr">
        <is>
          <t>Share-based compensation</t>
        </is>
      </c>
      <c r="B37" s="5" t="n">
        <v>3049</v>
      </c>
      <c r="C37" s="4" t="inlineStr">
        <is>
          <t xml:space="preserve"> </t>
        </is>
      </c>
      <c r="D37" s="5" t="n">
        <v>3049</v>
      </c>
      <c r="E37" s="4" t="inlineStr">
        <is>
          <t xml:space="preserve"> </t>
        </is>
      </c>
      <c r="F37" s="4" t="inlineStr">
        <is>
          <t xml:space="preserve"> </t>
        </is>
      </c>
      <c r="G37" s="4" t="inlineStr">
        <is>
          <t xml:space="preserve"> </t>
        </is>
      </c>
      <c r="H37" s="4" t="inlineStr">
        <is>
          <t xml:space="preserve"> </t>
        </is>
      </c>
    </row>
    <row r="38">
      <c r="A38" s="4" t="inlineStr">
        <is>
          <t>Share-based compensation (in shares)</t>
        </is>
      </c>
      <c r="B38" s="4" t="inlineStr">
        <is>
          <t xml:space="preserve"> </t>
        </is>
      </c>
      <c r="C38" s="5" t="n">
        <v>266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and dividend equivalents</t>
        </is>
      </c>
      <c r="B39" s="5" t="n">
        <v>-11330</v>
      </c>
      <c r="C39" s="4" t="inlineStr">
        <is>
          <t xml:space="preserve"> </t>
        </is>
      </c>
      <c r="D39" s="4" t="inlineStr">
        <is>
          <t xml:space="preserve"> </t>
        </is>
      </c>
      <c r="E39" s="4" t="inlineStr">
        <is>
          <t xml:space="preserve"> </t>
        </is>
      </c>
      <c r="F39" s="5" t="n">
        <v>-11330</v>
      </c>
      <c r="G39" s="4" t="inlineStr">
        <is>
          <t xml:space="preserve"> </t>
        </is>
      </c>
      <c r="H39" s="4" t="inlineStr">
        <is>
          <t xml:space="preserve"> </t>
        </is>
      </c>
    </row>
    <row r="40">
      <c r="A40" s="4" t="inlineStr">
        <is>
          <t>Stockholders' Equity Attributable to Parent, Ending Balance at Mar. 31, 2022</t>
        </is>
      </c>
      <c r="B40" s="5" t="n">
        <v>1153422</v>
      </c>
      <c r="C40" s="6" t="n">
        <v>682</v>
      </c>
      <c r="D40" s="5" t="n">
        <v>346791</v>
      </c>
      <c r="E40" s="5" t="n">
        <v>-65755</v>
      </c>
      <c r="F40" s="5" t="n">
        <v>1264703</v>
      </c>
      <c r="G40" s="5" t="n">
        <v>8669</v>
      </c>
      <c r="H40" s="5" t="n">
        <v>-401668</v>
      </c>
    </row>
    <row r="41">
      <c r="A41" s="4" t="inlineStr">
        <is>
          <t>Shares, Outstanding, Ending Balance at Mar. 31, 2022</t>
        </is>
      </c>
      <c r="B41" s="4" t="inlineStr">
        <is>
          <t xml:space="preserve"> </t>
        </is>
      </c>
      <c r="C41" s="5" t="n">
        <v>4531594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holders' Equity Attributable to Parent, Beginning Balance at Dec. 31, 2021</t>
        </is>
      </c>
      <c r="B42" s="5" t="n">
        <v>1229361</v>
      </c>
      <c r="C42" s="6" t="n">
        <v>682</v>
      </c>
      <c r="D42" s="5" t="n">
        <v>343742</v>
      </c>
      <c r="E42" s="5" t="n">
        <v>49826</v>
      </c>
      <c r="F42" s="5" t="n">
        <v>1228110</v>
      </c>
      <c r="G42" s="5" t="n">
        <v>9642</v>
      </c>
      <c r="H42" s="5" t="n">
        <v>-402641</v>
      </c>
    </row>
    <row r="43">
      <c r="A43" s="4" t="inlineStr">
        <is>
          <t>Shares, Outstanding, Beginning Balance at Dec. 31, 2021</t>
        </is>
      </c>
      <c r="B43" s="4" t="inlineStr">
        <is>
          <t xml:space="preserve"> </t>
        </is>
      </c>
      <c r="C43" s="5" t="n">
        <v>45289337</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earnings (loss)</t>
        </is>
      </c>
      <c r="B45" s="5" t="n">
        <v>456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earnings (loss), net of tax</t>
        </is>
      </c>
      <c r="B46" s="5" t="n">
        <v>-2131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holders' Equity Attributable to Parent, Ending Balance at Jun. 30, 2022</t>
        </is>
      </c>
      <c r="B47" s="5" t="n">
        <v>1044188</v>
      </c>
      <c r="C47" s="6" t="n">
        <v>683</v>
      </c>
      <c r="D47" s="5" t="n">
        <v>349161</v>
      </c>
      <c r="E47" s="5" t="n">
        <v>-163318</v>
      </c>
      <c r="F47" s="5" t="n">
        <v>1250661</v>
      </c>
      <c r="G47" s="5" t="n">
        <v>8945</v>
      </c>
      <c r="H47" s="5" t="n">
        <v>-401944</v>
      </c>
    </row>
    <row r="48">
      <c r="A48" s="4" t="inlineStr">
        <is>
          <t>Shares, Outstanding, Ending Balance at Jun. 30, 2022</t>
        </is>
      </c>
      <c r="B48" s="4" t="inlineStr">
        <is>
          <t xml:space="preserve"> </t>
        </is>
      </c>
      <c r="C48" s="5" t="n">
        <v>4536880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holders' Equity Attributable to Parent, Beginning Balance at Mar. 31, 2022</t>
        </is>
      </c>
      <c r="B49" s="5" t="n">
        <v>1153422</v>
      </c>
      <c r="C49" s="6" t="n">
        <v>682</v>
      </c>
      <c r="D49" s="5" t="n">
        <v>346791</v>
      </c>
      <c r="E49" s="5" t="n">
        <v>-65755</v>
      </c>
      <c r="F49" s="5" t="n">
        <v>1264703</v>
      </c>
      <c r="G49" s="5" t="n">
        <v>8669</v>
      </c>
      <c r="H49" s="5" t="n">
        <v>-401668</v>
      </c>
    </row>
    <row r="50">
      <c r="A50" s="4" t="inlineStr">
        <is>
          <t>Shares, Outstanding, Beginning Balance at Mar. 31, 2022</t>
        </is>
      </c>
      <c r="B50" s="4" t="inlineStr">
        <is>
          <t xml:space="preserve"> </t>
        </is>
      </c>
      <c r="C50" s="5" t="n">
        <v>45315942</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earnings (loss)</t>
        </is>
      </c>
      <c r="B52" s="5" t="n">
        <v>-2239</v>
      </c>
      <c r="C52" s="4" t="inlineStr">
        <is>
          <t xml:space="preserve"> </t>
        </is>
      </c>
      <c r="D52" s="4" t="inlineStr">
        <is>
          <t xml:space="preserve"> </t>
        </is>
      </c>
      <c r="E52" s="4" t="inlineStr">
        <is>
          <t xml:space="preserve"> </t>
        </is>
      </c>
      <c r="F52" s="5" t="n">
        <v>-2239</v>
      </c>
      <c r="G52" s="4" t="inlineStr">
        <is>
          <t xml:space="preserve"> </t>
        </is>
      </c>
      <c r="H52" s="4" t="inlineStr">
        <is>
          <t xml:space="preserve"> </t>
        </is>
      </c>
    </row>
    <row r="53">
      <c r="A53" s="4" t="inlineStr">
        <is>
          <t>Other comprehensive earnings (loss), net of tax</t>
        </is>
      </c>
      <c r="B53" s="5" t="n">
        <v>-97563</v>
      </c>
      <c r="C53" s="4" t="inlineStr">
        <is>
          <t xml:space="preserve"> </t>
        </is>
      </c>
      <c r="D53" s="4" t="inlineStr">
        <is>
          <t xml:space="preserve"> </t>
        </is>
      </c>
      <c r="E53" s="5" t="n">
        <v>-97563</v>
      </c>
      <c r="F53" s="4" t="inlineStr">
        <is>
          <t xml:space="preserve"> </t>
        </is>
      </c>
      <c r="G53" s="4" t="inlineStr">
        <is>
          <t xml:space="preserve"> </t>
        </is>
      </c>
      <c r="H53" s="4" t="inlineStr">
        <is>
          <t xml:space="preserve"> </t>
        </is>
      </c>
    </row>
    <row r="54">
      <c r="A54" s="4" t="inlineStr">
        <is>
          <t>Deferr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5" t="n">
        <v>276</v>
      </c>
      <c r="H54" s="5" t="n">
        <v>-276</v>
      </c>
    </row>
    <row r="55">
      <c r="A55" s="4" t="inlineStr">
        <is>
          <t>Share-based compensation</t>
        </is>
      </c>
      <c r="B55" s="5" t="n">
        <v>2371</v>
      </c>
      <c r="C55" s="6" t="n">
        <v>1</v>
      </c>
      <c r="D55" s="5" t="n">
        <v>2370</v>
      </c>
      <c r="E55" s="4" t="inlineStr">
        <is>
          <t xml:space="preserve"> </t>
        </is>
      </c>
      <c r="F55" s="4" t="inlineStr">
        <is>
          <t xml:space="preserve"> </t>
        </is>
      </c>
      <c r="G55" s="4" t="inlineStr">
        <is>
          <t xml:space="preserve"> </t>
        </is>
      </c>
      <c r="H55" s="4" t="inlineStr">
        <is>
          <t xml:space="preserve"> </t>
        </is>
      </c>
    </row>
    <row r="56">
      <c r="A56" s="4" t="inlineStr">
        <is>
          <t>Share-based compensation (in shares)</t>
        </is>
      </c>
      <c r="B56" s="4" t="inlineStr">
        <is>
          <t xml:space="preserve"> </t>
        </is>
      </c>
      <c r="C56" s="5" t="n">
        <v>5286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s and dividend equivalents</t>
        </is>
      </c>
      <c r="B57" s="5" t="n">
        <v>-11803</v>
      </c>
      <c r="C57" s="4" t="inlineStr">
        <is>
          <t xml:space="preserve"> </t>
        </is>
      </c>
      <c r="D57" s="4" t="inlineStr">
        <is>
          <t xml:space="preserve"> </t>
        </is>
      </c>
      <c r="E57" s="4" t="inlineStr">
        <is>
          <t xml:space="preserve"> </t>
        </is>
      </c>
      <c r="F57" s="5" t="n">
        <v>-11803</v>
      </c>
      <c r="G57" s="4" t="inlineStr">
        <is>
          <t xml:space="preserve"> </t>
        </is>
      </c>
      <c r="H57" s="4" t="inlineStr">
        <is>
          <t xml:space="preserve"> </t>
        </is>
      </c>
    </row>
    <row r="58">
      <c r="A58" s="4" t="inlineStr">
        <is>
          <t>Stockholders' Equity Attributable to Parent, Ending Balance at Jun. 30, 2022</t>
        </is>
      </c>
      <c r="B58" s="6" t="n">
        <v>1044188</v>
      </c>
      <c r="C58" s="6" t="n">
        <v>683</v>
      </c>
      <c r="D58" s="6" t="n">
        <v>349161</v>
      </c>
      <c r="E58" s="6" t="n">
        <v>-163318</v>
      </c>
      <c r="F58" s="6" t="n">
        <v>1250661</v>
      </c>
      <c r="G58" s="6" t="n">
        <v>8945</v>
      </c>
      <c r="H58" s="6" t="n">
        <v>-401944</v>
      </c>
    </row>
    <row r="59">
      <c r="A59" s="4" t="inlineStr">
        <is>
          <t>Shares, Outstanding, Ending Balance at Jun. 30, 2022</t>
        </is>
      </c>
      <c r="B59" s="4" t="inlineStr">
        <is>
          <t xml:space="preserve"> </t>
        </is>
      </c>
      <c r="C59" s="5" t="n">
        <v>45368804</v>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 Information - Summary of Selected Information by Operating Segm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emiums earned</t>
        </is>
      </c>
      <c r="B4" s="6" t="n">
        <v>282810</v>
      </c>
      <c r="C4" s="4" t="inlineStr">
        <is>
          <t xml:space="preserve"> </t>
        </is>
      </c>
      <c r="D4" s="6" t="n">
        <v>241000</v>
      </c>
      <c r="E4" s="4" t="inlineStr">
        <is>
          <t xml:space="preserve"> </t>
        </is>
      </c>
      <c r="F4" s="6" t="n">
        <v>551962</v>
      </c>
      <c r="G4" s="6" t="n">
        <v>469595</v>
      </c>
    </row>
    <row r="5">
      <c r="A5" s="4" t="inlineStr">
        <is>
          <t>Net investment income</t>
        </is>
      </c>
      <c r="B5" s="5" t="n">
        <v>18472</v>
      </c>
      <c r="C5" s="4" t="inlineStr">
        <is>
          <t xml:space="preserve"> </t>
        </is>
      </c>
      <c r="D5" s="5" t="n">
        <v>16661</v>
      </c>
      <c r="E5" s="4" t="inlineStr">
        <is>
          <t xml:space="preserve"> </t>
        </is>
      </c>
      <c r="F5" s="5" t="n">
        <v>36355</v>
      </c>
      <c r="G5" s="5" t="n">
        <v>33085</v>
      </c>
    </row>
    <row r="6">
      <c r="A6" s="4" t="inlineStr">
        <is>
          <t>Net realized gains</t>
        </is>
      </c>
      <c r="B6" s="5" t="n">
        <v>12804</v>
      </c>
      <c r="C6" s="4" t="inlineStr">
        <is>
          <t xml:space="preserve"> </t>
        </is>
      </c>
      <c r="D6" s="5" t="n">
        <v>36463</v>
      </c>
      <c r="E6" s="4" t="inlineStr">
        <is>
          <t xml:space="preserve"> </t>
        </is>
      </c>
      <c r="F6" s="5" t="n">
        <v>18392</v>
      </c>
      <c r="G6" s="5" t="n">
        <v>50613</v>
      </c>
    </row>
    <row r="7">
      <c r="A7" s="4" t="inlineStr">
        <is>
          <t>Net unrealized gains (losses) on equity securities</t>
        </is>
      </c>
      <c r="B7" s="5" t="n">
        <v>-100994</v>
      </c>
      <c r="C7" s="4" t="inlineStr">
        <is>
          <t xml:space="preserve"> </t>
        </is>
      </c>
      <c r="D7" s="5" t="n">
        <v>3956</v>
      </c>
      <c r="E7" s="4" t="inlineStr">
        <is>
          <t xml:space="preserve"> </t>
        </is>
      </c>
      <c r="F7" s="5" t="n">
        <v>-128804</v>
      </c>
      <c r="G7" s="5" t="n">
        <v>32118</v>
      </c>
    </row>
    <row r="8">
      <c r="A8" s="4" t="inlineStr">
        <is>
          <t>Consolidated revenue</t>
        </is>
      </c>
      <c r="B8" s="5" t="n">
        <v>213092</v>
      </c>
      <c r="C8" s="4" t="inlineStr">
        <is>
          <t xml:space="preserve"> </t>
        </is>
      </c>
      <c r="D8" s="5" t="n">
        <v>298080</v>
      </c>
      <c r="E8" s="4" t="inlineStr">
        <is>
          <t xml:space="preserve"> </t>
        </is>
      </c>
      <c r="F8" s="5" t="n">
        <v>477905</v>
      </c>
      <c r="G8" s="5" t="n">
        <v>585411</v>
      </c>
    </row>
    <row r="9">
      <c r="A9" s="3"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underwriting income</t>
        </is>
      </c>
      <c r="B10" s="5" t="n">
        <v>55956</v>
      </c>
      <c r="C10" s="4" t="inlineStr">
        <is>
          <t xml:space="preserve"> </t>
        </is>
      </c>
      <c r="D10" s="5" t="n">
        <v>36591</v>
      </c>
      <c r="E10" s="4" t="inlineStr">
        <is>
          <t xml:space="preserve"> </t>
        </is>
      </c>
      <c r="F10" s="5" t="n">
        <v>115434</v>
      </c>
      <c r="G10" s="5" t="n">
        <v>66508</v>
      </c>
    </row>
    <row r="11">
      <c r="A11" s="4" t="inlineStr">
        <is>
          <t>Net investment income</t>
        </is>
      </c>
      <c r="B11" s="5" t="n">
        <v>18472</v>
      </c>
      <c r="C11" s="4" t="inlineStr">
        <is>
          <t xml:space="preserve"> </t>
        </is>
      </c>
      <c r="D11" s="5" t="n">
        <v>16661</v>
      </c>
      <c r="E11" s="4" t="inlineStr">
        <is>
          <t xml:space="preserve"> </t>
        </is>
      </c>
      <c r="F11" s="5" t="n">
        <v>36355</v>
      </c>
      <c r="G11" s="5" t="n">
        <v>33085</v>
      </c>
    </row>
    <row r="12">
      <c r="A12" s="4" t="inlineStr">
        <is>
          <t>Net realized gains</t>
        </is>
      </c>
      <c r="B12" s="5" t="n">
        <v>12804</v>
      </c>
      <c r="C12" s="4" t="inlineStr">
        <is>
          <t xml:space="preserve"> </t>
        </is>
      </c>
      <c r="D12" s="5" t="n">
        <v>36463</v>
      </c>
      <c r="E12" s="4" t="inlineStr">
        <is>
          <t xml:space="preserve"> </t>
        </is>
      </c>
      <c r="F12" s="5" t="n">
        <v>18392</v>
      </c>
      <c r="G12" s="5" t="n">
        <v>50613</v>
      </c>
    </row>
    <row r="13">
      <c r="A13" s="4" t="inlineStr">
        <is>
          <t>Net unrealized gains (losses) on equity securities</t>
        </is>
      </c>
      <c r="B13" s="5" t="n">
        <v>-100994</v>
      </c>
      <c r="C13" s="4" t="inlineStr">
        <is>
          <t xml:space="preserve"> </t>
        </is>
      </c>
      <c r="D13" s="5" t="n">
        <v>3956</v>
      </c>
      <c r="E13" s="4" t="inlineStr">
        <is>
          <t xml:space="preserve"> </t>
        </is>
      </c>
      <c r="F13" s="5" t="n">
        <v>-128804</v>
      </c>
      <c r="G13" s="5" t="n">
        <v>32118</v>
      </c>
    </row>
    <row r="14">
      <c r="A14" s="4" t="inlineStr">
        <is>
          <t>General corporate expense and interest on debt</t>
        </is>
      </c>
      <c r="B14" s="5" t="n">
        <v>-4446</v>
      </c>
      <c r="C14" s="4" t="inlineStr">
        <is>
          <t xml:space="preserve"> </t>
        </is>
      </c>
      <c r="D14" s="5" t="n">
        <v>-5590</v>
      </c>
      <c r="E14" s="4" t="inlineStr">
        <is>
          <t xml:space="preserve"> </t>
        </is>
      </c>
      <c r="F14" s="5" t="n">
        <v>-9819</v>
      </c>
      <c r="G14" s="5" t="n">
        <v>-10833</v>
      </c>
    </row>
    <row r="15">
      <c r="A15" s="4" t="inlineStr">
        <is>
          <t>Equity in earnings of unconsolidated investees</t>
        </is>
      </c>
      <c r="B15" s="5" t="n">
        <v>11654</v>
      </c>
      <c r="C15" s="4" t="inlineStr">
        <is>
          <t xml:space="preserve"> </t>
        </is>
      </c>
      <c r="D15" s="5" t="n">
        <v>13940</v>
      </c>
      <c r="E15" s="4" t="inlineStr">
        <is>
          <t xml:space="preserve"> </t>
        </is>
      </c>
      <c r="F15" s="5" t="n">
        <v>20413</v>
      </c>
      <c r="G15" s="5" t="n">
        <v>20364</v>
      </c>
    </row>
    <row r="16">
      <c r="A16" s="4" t="inlineStr">
        <is>
          <t>Earnings (loss) before income taxes</t>
        </is>
      </c>
      <c r="B16" s="5" t="n">
        <v>-6554</v>
      </c>
      <c r="C16" s="4" t="inlineStr">
        <is>
          <t xml:space="preserve"> </t>
        </is>
      </c>
      <c r="D16" s="5" t="n">
        <v>102021</v>
      </c>
      <c r="E16" s="4" t="inlineStr">
        <is>
          <t xml:space="preserve"> </t>
        </is>
      </c>
      <c r="F16" s="5" t="n">
        <v>51971</v>
      </c>
      <c r="G16" s="5" t="n">
        <v>191855</v>
      </c>
    </row>
    <row r="17">
      <c r="A17" s="4" t="inlineStr">
        <is>
          <t>Income tax expense (benefit)</t>
        </is>
      </c>
      <c r="B17" s="5" t="n">
        <v>-4315</v>
      </c>
      <c r="C17" s="4" t="inlineStr">
        <is>
          <t xml:space="preserve"> </t>
        </is>
      </c>
      <c r="D17" s="5" t="n">
        <v>20206</v>
      </c>
      <c r="E17" s="4" t="inlineStr">
        <is>
          <t xml:space="preserve"> </t>
        </is>
      </c>
      <c r="F17" s="5" t="n">
        <v>6287</v>
      </c>
      <c r="G17" s="5" t="n">
        <v>37028</v>
      </c>
    </row>
    <row r="18">
      <c r="A18" s="4" t="inlineStr">
        <is>
          <t>Net earnings (loss)</t>
        </is>
      </c>
      <c r="B18" s="5" t="n">
        <v>-2239</v>
      </c>
      <c r="C18" s="6" t="n">
        <v>47923</v>
      </c>
      <c r="D18" s="5" t="n">
        <v>81815</v>
      </c>
      <c r="E18" s="6" t="n">
        <v>73012</v>
      </c>
      <c r="F18" s="5" t="n">
        <v>45684</v>
      </c>
      <c r="G18" s="5" t="n">
        <v>154827</v>
      </c>
    </row>
    <row r="19">
      <c r="A19" s="4" t="inlineStr">
        <is>
          <t>Casualty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emiums earned</t>
        </is>
      </c>
      <c r="B21" s="5" t="n">
        <v>177123</v>
      </c>
      <c r="C21" s="4" t="inlineStr">
        <is>
          <t xml:space="preserve"> </t>
        </is>
      </c>
      <c r="D21" s="5" t="n">
        <v>156195</v>
      </c>
      <c r="E21" s="4" t="inlineStr">
        <is>
          <t xml:space="preserve"> </t>
        </is>
      </c>
      <c r="F21" s="5" t="n">
        <v>348879</v>
      </c>
      <c r="G21" s="5" t="n">
        <v>304965</v>
      </c>
    </row>
    <row r="22">
      <c r="A22" s="3" t="inlineStr">
        <is>
          <t>Net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underwriting income</t>
        </is>
      </c>
      <c r="B23" s="5" t="n">
        <v>21442</v>
      </c>
      <c r="C23" s="4" t="inlineStr">
        <is>
          <t xml:space="preserve"> </t>
        </is>
      </c>
      <c r="D23" s="5" t="n">
        <v>26438</v>
      </c>
      <c r="E23" s="4" t="inlineStr">
        <is>
          <t xml:space="preserve"> </t>
        </is>
      </c>
      <c r="F23" s="5" t="n">
        <v>49089</v>
      </c>
      <c r="G23" s="5" t="n">
        <v>51305</v>
      </c>
    </row>
    <row r="24">
      <c r="A24" s="4" t="inlineStr">
        <is>
          <t>Property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emiums earned</t>
        </is>
      </c>
      <c r="B26" s="5" t="n">
        <v>74690</v>
      </c>
      <c r="C26" s="4" t="inlineStr">
        <is>
          <t xml:space="preserve"> </t>
        </is>
      </c>
      <c r="D26" s="5" t="n">
        <v>55865</v>
      </c>
      <c r="E26" s="4" t="inlineStr">
        <is>
          <t xml:space="preserve"> </t>
        </is>
      </c>
      <c r="F26" s="5" t="n">
        <v>142130</v>
      </c>
      <c r="G26" s="5" t="n">
        <v>107507</v>
      </c>
    </row>
    <row r="27">
      <c r="A27" s="3" t="inlineStr">
        <is>
          <t>Net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underwriting income</t>
        </is>
      </c>
      <c r="B28" s="5" t="n">
        <v>26105</v>
      </c>
      <c r="C28" s="4" t="inlineStr">
        <is>
          <t xml:space="preserve"> </t>
        </is>
      </c>
      <c r="D28" s="5" t="n">
        <v>8879</v>
      </c>
      <c r="E28" s="4" t="inlineStr">
        <is>
          <t xml:space="preserve"> </t>
        </is>
      </c>
      <c r="F28" s="5" t="n">
        <v>48581</v>
      </c>
      <c r="G28" s="5" t="n">
        <v>7874</v>
      </c>
    </row>
    <row r="29">
      <c r="A29" s="4" t="inlineStr">
        <is>
          <t>Surety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emiums earned</t>
        </is>
      </c>
      <c r="B31" s="5" t="n">
        <v>30997</v>
      </c>
      <c r="C31" s="4" t="inlineStr">
        <is>
          <t xml:space="preserve"> </t>
        </is>
      </c>
      <c r="D31" s="5" t="n">
        <v>28940</v>
      </c>
      <c r="E31" s="4" t="inlineStr">
        <is>
          <t xml:space="preserve"> </t>
        </is>
      </c>
      <c r="F31" s="5" t="n">
        <v>60953</v>
      </c>
      <c r="G31" s="5" t="n">
        <v>57123</v>
      </c>
    </row>
    <row r="32">
      <c r="A32" s="3" t="inlineStr">
        <is>
          <t>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underwriting income</t>
        </is>
      </c>
      <c r="B33" s="6" t="n">
        <v>8409</v>
      </c>
      <c r="C33" s="4" t="inlineStr">
        <is>
          <t xml:space="preserve"> </t>
        </is>
      </c>
      <c r="D33" s="6" t="n">
        <v>1274</v>
      </c>
      <c r="E33" s="4" t="inlineStr">
        <is>
          <t xml:space="preserve"> </t>
        </is>
      </c>
      <c r="F33" s="6" t="n">
        <v>17764</v>
      </c>
      <c r="G33" s="6" t="n">
        <v>732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ummary of Revenue by Major Product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282810</v>
      </c>
      <c r="C4" s="6" t="n">
        <v>241000</v>
      </c>
      <c r="D4" s="6" t="n">
        <v>551962</v>
      </c>
      <c r="E4" s="6" t="n">
        <v>469595</v>
      </c>
    </row>
    <row r="5">
      <c r="A5" s="4" t="inlineStr">
        <is>
          <t>Casualty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premiums earned</t>
        </is>
      </c>
      <c r="B7" s="5" t="n">
        <v>177123</v>
      </c>
      <c r="C7" s="5" t="n">
        <v>156195</v>
      </c>
      <c r="D7" s="5" t="n">
        <v>348879</v>
      </c>
      <c r="E7" s="5" t="n">
        <v>304965</v>
      </c>
    </row>
    <row r="8">
      <c r="A8" s="4" t="inlineStr">
        <is>
          <t>Casualty Segment | Commercial excess and personal umbrell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premiums earned</t>
        </is>
      </c>
      <c r="B10" s="5" t="n">
        <v>62463</v>
      </c>
      <c r="C10" s="5" t="n">
        <v>53448</v>
      </c>
      <c r="D10" s="5" t="n">
        <v>122535</v>
      </c>
      <c r="E10" s="5" t="n">
        <v>105002</v>
      </c>
    </row>
    <row r="11">
      <c r="A11" s="4" t="inlineStr">
        <is>
          <t>Casualty Segment | General liabilit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premiums earned</t>
        </is>
      </c>
      <c r="B13" s="5" t="n">
        <v>25106</v>
      </c>
      <c r="C13" s="5" t="n">
        <v>22053</v>
      </c>
      <c r="D13" s="5" t="n">
        <v>48846</v>
      </c>
      <c r="E13" s="5" t="n">
        <v>44460</v>
      </c>
    </row>
    <row r="14">
      <c r="A14" s="4" t="inlineStr">
        <is>
          <t>Casualty Segment | Commercial transport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premiums earned</t>
        </is>
      </c>
      <c r="B16" s="5" t="n">
        <v>23941</v>
      </c>
      <c r="C16" s="5" t="n">
        <v>21525</v>
      </c>
      <c r="D16" s="5" t="n">
        <v>47569</v>
      </c>
      <c r="E16" s="5" t="n">
        <v>38355</v>
      </c>
    </row>
    <row r="17">
      <c r="A17" s="4" t="inlineStr">
        <is>
          <t>Casualty Segment | Professional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premiums earned</t>
        </is>
      </c>
      <c r="B19" s="5" t="n">
        <v>23861</v>
      </c>
      <c r="C19" s="5" t="n">
        <v>21966</v>
      </c>
      <c r="D19" s="5" t="n">
        <v>47416</v>
      </c>
      <c r="E19" s="5" t="n">
        <v>43694</v>
      </c>
    </row>
    <row r="20">
      <c r="A20" s="4" t="inlineStr">
        <is>
          <t>Casualty Segment | Small commerci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premiums earned</t>
        </is>
      </c>
      <c r="B22" s="5" t="n">
        <v>16813</v>
      </c>
      <c r="C22" s="5" t="n">
        <v>16279</v>
      </c>
      <c r="D22" s="5" t="n">
        <v>33458</v>
      </c>
      <c r="E22" s="5" t="n">
        <v>32001</v>
      </c>
    </row>
    <row r="23">
      <c r="A23" s="4" t="inlineStr">
        <is>
          <t>Casualty Segment | Executive produc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premiums earned</t>
        </is>
      </c>
      <c r="B25" s="5" t="n">
        <v>7075</v>
      </c>
      <c r="C25" s="5" t="n">
        <v>5083</v>
      </c>
      <c r="D25" s="5" t="n">
        <v>13652</v>
      </c>
      <c r="E25" s="5" t="n">
        <v>10324</v>
      </c>
    </row>
    <row r="26">
      <c r="A26" s="4" t="inlineStr">
        <is>
          <t>Casualty Segment | Other casual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premiums earned</t>
        </is>
      </c>
      <c r="B28" s="5" t="n">
        <v>17864</v>
      </c>
      <c r="C28" s="5" t="n">
        <v>15841</v>
      </c>
      <c r="D28" s="5" t="n">
        <v>35403</v>
      </c>
      <c r="E28" s="5" t="n">
        <v>31129</v>
      </c>
    </row>
    <row r="29">
      <c r="A29" s="4" t="inlineStr">
        <is>
          <t>Property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premiums earned</t>
        </is>
      </c>
      <c r="B31" s="5" t="n">
        <v>74690</v>
      </c>
      <c r="C31" s="5" t="n">
        <v>55865</v>
      </c>
      <c r="D31" s="5" t="n">
        <v>142130</v>
      </c>
      <c r="E31" s="5" t="n">
        <v>107507</v>
      </c>
    </row>
    <row r="32">
      <c r="A32" s="4" t="inlineStr">
        <is>
          <t>Property Segment | Commercial proper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premiums earned</t>
        </is>
      </c>
      <c r="B34" s="5" t="n">
        <v>38929</v>
      </c>
      <c r="C34" s="5" t="n">
        <v>25093</v>
      </c>
      <c r="D34" s="5" t="n">
        <v>72218</v>
      </c>
      <c r="E34" s="5" t="n">
        <v>47805</v>
      </c>
    </row>
    <row r="35">
      <c r="A35" s="4" t="inlineStr">
        <is>
          <t>Property Segment | Marin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premiums earned</t>
        </is>
      </c>
      <c r="B37" s="5" t="n">
        <v>28178</v>
      </c>
      <c r="C37" s="5" t="n">
        <v>24363</v>
      </c>
      <c r="D37" s="5" t="n">
        <v>54907</v>
      </c>
      <c r="E37" s="5" t="n">
        <v>47321</v>
      </c>
    </row>
    <row r="38">
      <c r="A38" s="4" t="inlineStr">
        <is>
          <t>Property Segment | Specialty person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premiums earned</t>
        </is>
      </c>
      <c r="B40" s="5" t="n">
        <v>6100</v>
      </c>
      <c r="C40" s="5" t="n">
        <v>5264</v>
      </c>
      <c r="D40" s="5" t="n">
        <v>11996</v>
      </c>
      <c r="E40" s="5" t="n">
        <v>10298</v>
      </c>
    </row>
    <row r="41">
      <c r="A41" s="4" t="inlineStr">
        <is>
          <t>Property Segment | Other propert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premiums earned</t>
        </is>
      </c>
      <c r="B43" s="5" t="n">
        <v>1483</v>
      </c>
      <c r="C43" s="5" t="n">
        <v>1145</v>
      </c>
      <c r="D43" s="5" t="n">
        <v>3009</v>
      </c>
      <c r="E43" s="5" t="n">
        <v>2083</v>
      </c>
    </row>
    <row r="44">
      <c r="A44" s="4" t="inlineStr">
        <is>
          <t>Surety Segmen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premiums earned</t>
        </is>
      </c>
      <c r="B46" s="5" t="n">
        <v>30997</v>
      </c>
      <c r="C46" s="5" t="n">
        <v>28940</v>
      </c>
      <c r="D46" s="5" t="n">
        <v>60953</v>
      </c>
      <c r="E46" s="5" t="n">
        <v>57123</v>
      </c>
    </row>
    <row r="47">
      <c r="A47" s="4" t="inlineStr">
        <is>
          <t>Surety Segment | Commerci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premiums earned</t>
        </is>
      </c>
      <c r="B49" s="5" t="n">
        <v>11663</v>
      </c>
      <c r="C49" s="5" t="n">
        <v>11040</v>
      </c>
      <c r="D49" s="5" t="n">
        <v>23366</v>
      </c>
      <c r="E49" s="5" t="n">
        <v>22053</v>
      </c>
    </row>
    <row r="50">
      <c r="A50" s="4" t="inlineStr">
        <is>
          <t>Surety Segment | Miscellaneou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earned</t>
        </is>
      </c>
      <c r="B52" s="5" t="n">
        <v>11587</v>
      </c>
      <c r="C52" s="5" t="n">
        <v>10845</v>
      </c>
      <c r="D52" s="5" t="n">
        <v>22940</v>
      </c>
      <c r="E52" s="5" t="n">
        <v>21480</v>
      </c>
    </row>
    <row r="53">
      <c r="A53" s="4" t="inlineStr">
        <is>
          <t>Surety Segment | Contrac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premiums earned</t>
        </is>
      </c>
      <c r="B55" s="6" t="n">
        <v>7747</v>
      </c>
      <c r="C55" s="6" t="n">
        <v>7055</v>
      </c>
      <c r="D55" s="6" t="n">
        <v>14647</v>
      </c>
      <c r="E55" s="6" t="n">
        <v>135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chedule of Components of Lease Expense and Other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256</v>
      </c>
      <c r="C4" s="6" t="n">
        <v>1328</v>
      </c>
      <c r="D4" s="6" t="n">
        <v>2414</v>
      </c>
      <c r="E4" s="6" t="n">
        <v>2679</v>
      </c>
      <c r="F4" s="4" t="inlineStr">
        <is>
          <t xml:space="preserve"> </t>
        </is>
      </c>
    </row>
    <row r="5">
      <c r="A5" s="4" t="inlineStr">
        <is>
          <t>Variable lease cost</t>
        </is>
      </c>
      <c r="B5" s="5" t="n">
        <v>349</v>
      </c>
      <c r="C5" s="5" t="n">
        <v>357</v>
      </c>
      <c r="D5" s="5" t="n">
        <v>695</v>
      </c>
      <c r="E5" s="5" t="n">
        <v>741</v>
      </c>
      <c r="F5" s="4" t="inlineStr">
        <is>
          <t xml:space="preserve"> </t>
        </is>
      </c>
    </row>
    <row r="6">
      <c r="A6" s="4" t="inlineStr">
        <is>
          <t>Sublease income</t>
        </is>
      </c>
      <c r="B6" s="5" t="n">
        <v>-139</v>
      </c>
      <c r="C6" s="5" t="n">
        <v>-123</v>
      </c>
      <c r="D6" s="5" t="n">
        <v>-277</v>
      </c>
      <c r="E6" s="5" t="n">
        <v>-246</v>
      </c>
      <c r="F6" s="4" t="inlineStr">
        <is>
          <t xml:space="preserve"> </t>
        </is>
      </c>
    </row>
    <row r="7">
      <c r="A7" s="4" t="inlineStr">
        <is>
          <t>Total lease cost</t>
        </is>
      </c>
      <c r="B7" s="5" t="n">
        <v>1466</v>
      </c>
      <c r="C7" s="5" t="n">
        <v>1562</v>
      </c>
      <c r="D7" s="5" t="n">
        <v>2832</v>
      </c>
      <c r="E7" s="5" t="n">
        <v>3174</v>
      </c>
      <c r="F7" s="4" t="inlineStr">
        <is>
          <t xml:space="preserve"> </t>
        </is>
      </c>
    </row>
    <row r="8">
      <c r="A8" s="3" t="inlineStr">
        <is>
          <t>Cash paid for amounts included in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outflows from operating leases</t>
        </is>
      </c>
      <c r="B9" s="5" t="n">
        <v>1278</v>
      </c>
      <c r="C9" s="5" t="n">
        <v>1477</v>
      </c>
      <c r="D9" s="5" t="n">
        <v>2600</v>
      </c>
      <c r="E9" s="5" t="n">
        <v>2965</v>
      </c>
      <c r="F9" s="4" t="inlineStr">
        <is>
          <t xml:space="preserve"> </t>
        </is>
      </c>
    </row>
    <row r="10">
      <c r="A10" s="4" t="inlineStr">
        <is>
          <t>ROU assets obtained in exchange for new operating lease liabilities</t>
        </is>
      </c>
      <c r="B10" s="5" t="n">
        <v>2431</v>
      </c>
      <c r="C10" s="5" t="n">
        <v>206</v>
      </c>
      <c r="D10" s="5" t="n">
        <v>2431</v>
      </c>
      <c r="E10" s="5" t="n">
        <v>265</v>
      </c>
      <c r="F10" s="4" t="inlineStr">
        <is>
          <t xml:space="preserve"> </t>
        </is>
      </c>
    </row>
    <row r="11">
      <c r="A11" s="4" t="inlineStr">
        <is>
          <t>Reduction to ROU assets resulting from reduction to lease liabilities</t>
        </is>
      </c>
      <c r="B11" s="4" t="inlineStr">
        <is>
          <t xml:space="preserve"> </t>
        </is>
      </c>
      <c r="C11" s="6" t="n">
        <v>1191</v>
      </c>
      <c r="D11" s="4" t="inlineStr">
        <is>
          <t xml:space="preserve"> </t>
        </is>
      </c>
      <c r="E11" s="6" t="n">
        <v>1250</v>
      </c>
      <c r="F11" s="4" t="inlineStr">
        <is>
          <t xml:space="preserve"> </t>
        </is>
      </c>
    </row>
    <row r="12">
      <c r="A12" s="4" t="inlineStr">
        <is>
          <t>Other non-cash reductions to ROU assets</t>
        </is>
      </c>
      <c r="B12" s="4" t="inlineStr">
        <is>
          <t xml:space="preserve"> </t>
        </is>
      </c>
      <c r="C12" s="4" t="inlineStr">
        <is>
          <t xml:space="preserve"> </t>
        </is>
      </c>
      <c r="D12" s="5" t="n">
        <v>73</v>
      </c>
      <c r="E12" s="4" t="inlineStr">
        <is>
          <t xml:space="preserve"> </t>
        </is>
      </c>
      <c r="F12" s="4" t="inlineStr">
        <is>
          <t xml:space="preserve"> </t>
        </is>
      </c>
    </row>
    <row r="13">
      <c r="A13" s="4" t="inlineStr">
        <is>
          <t>Operating lease ROU assets</t>
        </is>
      </c>
      <c r="B13" s="6" t="n">
        <v>14881</v>
      </c>
      <c r="C13" s="4" t="inlineStr">
        <is>
          <t xml:space="preserve"> </t>
        </is>
      </c>
      <c r="D13" s="6" t="n">
        <v>14881</v>
      </c>
      <c r="E13" s="4" t="inlineStr">
        <is>
          <t xml:space="preserve"> </t>
        </is>
      </c>
      <c r="F13" s="6" t="n">
        <v>14765</v>
      </c>
    </row>
    <row r="14">
      <c r="A14" s="4" t="inlineStr">
        <is>
          <t>Operating Lease, Right-of-Use Asset, Statement of Financial Position</t>
        </is>
      </c>
      <c r="B14" s="4" t="inlineStr">
        <is>
          <t>Other assets</t>
        </is>
      </c>
      <c r="C14" s="4" t="inlineStr">
        <is>
          <t xml:space="preserve"> </t>
        </is>
      </c>
      <c r="D14" s="4" t="inlineStr">
        <is>
          <t>Other assets</t>
        </is>
      </c>
      <c r="E14" s="4" t="inlineStr">
        <is>
          <t xml:space="preserve"> </t>
        </is>
      </c>
      <c r="F14" s="4" t="inlineStr">
        <is>
          <t>Other assets</t>
        </is>
      </c>
    </row>
    <row r="15">
      <c r="A15" s="4" t="inlineStr">
        <is>
          <t>Operating lease liabilities</t>
        </is>
      </c>
      <c r="B15" s="6" t="n">
        <v>16902</v>
      </c>
      <c r="C15" s="4" t="inlineStr">
        <is>
          <t xml:space="preserve"> </t>
        </is>
      </c>
      <c r="D15" s="6" t="n">
        <v>16902</v>
      </c>
      <c r="E15" s="4" t="inlineStr">
        <is>
          <t xml:space="preserve"> </t>
        </is>
      </c>
      <c r="F15" s="6" t="n">
        <v>16905</v>
      </c>
    </row>
    <row r="16">
      <c r="A16" s="4" t="inlineStr">
        <is>
          <t>Operating Lease, Liability, Statement of Financial Position</t>
        </is>
      </c>
      <c r="B16" s="4" t="inlineStr">
        <is>
          <t>Other liabilities</t>
        </is>
      </c>
      <c r="C16" s="4" t="inlineStr">
        <is>
          <t xml:space="preserve"> </t>
        </is>
      </c>
      <c r="D16" s="4" t="inlineStr">
        <is>
          <t>Other liabilities</t>
        </is>
      </c>
      <c r="E16" s="4" t="inlineStr">
        <is>
          <t xml:space="preserve"> </t>
        </is>
      </c>
      <c r="F16" s="4" t="inlineStr">
        <is>
          <t>Other liabilities</t>
        </is>
      </c>
    </row>
    <row r="17">
      <c r="A17" s="4" t="inlineStr">
        <is>
          <t>Weighted-average remaining lease term - operating leases</t>
        </is>
      </c>
      <c r="B17" s="4" t="inlineStr">
        <is>
          <t>4 years 4 months 24 days</t>
        </is>
      </c>
      <c r="C17" s="4" t="inlineStr">
        <is>
          <t xml:space="preserve"> </t>
        </is>
      </c>
      <c r="D17" s="4" t="inlineStr">
        <is>
          <t>4 years 4 months 24 days</t>
        </is>
      </c>
      <c r="E17" s="4" t="inlineStr">
        <is>
          <t xml:space="preserve"> </t>
        </is>
      </c>
      <c r="F17" s="4" t="inlineStr">
        <is>
          <t>4 years 6 months 7 days</t>
        </is>
      </c>
    </row>
    <row r="18">
      <c r="A18" s="4" t="inlineStr">
        <is>
          <t>Weighted-average discount rate - operating leases</t>
        </is>
      </c>
      <c r="B18" s="9" t="n">
        <v>0.0208</v>
      </c>
      <c r="C18" s="4" t="inlineStr">
        <is>
          <t xml:space="preserve"> </t>
        </is>
      </c>
      <c r="D18" s="9" t="n">
        <v>0.0208</v>
      </c>
      <c r="E18" s="4" t="inlineStr">
        <is>
          <t xml:space="preserve"> </t>
        </is>
      </c>
      <c r="F18" s="9" t="n">
        <v>0.02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Jun. 30, 2022</t>
        </is>
      </c>
      <c r="C1" s="2" t="inlineStr">
        <is>
          <t>Dec. 31, 2021</t>
        </is>
      </c>
    </row>
    <row r="2">
      <c r="A2" s="3" t="inlineStr">
        <is>
          <t>Future minimum lease payments under non-cancellable leases</t>
        </is>
      </c>
      <c r="B2" s="4" t="inlineStr">
        <is>
          <t xml:space="preserve"> </t>
        </is>
      </c>
      <c r="C2" s="4" t="inlineStr">
        <is>
          <t xml:space="preserve"> </t>
        </is>
      </c>
    </row>
    <row r="3">
      <c r="A3" s="4" t="inlineStr">
        <is>
          <t>2022</t>
        </is>
      </c>
      <c r="B3" s="6" t="n">
        <v>2778</v>
      </c>
      <c r="C3" s="4" t="inlineStr">
        <is>
          <t xml:space="preserve"> </t>
        </is>
      </c>
    </row>
    <row r="4">
      <c r="A4" s="4" t="inlineStr">
        <is>
          <t>2023</t>
        </is>
      </c>
      <c r="B4" s="5" t="n">
        <v>5529</v>
      </c>
      <c r="C4" s="4" t="inlineStr">
        <is>
          <t xml:space="preserve"> </t>
        </is>
      </c>
    </row>
    <row r="5">
      <c r="A5" s="4" t="inlineStr">
        <is>
          <t>2024</t>
        </is>
      </c>
      <c r="B5" s="5" t="n">
        <v>3552</v>
      </c>
      <c r="C5" s="4" t="inlineStr">
        <is>
          <t xml:space="preserve"> </t>
        </is>
      </c>
    </row>
    <row r="6">
      <c r="A6" s="4" t="inlineStr">
        <is>
          <t>2025</t>
        </is>
      </c>
      <c r="B6" s="5" t="n">
        <v>2138</v>
      </c>
      <c r="C6" s="4" t="inlineStr">
        <is>
          <t xml:space="preserve"> </t>
        </is>
      </c>
    </row>
    <row r="7">
      <c r="A7" s="4" t="inlineStr">
        <is>
          <t>2026</t>
        </is>
      </c>
      <c r="B7" s="5" t="n">
        <v>1285</v>
      </c>
      <c r="C7" s="4" t="inlineStr">
        <is>
          <t xml:space="preserve"> </t>
        </is>
      </c>
    </row>
    <row r="8">
      <c r="A8" s="4" t="inlineStr">
        <is>
          <t>2027</t>
        </is>
      </c>
      <c r="B8" s="5" t="n">
        <v>826</v>
      </c>
      <c r="C8" s="4" t="inlineStr">
        <is>
          <t xml:space="preserve"> </t>
        </is>
      </c>
    </row>
    <row r="9">
      <c r="A9" s="4" t="inlineStr">
        <is>
          <t>Thereafter</t>
        </is>
      </c>
      <c r="B9" s="5" t="n">
        <v>1589</v>
      </c>
      <c r="C9" s="4" t="inlineStr">
        <is>
          <t xml:space="preserve"> </t>
        </is>
      </c>
    </row>
    <row r="10">
      <c r="A10" s="4" t="inlineStr">
        <is>
          <t>Total future minimum lease payments</t>
        </is>
      </c>
      <c r="B10" s="5" t="n">
        <v>17697</v>
      </c>
      <c r="C10" s="4" t="inlineStr">
        <is>
          <t xml:space="preserve"> </t>
        </is>
      </c>
    </row>
    <row r="11">
      <c r="A11" s="4" t="inlineStr">
        <is>
          <t>Less imputed interest</t>
        </is>
      </c>
      <c r="B11" s="5" t="n">
        <v>-795</v>
      </c>
      <c r="C11" s="4" t="inlineStr">
        <is>
          <t xml:space="preserve"> </t>
        </is>
      </c>
    </row>
    <row r="12">
      <c r="A12" s="4" t="inlineStr">
        <is>
          <t>Operating lease liabilities</t>
        </is>
      </c>
      <c r="B12" s="6" t="n">
        <v>16902</v>
      </c>
      <c r="C12" s="6" t="n">
        <v>16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common share</t>
        </is>
      </c>
      <c r="B4" s="7" t="n">
        <v>0.26</v>
      </c>
      <c r="C4" s="7" t="n">
        <v>0.25</v>
      </c>
      <c r="D4" s="7" t="n">
        <v>0.25</v>
      </c>
      <c r="E4" s="7" t="n">
        <v>0.2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cash provided by operating activities</t>
        </is>
      </c>
      <c r="B4" s="6" t="n">
        <v>170645</v>
      </c>
      <c r="C4" s="6" t="n">
        <v>164509</v>
      </c>
    </row>
    <row r="5">
      <c r="A5" s="3" t="inlineStr">
        <is>
          <t>Purchase of:</t>
        </is>
      </c>
      <c r="B5" s="4" t="inlineStr">
        <is>
          <t xml:space="preserve"> </t>
        </is>
      </c>
      <c r="C5" s="4" t="inlineStr">
        <is>
          <t xml:space="preserve"> </t>
        </is>
      </c>
    </row>
    <row r="6">
      <c r="A6" s="4" t="inlineStr">
        <is>
          <t>Fixed income securities, available-for-sale</t>
        </is>
      </c>
      <c r="B6" s="5" t="n">
        <v>-292056</v>
      </c>
      <c r="C6" s="5" t="n">
        <v>-376690</v>
      </c>
    </row>
    <row r="7">
      <c r="A7" s="4" t="inlineStr">
        <is>
          <t>Equity securities</t>
        </is>
      </c>
      <c r="B7" s="5" t="n">
        <v>-36605</v>
      </c>
      <c r="C7" s="5" t="n">
        <v>-110148</v>
      </c>
    </row>
    <row r="8">
      <c r="A8" s="4" t="inlineStr">
        <is>
          <t>Property and equipment</t>
        </is>
      </c>
      <c r="B8" s="5" t="n">
        <v>-3024</v>
      </c>
      <c r="C8" s="5" t="n">
        <v>-3188</v>
      </c>
    </row>
    <row r="9">
      <c r="A9" s="4" t="inlineStr">
        <is>
          <t>Other</t>
        </is>
      </c>
      <c r="B9" s="5" t="n">
        <v>-6326</v>
      </c>
      <c r="C9" s="5" t="n">
        <v>-8638</v>
      </c>
    </row>
    <row r="10">
      <c r="A10" s="3" t="inlineStr">
        <is>
          <t>Proceeds from sale of:</t>
        </is>
      </c>
      <c r="B10" s="4" t="inlineStr">
        <is>
          <t xml:space="preserve"> </t>
        </is>
      </c>
      <c r="C10" s="4" t="inlineStr">
        <is>
          <t xml:space="preserve"> </t>
        </is>
      </c>
    </row>
    <row r="11">
      <c r="A11" s="4" t="inlineStr">
        <is>
          <t>Fixed income securities, available-for-sale</t>
        </is>
      </c>
      <c r="B11" s="5" t="n">
        <v>20892</v>
      </c>
      <c r="C11" s="5" t="n">
        <v>31808</v>
      </c>
    </row>
    <row r="12">
      <c r="A12" s="4" t="inlineStr">
        <is>
          <t>Equity securities</t>
        </is>
      </c>
      <c r="B12" s="5" t="n">
        <v>53525</v>
      </c>
      <c r="C12" s="5" t="n">
        <v>152170</v>
      </c>
    </row>
    <row r="13">
      <c r="A13" s="4" t="inlineStr">
        <is>
          <t>Other</t>
        </is>
      </c>
      <c r="B13" s="5" t="n">
        <v>1172</v>
      </c>
      <c r="C13" s="5" t="n">
        <v>1110</v>
      </c>
    </row>
    <row r="14">
      <c r="A14" s="3" t="inlineStr">
        <is>
          <t>Proceeds from call or maturity of:</t>
        </is>
      </c>
      <c r="B14" s="4" t="inlineStr">
        <is>
          <t xml:space="preserve"> </t>
        </is>
      </c>
      <c r="C14" s="4" t="inlineStr">
        <is>
          <t xml:space="preserve"> </t>
        </is>
      </c>
    </row>
    <row r="15">
      <c r="A15" s="4" t="inlineStr">
        <is>
          <t>Fixed income securities, available-for-sale</t>
        </is>
      </c>
      <c r="B15" s="5" t="n">
        <v>137476</v>
      </c>
      <c r="C15" s="5" t="n">
        <v>204960</v>
      </c>
    </row>
    <row r="16">
      <c r="A16" s="4" t="inlineStr">
        <is>
          <t>Net cash used in investing activities</t>
        </is>
      </c>
      <c r="B16" s="5" t="n">
        <v>-124946</v>
      </c>
      <c r="C16" s="5" t="n">
        <v>-108616</v>
      </c>
    </row>
    <row r="17">
      <c r="A17" s="3" t="inlineStr">
        <is>
          <t>Cash Flows from Financing Activities</t>
        </is>
      </c>
      <c r="B17" s="4" t="inlineStr">
        <is>
          <t xml:space="preserve"> </t>
        </is>
      </c>
      <c r="C17" s="4" t="inlineStr">
        <is>
          <t xml:space="preserve"> </t>
        </is>
      </c>
    </row>
    <row r="18">
      <c r="A18" s="4" t="inlineStr">
        <is>
          <t>Cash dividends paid</t>
        </is>
      </c>
      <c r="B18" s="5" t="n">
        <v>-23115</v>
      </c>
      <c r="C18" s="5" t="n">
        <v>-22144</v>
      </c>
    </row>
    <row r="19">
      <c r="A19" s="4" t="inlineStr">
        <is>
          <t>Proceeds from (payments related to) stock option exercises</t>
        </is>
      </c>
      <c r="B19" s="5" t="n">
        <v>1656</v>
      </c>
      <c r="C19" s="5" t="n">
        <v>-509</v>
      </c>
    </row>
    <row r="20">
      <c r="A20" s="4" t="inlineStr">
        <is>
          <t>Net cash used in financing activities</t>
        </is>
      </c>
      <c r="B20" s="5" t="n">
        <v>-21459</v>
      </c>
      <c r="C20" s="5" t="n">
        <v>-22653</v>
      </c>
    </row>
    <row r="21">
      <c r="A21" s="4" t="inlineStr">
        <is>
          <t>Net increase (decrease) in cash</t>
        </is>
      </c>
      <c r="B21" s="5" t="n">
        <v>24240</v>
      </c>
      <c r="C21" s="5" t="n">
        <v>33240</v>
      </c>
    </row>
    <row r="22">
      <c r="A22" s="4" t="inlineStr">
        <is>
          <t>Cash at the beginning of the period</t>
        </is>
      </c>
      <c r="B22" s="5" t="n">
        <v>88804</v>
      </c>
      <c r="C22" s="5" t="n">
        <v>62217</v>
      </c>
    </row>
    <row r="23">
      <c r="A23" s="4" t="inlineStr">
        <is>
          <t>Cash at the end of the period</t>
        </is>
      </c>
      <c r="B23" s="6" t="n">
        <v>113044</v>
      </c>
      <c r="C23" s="6" t="n">
        <v>95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21 Annual Report on Form 10-K. Management believes that the disclosures are adequate to make the information presented not misleading, and all normal and recurring adjustments necessary to present fairly the financial position at June 30, 2022 and the results of operations of RLI Corp. (the Company) and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No new accounting standards applicable in 2022 materially impact our financial statements. C. PROSPECTIVE ACCOUNTING STANDARDS There are no prospective accounting standards which would have a material impact on our financial statements as of June 30, 2022. D. REINSURANCE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urities and Exchange Commission filings for those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each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use of our allowance for estimated unrecoverable amounts from reinsurers. When we write-off such a balance, it is done in full. We then re-evaluate the overall allowance and determine whether the balance is sufficient and, if needed, an additional allowance is recognized. The allowances for uncollectible amounts on paid and unpaid reinsurance recoverables were $16.1 million and $10.9 million, respectively, at June 30, 2022. At December 31, 2021, the amounts were $16.1 million and $11.2 million, respectively. Changes in the allowances were due to changes in the amount of reinsurance balances outstanding, the composition of reinsurers from whom the balances were recoverable and their associated S&amp;P default ratings. No write-offs were applied to the allowances in the first six months of 2022 and less than $0.1 million was recovered. We have no receivables with a due date that extends beyond one year that are not included in our allowance for uncollectible amounts. E. INTANGIBLE ASSETS The composition of goodwill and intangible assets at June 30, 2022 and December 31, 2021 is detailed in the following table:
June 30,
December 31,
(in thousands)
2022
2021
Goodwill
Surety
$
40,816
$
40,816
Casualty
5,246
5,246
Total goodwill
$
46,062
$
46,062
Intangibles
Indefinite-lived intangibles - state insurance licenses
7,500
7,500
Total goodwill and intangibles
$
53,562
$
53,562
Annual impairment assessments were performed on our goodwill and state insurance license indefinite-lived intangible asset during the second quarter of 2022. Based upon these reviews, none of the assets were impaired. In addition, there were no triggering events as of June 30, 2022 that would suggest an updated impairment test would be needed for our goodwill and intangible assets. F. EARNINGS PER SHARE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interim financial statements:
For the Three Months
For the Three Months
Ended June 30, 2022
Ended June 30, 2021
Income
Shares
Per Share
Income
Shares
Per Share
(in thousands, except per share data)
(Numerator)
(Denominator)
Amount
(Numerator)
(Denominator)
Amount
Basic EPS
Earnings (loss) available to common shareholders
$
(2,239
)
45,354
$
(0.05
)
$
81,815
45,226
$
1.81
Effect of Dilutive Securities
Stock options and restricted stock units
—
—
—
489
Diluted EPS
Earnings (loss) available to common shareholders
$
(2,239
)
45,354
$
(0.05
)
$
81,815
45,715
$
1.79
Anti-dilutive securities excluded from diluted EPS
736
169
For the Six Months
For the Six Months
Ended June 30, 2022
Ended June 30, 2021
Income
Shares
Per Share
Income
Shares
Per Share
(in thousands, except per share data)
(Numerator)
(Denominator)
Amount
(Numerator)
(Denominator)
Amount
Basic EPS
Earnings (loss) available to common shareholders
$
45,684
45,330
$
1.01
$
154,827
45,202
$
3.43
Effect of Dilutive Securities
Stock options and restricted stock units
—
418
—
501
Diluted EPS
Earnings (loss) available to common shareholders
$
45,684
45,748
$
1.00
$
154,827
45,703
$
3.39
Anti-dilutive securities excluded from diluted EPS
436
169
G. COMPREHENSIVE EARNINGS (LOSS) Our comprehensive earnings (loss) include net earnings (loss) plus after-tax unrealized gains and losses on our available-for-sale fixed income portfolio. In reporting the components of comprehensive earnings (loss), we used the federal statutory tax rate of 21 percent. Other comprehensive earnings (loss) , as shown in the consolidated statements of earnings and comprehensive earnings, is net of tax benefit of $ 25.9 million for the second quarter of 202 2 , compared to $ 4.0 million of tax expense fo r the same period in 2021 . For the six-month period ended June 30, 2022, other comprehensive earnings (loss) is net of tax benefit of $ 56.7 million, compared to $ 7.9 million for the same period in 2021. Unrealized losses, net of tax, recognized in other comprehensive earnings (loss) were $213.1 million for the first six months of 2022, compared to $29.6 million during the same period last year. The unrealized losses were attributable to increased interest rates in both periods, which decreased the fair value of securities held in the fixed income portfolio. The following table illustrates the changes in the balance of each component of accumulated other comprehensive earnings (loss) for each period presented in the unaudited condensed consolidated interim financial statements:
(in thousands)
For the Three Months
For the Six Months
Ended June 30,
Ended June 30,
Unrealized Gains/Losses on Available-for-Sale Securities
2022
2021
2022
2021
Beginning balance
$
(65,755
)
$
63,967
$
49,826
$
108,714
Other comprehensive earnings (loss) before reclassifications
(97,894
)
15,601
(213,636
)
(28,194
)
Amounts reclassified from accumulated other comprehensive earnings
331
(424
)
492
(1,376
)
Net current-period other comprehensive earnings (loss)
$
(97,563
)
$
15,177
$
(213,144
)
$
(29,570
)
Ending balance
$
(163,318
)
$
79,144
$
(163,318
)
$
79,144
Balance of securities for which an allowance for credit losses has been recognized in net earnings
$
1,083
$
321
Credit losses on or the sale of an available-for-sale security results in amounts being reclassified from accumulated other comprehensive earnings (loss) to current period net earnings. The effects of reclassifications out of accumulated other comprehensive earnings (loss) by the respective line items of net earnings are presented in the following table:
Amount Reclassified from Accumulated Other
(in thousands)
Comprehensive Earnings (Loss)
For the Three Months
For the Six Months
Component of Accumulated
Ended June 30,
Ended June 30,
Affected line item in the
Other Comprehensive Earnings (Loss)
2022
2021
2022
2021
Statement of Earnings
Unrealized gains and losses on available-for-sale securities
$
(722
)
$
366
$
(772
)
$
1,549
Net realized gains (losses)
303
171
149
193
Credit gains presented within net realized gains
$
(419
)
$
537
$
(623
)
$
1,742
Earnings (loss) before income taxes
88
(113
)
131
(366
)
Income tax (expense) benefit
$
(331
)
$
424
$
(492
)
$
1,376
Net earnings (loss) H. FAIR VALUE MEASUREMENT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Level 1 is applied to valuations based on readily available, unadjusted quoted prices in active markets for identical assets.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a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Regulation D Private Placement Securities: All Regulation D privately-placed bonds are classified as corporate securities and deemed Level 3.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it spread assumptions would result in a lower fair value.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Equity Securities: As of June 30, 2022, nearly all of our equity holdings were traded on an exchange. Exchange traded equities have readily observable price levels and are classified as Level 1 (fair value based on quoted market prices). Pricing for the equity securities not traded on an exchange is provided by a third-party pricing source using observable inputs are classified as Level 2. Pricing for one equity security not traded on an exchange relies on one or more unobservable inputs and is classified as Level 3.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I. RISKS AND UNCERTAINTIES Certain risks and uncertainties are inherent to our day-to-day operations. Adverse changes in the economy, including inflation; rising interest rates; volatile equity markets; and ongoing supply chain disruptions, could lower demand for our insurance products, result in increased levels of loss costs that we could not anticipate at the time we priced our coverages, or negatively impact our investment results, all of which could have an adverse effect on the profitability of our operations. The COVID-19 pandemic may result in significant disruptions in economic activity and financial markets or exacerbate the impact of other economic trends. The cumulative effects of any public health outbreak could reduce demand for our insurance policies; result in increased level of losses, settlement expenses or other operating costs; reduce the market value of invested assets held by the Company or negatively impact the fair value of our goodwill. Catastrophe Exposures Our catastrophe reinsurance treaty renewed on January 1, 2022. We purchased limits of $600 million in excess of $25 million first-dollar retention for earthquakes in California, $625 million in excess of $25 million first-dollar retention for earthquakes outside of California and $475 million in excess of $25 million first-dollar retention for all other perils, including wind. These amounts are subject to certain co-participations by the Company on losses in excess of the $25 million retentions. On May 1, 2022, we purchased $150 million of additional catastrophe reinsurance protection on top of the previously described coverage. This increases the limits to $750 million for earthquakes in California, $775 million for earthquakes outside of California and $625 million for all other perils, including wind, all of which are still subject to $25 million first-dollar retentions and certain co-participations in excess of the reten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2. INVESTMENTS Our investments are primarily composed of fixed income debt securities and common stock equity securities. We carry our equity securities at fair value and categorize all of our debt securities as available-for-sale, which are carried at fair value. Realized gains and losses on disposition of investments are based on specific identification of the investments sold on the settlement date. The following is a summary of the disposition of fixed income and equity securities for the six-month periods ended June 30, 2022 and 2021:
Sales
Proceeds
Gross Realized
Net Realized
(in thousands)
From Sales
Gains
Losses
Gain (Loss)
2022
Fixed income securities - available-for-sale
$
19,390
$
215
$
(432
)
$
(217
)
Equity securities
53,525
19,244
(15
)
19,229
2021
Fixed income securities - available-for-sale
$
31,928
$
1,252
$
(46
)
$
1,206
Equity securities
152,170
50,656
(1,784
)
48,872
Calls/Maturities
Gross Realized
Net Realized
(in thousands)
Proceeds
Gains
Losses
Gain (Loss)
2022
Fixed income securities - available-for-sale
$
137,499
$
76
$
(55
)
$
21
2021
Fixed income securities - available-for-sale
$
204,960
$
406
$
(63
)
$
343
FAIR VALUE MEASUREMENTS Assets measured at fair value on a recurring basis as of June 30, 2022 and December 31, 2021 are summarized below:
As of June 30, 2022
Quoted Prices in
Significant Other
Significant
Active Markets for
Observable
Unobservable
Identical Assets
Inputs
Inputs
(in thousands)
(Level 1)
(Level 2)
(Level 3)
Total
Fixed income securities - available-for-sale
U.S. government
$
—
$
181,678
$
—
$
181,678
U.S. agency
—
33,573
—
33,573
Non-U.S. government &amp; agency
—
6,068
—
6,068
Agency MBS
—
312,721
—
312,721
ABS/CMBS/MBS*
—
246,345
—
246,345
Corporate
—
886,114
55,615
941,729
Municipal
—
558,795
—
558,795
Total fixed income securities - available-for-sale
$
—
$
2,225,294
$
55,615
$
2,280,909
Equity securities
486,780
42
1,173
487,995
Total
$
486,780
$
2,225,336
$
56,788
$
2,768,904
*
Non-agency asset-backed, commercial mortgage-backed and mortgage-backed securities
As of December 31, 2021
Quoted Prices in
Significant Other
Significant
Active Markets for
Observable
Unobservable
Identical Assets
Inputs
Inputs
(in thousands)
(Level 1)
(Level 2)
(Level 3)
Total
Fixed income securities - available-for-sale
U.S. government
$
—
$
134,554
$
—
$
134,554
U.S. agency
—
32,760
—
32,760
Non-U.S. government &amp; agency
—
8,481
—
8,481
Agency MBS
—
367,187
—
367,187
ABS/CMBS/MBS*
—
264,054
—
264,054
Corporate
—
913,577
43,518
957,095
Municipal
—
645,756
—
645,756
Total fixed income securities - available-for-sale
$
—
$
2,366,369
$
43,518
$
2,409,887
Equity securities
613,712
64
—
613,776
Total
$
613,712
$
2,366,433
$
43,518
$
3,023,663
*
Non-agency asset-backed, commercial mortgage-backed and mortgage-backed securities The following table summarizes changes in the balance of securities whose fair value was measured using significant unobservable inputs (Level 3).
(in thousands)
Level 3 Securities
Balance as of January 1, 2022
$
43,518
Net realized and unrealized gains (losses)
Included in net earnings as a part of:
Net investment income
(506
)
Net realized gains
(433
)
Included in other comprehensive earnings (loss)
(6,623
)
Total net realized and unrealized gains (losses)
$
(7,562
)
Purchases
21,701
Transfers out of Level 3
(869
)
Balance as of June 30, 2022
$
56,788
Change in unrealized gains (losses) during the period for Level 3 assets held at period-end - included in net realized gains
$
(433
)
Change in unrealized gains (losses) during the period for Level 3 assets held at period-end - included in other comprehensive earnings (loss)
$
(6,623
) The amortized cost and fair value of available-for-sale fixed income securities by contractual maturity as of June 30, 2022 were as follows:
June 30, 2022
(in thousands)
Amortized Cost
Fair Value
Due in one year or less
$
48,305
$
48,372
Due after one year through five years
790,904
765,266
Due after five years through 10 years
516,860
477,956
Due after 10 years
514,144
430,249
ABS/CMBS/MBS*
610,267
559,066
Total available-for-sale
$
2,480,480
$
2,280,909
*
Asset-backed, commercial mortgage-backed and mortgage-backed securities The amortized cost and fair value of available-for-sale securities at June 30, 2022 and December 31, 2021 are presented in the tables below. Amortized cost does not include the $17.5 million and $16.4 million of accrued interest receivable as of June 30, 2022 and December 31, 2021, respectively.
June 30, 2022
Cost or
Allowance
Gross
Gross
Amortized
for Credit
Unrealized
Unrealized
Fair
(in thousands)
Cost
Losses
Gains
Losses
Value
U.S. government
$
183,368
$
—
$
220
$
(1,910
)
$
181,678
U.S. agency
34,220
—
190
(837
)
33,573
Non-U.S. government &amp; agency
6,797
—
-
(729
)
6,068
Agency MBS
338,639
—
591
(26,509
)
312,721
ABS/CMBS/MBS*
271,628
(10
)
82
(25,355
)
246,345
Corporate
1,011,726
(282
)
428
(70,143
)
941,729
Municipal
634,102
—
1,860
(77,167
)
558,795
Total Fixed Income
$
2,480,480
$
(292
)
$
3,371
$
(202,650
)
$
2,280,909
December 31, 2021
Cost or
Allowance
Gross
Gross
Amortized
for Credit
Unrealized
Unrealized
Fair
(in thousands)
Cost
Losses
Gains
Losses
Value
U.S. government
$
127,752
$
—
$
6,846
$
(44
)
$
134,554
U.S. agency
30,403
—
2,374
(17
)
32,760
Non-U.S. government &amp; agency
8,297
—
338
(154
)
8,481
Agency MBS
362,861
—
9,277
(4,951
)
367,187
ABS/CMBS/MBS*
264,273
—
2,120
(2,339
)
264,054
Corporate
925,394
(441
)
37,247
(5,105
)
957,095
Municipal
627,287
—
22,750
(4,281
)
645,756
Total Fixed Income
$
2,346,267
$
(441
)
$
80,952
$
(16,891
)
$
2,409,887
*
Non-agency asset-backed, commercial mortgage-backed and mortgage-backed securities Allowance for Credit Losses and Unrealized Losses on Fixed Income Securities A reversable allowance for credit losses is recognized on available-for-sale fixed income securities. Several criteria are reviewed to determine if securities in the fixed income portfolio should be included in the allowance for expected credit loss evaluation, including:
•
Changes in technology that may impair the earnings potential of the investment,
•
The discontinuance of a segment of business that may affect future earnings potential,
•
Reduction of or non-payment of interest and/or principal,
•
Specific concerns related to the issuer’s industry or geographic area of operation,
•
Significant or recurring operating losses, poor cash flows and/or deteriorating liquidity ratios and
•
Downgrades in credit quality by a major rating agency.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security’s fair value is below amortized cost. As of June 30, 2022, the discounted cash flow analysis resulted in an allowance for credit losses on 14 securities. The following table presents changes in the allowance for expected credit losses on available-for-sale securities:
Three Months Ended June 30,
Six Months Ended June 30,
(in thousands)
2022
2021
2022
2021
Beginning balance
$
594
$
375
$
441
$
397
Increase to allowance from securities for which credit losses were not previously recorded
149
-
223
-
Reduction from securities sold during the period
(433
)
-
(433
)
Reductions from intent to sell securities
-
-
(17
)
-
Net increase (decrease) from securities that had an allowance at the beginning of the period
(18
)
(171
)
78
(193
)
Balance as of June 30,
$
292
$
204
$
292
$
204
During 2022, net realized gains included $0.1 million of losses on fixed income securities for which we no longer had the intent to hold until recovery and the cost basis was written down to fair value. No such losses were recognized during the first six months of 2021. As of June 30, 2022, in addition to the securities included in the allowance for credit losses, the fixed income portfolio contained 1,341 securities with an unrealized loss position for which an allowance for credit losses had not been recorded. The $202.7 million in associated unrealized losses represents 8.2 percent of the fixed income portfolio’s cost basis and 6.9 nrealized losses increased through the first six months of 2022, as interest rates increased during the period. The following table illustrates the total value of fixed income securities that were in an unrealized loss position as of June 30, 2022 and December 31, 2021 after factoring in the allowance for credit losses.
June 30, 2022
December 31, 2021
(in thousands)
&lt; 12 Mos.
12 Mos. &amp; Greater
Total
&lt; 12 Mos.
12 Mos. &amp; Greater
Total
U.S. government
Fair value
$
142,944
$
—
$
142,944
$
2,942
$
—
$
2,942
Amortized cost
144,854
—
144,854
2,986
—
2,986
Unrealized loss
$
(1,910
)
$
—
$
(1,910
)
$
(44
)
$
—
$
(44
)
U.S. agency
Fair value
$
15,788
$
—
$
15,788
$
1,498
$
—
$
1,498
Amortized cost
16,625
—
16,625
1,515
—
1,515
Unrealized loss
$
(837
)
$
—
$
(837
)
$
(17
)
$
—
$
(17
)
Non-U.S. government
Fair value
$
3,731
$
2,337
$
6,068
$
4,346
$
—
$
4,346
Amortized cost
3,797
3,000
6,797
4,500
—
4,500
Unrealized Loss
$
(66
)
$
(663
)
$
(729
)
$
(154
)
$
—
$
(154
)
Agency MBS
Fair value
$
221,563
$
68,070
$
289,633
$
102,145
$
62,669
$
164,814
Amortized cost
236,671
79,471
316,142
104,336
65,429
169,765
Unrealized loss
$
(15,108
)
$
(11,401
)
$
(26,509
)
$
(2,191
)
$
(2,760
)
$
(4,951
)
ABS/CMBS/MBS*
Fair value
$
214,266
$
22,312
$
236,578
$
150,997
$
3,935
$
154,932
Amortized cost
236,298
25,635
261,933
153,235
4,036
157,271
Unrealized loss
$
(22,032
)
$
(3,323
)
$
(25,355
)
$
(2,238
)
$
(101
)
$
(2,339
)
Corporate
Fair value
$
762,770
$
78,901
$
841,671
$
217,791
$
53,818
$
271,609
Amortized cost
821,145
90,669
911,814
221,010
55,704
276,714
Unrealized loss
$
(58,375
)
$
(11,768
)
$
(70,143
)
$
(3,219
)
$
(1,886
)
$
(5,105
)
Municipal
Fair value
$
387,833
$
30,986
$
418,819
$
162,998
$
15,037
$
178,035
Amortized cost
454,930
41,056
495,986
166,602
15,714
182,316
Unrealized loss
$
(67,097
)
$
(10,070
)
$
(77,167
)
$
(3,604
)
$
(677
)
$
(4,281
)
Total fixed income
Fair value
$
1,748,895
$
202,606
$
1,951,501
$
642,717
$
135,459
$
778,176
Amortized cost
1,914,320
239,831
2,154,151
654,184
140,883
795,067
Unrealized loss
$
(165,425
)
$
(37,225
)
$
(202,650
)
$
(11,467
)
$
(5,424
)
$
(16,891
)
*
Non-agency asset-backed, commercial mortgage-backed and mortgage-backed securities The following table shows the composition of the fixed income securities in unrealized loss positions, after factoring in the allowance for credit losses, at June 30, 2022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1,658,961
$
1,499,693
$
(159,268
)
78.6
%
2
BBB
Baa
350,114
319,538
(30,576
)
15.1
%
3
BB
Ba
86,132
78,065
(8,067
)
4.0
%
4
B
B
56,650
52,186
(4,464
)
2.2
%
5
CCC
Caa
2,294
2,019
(275
)
0.1
%
6
CC or lower
Ca or lower
-
-
-
0.0
%
Total
$
2,154,151
$
1,951,501
$
(202,650
)
100.0
% Other Invested Assets We had $51.0 million of other invested assets at June 30, 2022, compared to $50.5 million at December 31, 2021.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Our LIHTC interests had a balance of $15.1 million at June 30, 2022, compared to $16.6 million at December 31, 2021, and recognized a total tax benefit of $0.9 million during the second quarters of 2022 and 2021. For the six-months ended June 30, 2022, our LIHTC interests recognized a total benefit of $1.7 million, compared to $1.8 million for the same period in 2021. Our unfunded commitment for our LIHTC investments totaled $1.3 million at June 30, 2022 and will be paid out in installments through 2035. As of June 30, 2022, $58.2 million of investments were pledged as collateral with the FHLBC to ensure timely access to the secured lending facility that ownership of FHLBC stock provides. As of June 30, 2022, $50.0 million of borrowings were outstanding with the FHLBC. Our investments in private funds totaled $30.3 million at June 30, 2022, compared to $28.6 million at December 31, 2021, and we had $5.9 million of associated unfunded commitments at June 30, 2022. Our interest in private funds is generally restricted from being transferred or otherwise redeemed without prior consent by the respective entities, and the timed dissolution of the partnerships would trigger redemption. Investments in Unconsolidated Investees We had $187.3 million of investments in unconsolidated investees at June 30, 2022, compared to $171.3 million at December 31, 2021. Our investments accounted for under the equity method are primarily related to Maui Jim, Inc. (Maui Jim) and Prime Holdings Insurance Services, Inc. (Prime). At June 30, 2022 our investment in Maui Jim was $127.4 million and our investment in Prime was $47.6 million. Other investments in unconsolidated investees totaled $12.3 million at June 30, 2022 and had unfunded commitments of $8.6 million. Cash Cash consists of uninvested balances in bank accounts. We had a cash balance of $113.0 million at June 30, 2022, compared to $88.8 million at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16:41:02Z</dcterms:created>
  <dcterms:modified xmlns:dcterms="http://purl.org/dc/terms/" xmlns:xsi="http://www.w3.org/2001/XMLSchema-instance" xsi:type="dcterms:W3CDTF">2022-07-22T16:41:02Z</dcterms:modified>
</cp:coreProperties>
</file>